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Business Acquisition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Fair Values of Financial Instru" sheetId="14" state="visible" r:id="rId14"/>
    <sheet xmlns:r="http://schemas.openxmlformats.org/officeDocument/2006/relationships" name="Deferred Revenue" sheetId="15" state="visible" r:id="rId15"/>
    <sheet xmlns:r="http://schemas.openxmlformats.org/officeDocument/2006/relationships" name="Restructuring Charges" sheetId="16" state="visible" r:id="rId16"/>
    <sheet xmlns:r="http://schemas.openxmlformats.org/officeDocument/2006/relationships" name="Other Accrued Liabilit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ignificant Customers and Geogr" sheetId="24" state="visible" r:id="rId24"/>
    <sheet xmlns:r="http://schemas.openxmlformats.org/officeDocument/2006/relationships" name="Quarterly Results from Operatio"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Tables)" sheetId="29" state="visible" r:id="rId29"/>
    <sheet xmlns:r="http://schemas.openxmlformats.org/officeDocument/2006/relationships" name="Goodwill and Intangibles (Table" sheetId="30" state="visible" r:id="rId30"/>
    <sheet xmlns:r="http://schemas.openxmlformats.org/officeDocument/2006/relationships" name="Debt (Tables)" sheetId="31" state="visible" r:id="rId31"/>
    <sheet xmlns:r="http://schemas.openxmlformats.org/officeDocument/2006/relationships" name="Fair Values of Financial Inst32" sheetId="32" state="visible" r:id="rId32"/>
    <sheet xmlns:r="http://schemas.openxmlformats.org/officeDocument/2006/relationships" name="Deferred Revenue (Tables)" sheetId="33" state="visible" r:id="rId33"/>
    <sheet xmlns:r="http://schemas.openxmlformats.org/officeDocument/2006/relationships" name="Restructuring Charges (Tables)" sheetId="34" state="visible" r:id="rId34"/>
    <sheet xmlns:r="http://schemas.openxmlformats.org/officeDocument/2006/relationships" name="Other Accrued Liabilities (Tabl"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Significant Customers and Geo40" sheetId="40" state="visible" r:id="rId40"/>
    <sheet xmlns:r="http://schemas.openxmlformats.org/officeDocument/2006/relationships" name="Quarterly Results from Operat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Property and Equipment (Details" sheetId="44" state="visible" r:id="rId44"/>
    <sheet xmlns:r="http://schemas.openxmlformats.org/officeDocument/2006/relationships" name="Business Acquisitions (Details)" sheetId="45" state="visible" r:id="rId45"/>
    <sheet xmlns:r="http://schemas.openxmlformats.org/officeDocument/2006/relationships" name="Goodwill and Other Intangibles "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Debt (Details)" sheetId="49" state="visible" r:id="rId49"/>
    <sheet xmlns:r="http://schemas.openxmlformats.org/officeDocument/2006/relationships" name="Debt - Interese Expense, net (D" sheetId="50" state="visible" r:id="rId50"/>
    <sheet xmlns:r="http://schemas.openxmlformats.org/officeDocument/2006/relationships" name="Fair Values of Financial Inst51" sheetId="51" state="visible" r:id="rId51"/>
    <sheet xmlns:r="http://schemas.openxmlformats.org/officeDocument/2006/relationships" name="Deferred Revenue - Rollforward " sheetId="52" state="visible" r:id="rId52"/>
    <sheet xmlns:r="http://schemas.openxmlformats.org/officeDocument/2006/relationships" name="Deferred Revenue (Details)" sheetId="53" state="visible" r:id="rId53"/>
    <sheet xmlns:r="http://schemas.openxmlformats.org/officeDocument/2006/relationships" name="Restructuring Charges (Details)" sheetId="54" state="visible" r:id="rId54"/>
    <sheet xmlns:r="http://schemas.openxmlformats.org/officeDocument/2006/relationships" name="Other Accrued Liabilities (Deta" sheetId="55" state="visible" r:id="rId55"/>
    <sheet xmlns:r="http://schemas.openxmlformats.org/officeDocument/2006/relationships" name="Income Taxes (Details)" sheetId="56" state="visible" r:id="rId56"/>
    <sheet xmlns:r="http://schemas.openxmlformats.org/officeDocument/2006/relationships" name="Stock-Based Compensation - Stoc" sheetId="57" state="visible" r:id="rId57"/>
    <sheet xmlns:r="http://schemas.openxmlformats.org/officeDocument/2006/relationships" name="Stock-Based Compensation - Intr" sheetId="58" state="visible" r:id="rId58"/>
    <sheet xmlns:r="http://schemas.openxmlformats.org/officeDocument/2006/relationships" name="Stock-Based Compensation - Rest" sheetId="59" state="visible" r:id="rId59"/>
    <sheet xmlns:r="http://schemas.openxmlformats.org/officeDocument/2006/relationships" name="Stock-Based Compensation - Vest" sheetId="60" state="visible" r:id="rId60"/>
    <sheet xmlns:r="http://schemas.openxmlformats.org/officeDocument/2006/relationships" name="Stockholders' Equity - Share Re" sheetId="61" state="visible" r:id="rId61"/>
    <sheet xmlns:r="http://schemas.openxmlformats.org/officeDocument/2006/relationships" name="Stockholders' Equity - Preferre" sheetId="62" state="visible" r:id="rId62"/>
    <sheet xmlns:r="http://schemas.openxmlformats.org/officeDocument/2006/relationships" name="Earnings Per Share (Details)" sheetId="63" state="visible" r:id="rId63"/>
    <sheet xmlns:r="http://schemas.openxmlformats.org/officeDocument/2006/relationships" name="Related Party Transactions (Det" sheetId="64" state="visible" r:id="rId64"/>
    <sheet xmlns:r="http://schemas.openxmlformats.org/officeDocument/2006/relationships" name="Commitments and Contingencies65" sheetId="65" state="visible" r:id="rId65"/>
    <sheet xmlns:r="http://schemas.openxmlformats.org/officeDocument/2006/relationships" name="Significant Customers and Geo66" sheetId="66" state="visible" r:id="rId66"/>
    <sheet xmlns:r="http://schemas.openxmlformats.org/officeDocument/2006/relationships" name="Significant Customers and Geo67" sheetId="67" state="visible" r:id="rId67"/>
    <sheet xmlns:r="http://schemas.openxmlformats.org/officeDocument/2006/relationships" name="Significant Customers and Geo68" sheetId="68" state="visible" r:id="rId68"/>
    <sheet xmlns:r="http://schemas.openxmlformats.org/officeDocument/2006/relationships" name="Quarterly Results from Operat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25">
  <si>
    <t>Document and Entity Information - USD ($) $ in Billions</t>
  </si>
  <si>
    <t>12 Months Ended</t>
  </si>
  <si>
    <t>Dec. 31, 2016</t>
  </si>
  <si>
    <t>Feb. 21, 2017</t>
  </si>
  <si>
    <t>Jun. 30, 2016</t>
  </si>
  <si>
    <t>Document and Entity Information</t>
  </si>
  <si>
    <t>Entity Registrant Name</t>
  </si>
  <si>
    <t>DIGITALGLOBE,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3 Months Ended</t>
  </si>
  <si>
    <t>Sep. 30, 2016</t>
  </si>
  <si>
    <t>Mar. 31, 2016</t>
  </si>
  <si>
    <t>Dec. 31, 2015</t>
  </si>
  <si>
    <t>Sep. 30, 2015</t>
  </si>
  <si>
    <t>Jun. 30, 2015</t>
  </si>
  <si>
    <t>Mar. 31, 2015</t>
  </si>
  <si>
    <t>Dec. 31, 2014</t>
  </si>
  <si>
    <t>Consolidated Statements of Operations</t>
  </si>
  <si>
    <t>Revenue</t>
  </si>
  <si>
    <t>Costs and expenses:</t>
  </si>
  <si>
    <t>Cost of revenue, excluding depreciation and amortization</t>
  </si>
  <si>
    <t>Selling, general and administrative</t>
  </si>
  <si>
    <t>Depreciation and amortization</t>
  </si>
  <si>
    <t>Restructuring charges</t>
  </si>
  <si>
    <t>Income from operations</t>
  </si>
  <si>
    <t>Loss from early extinguishment of debt</t>
  </si>
  <si>
    <t>Interest expense, net</t>
  </si>
  <si>
    <t>Other income, net</t>
  </si>
  <si>
    <t>Income before income taxes</t>
  </si>
  <si>
    <t>Income tax expense</t>
  </si>
  <si>
    <t>Equity in earnings from joint ventures, net of tax</t>
  </si>
  <si>
    <t>Net income</t>
  </si>
  <si>
    <t>Preferred stock dividends</t>
  </si>
  <si>
    <t>Net income less preferred stock dividends</t>
  </si>
  <si>
    <t>Income allocated to participating securities</t>
  </si>
  <si>
    <t>Net income available to common stockholders</t>
  </si>
  <si>
    <t>Earnings per share:</t>
  </si>
  <si>
    <t>Basic earnings per share (in dollars per share)</t>
  </si>
  <si>
    <t>Diluted earnings per share (in dollars per share)</t>
  </si>
  <si>
    <t>Weighted average common shares outstanding:</t>
  </si>
  <si>
    <t>Basic (in shares)</t>
  </si>
  <si>
    <t>Diluted (in shares)</t>
  </si>
  <si>
    <t>Consolidated Balance Sheets - USD ($) $ in Millions</t>
  </si>
  <si>
    <t>Current Assets:</t>
  </si>
  <si>
    <t>Cash and cash equivalents</t>
  </si>
  <si>
    <t>Restricted cash</t>
  </si>
  <si>
    <t>Accounts receivable, net of allowance for doubtful accounts of $1.6 and $2.8, respectively</t>
  </si>
  <si>
    <t>Deferred contract costs</t>
  </si>
  <si>
    <t>Prepaid and other current assets</t>
  </si>
  <si>
    <t>Total current assets</t>
  </si>
  <si>
    <t>Property and equipment, net of accumulated depreciation of $1,387.8 and $1,179.4, respectively (Note 4)</t>
  </si>
  <si>
    <t>Goodwill (Note 5)</t>
  </si>
  <si>
    <t>Intangible assets, net of accumulated amortization of $39.0 and $29.6, respectively</t>
  </si>
  <si>
    <t>Long-term restricted cash</t>
  </si>
  <si>
    <t>Long-term deferred contract costs</t>
  </si>
  <si>
    <t>Other assets</t>
  </si>
  <si>
    <t>Total assets</t>
  </si>
  <si>
    <t>Current Liabilities:</t>
  </si>
  <si>
    <t>Accounts payable</t>
  </si>
  <si>
    <t>Current portion of long-term debt</t>
  </si>
  <si>
    <t>Deferred revenue</t>
  </si>
  <si>
    <t>Other accrued liabilities (Note 10)</t>
  </si>
  <si>
    <t>Total current liabilities</t>
  </si>
  <si>
    <t>Long-term debt, net of discount and debt issuance costs (Note 6)</t>
  </si>
  <si>
    <t>Deferred revenue, non-current</t>
  </si>
  <si>
    <t>Deferred income taxes, net, non-current (Note 11)</t>
  </si>
  <si>
    <t>Other liabilities</t>
  </si>
  <si>
    <t>Total liabilities</t>
  </si>
  <si>
    <t>Stockholders' equity:</t>
  </si>
  <si>
    <t>Series A convertible preferred stock, $0.001 par value; 0.08 shares authorized; 0.08 shares issued and outstanding at December 31, 2016 and 2015</t>
  </si>
  <si>
    <t xml:space="preserve"> </t>
  </si>
  <si>
    <t>Common stock; $0.001 par value; 250.0 shares authorized; 77.0 shares issued and 61.4 shares outstanding at December 31, 2016 and 76.6 shares issued and 67.4 shares outstanding at December 31, 2015</t>
  </si>
  <si>
    <t>Treasury stock, at cost; 15.6 shares at December 31, 2016 and 9.2 shares at December 31, 2015</t>
  </si>
  <si>
    <t>Additional paid-in capital</t>
  </si>
  <si>
    <t>Accumulated deficit</t>
  </si>
  <si>
    <t>Total stockholders' equity</t>
  </si>
  <si>
    <t>Total liabilities and stockholders' equity</t>
  </si>
  <si>
    <t>Consolidated Balance Sheets (Parenthetical) - USD ($) $ in Millions</t>
  </si>
  <si>
    <t>Accounts receivable, allowance for doubtful accounts (in dollars)</t>
  </si>
  <si>
    <t>Property and equipment, accumulated depreciation (in dollars)</t>
  </si>
  <si>
    <t>Intangible assets, accumulated amortization (in dollars)</t>
  </si>
  <si>
    <t>Common stock, par value (in dollars per share)</t>
  </si>
  <si>
    <t>Common stock, shares authorized</t>
  </si>
  <si>
    <t>Common stock, shares issued</t>
  </si>
  <si>
    <t>Common stock, shares outstanding</t>
  </si>
  <si>
    <t>Treasury stock, shares</t>
  </si>
  <si>
    <t>Series A convertible preferred stock</t>
  </si>
  <si>
    <t>Preferred stock, par value (in dollars per share)</t>
  </si>
  <si>
    <t>Preferred stock, shares authorized</t>
  </si>
  <si>
    <t>Preferred stock, shares issued</t>
  </si>
  <si>
    <t>Preferred stock, shares outstanding</t>
  </si>
  <si>
    <t>Consolidated Statements of Cash Flows - USD ($) $ in Millions</t>
  </si>
  <si>
    <t>CASH FLOWS FROM OPERATING ACTIVITIES:</t>
  </si>
  <si>
    <t>Adjustments to reconcile net income to net cash provided by operating activities:</t>
  </si>
  <si>
    <t>Depreciation and amortization expense</t>
  </si>
  <si>
    <t>Stock-based compensation expense, net of capitalized stock-based compensation expense</t>
  </si>
  <si>
    <t>Amortization of aerial image library, deferred contract costs and lease incentive</t>
  </si>
  <si>
    <t>Deferred income taxes</t>
  </si>
  <si>
    <t>Excess tax benefit from share-based compensation</t>
  </si>
  <si>
    <t>Amortization of debt issuance costs, accretion of debt discount, and other</t>
  </si>
  <si>
    <t>Changes in working capital, net of assets acquired and liabilities assumed in business combinations:</t>
  </si>
  <si>
    <t>Accounts receivable, net</t>
  </si>
  <si>
    <t>Other current and non-current assets</t>
  </si>
  <si>
    <t>Accrued liabilities</t>
  </si>
  <si>
    <t>Net cash flows provided by operating activities</t>
  </si>
  <si>
    <t>CASH FLOWS FROM INVESTING ACTIVITIES:</t>
  </si>
  <si>
    <t>Construction in progress additions</t>
  </si>
  <si>
    <t>Property and equipment additions</t>
  </si>
  <si>
    <t>Acquisition of businesses, net of cash acquired</t>
  </si>
  <si>
    <t>Decrease (increase) in restricted cash</t>
  </si>
  <si>
    <t>Investment in joint venture</t>
  </si>
  <si>
    <t>Other</t>
  </si>
  <si>
    <t>Net cash flows used in investing activities</t>
  </si>
  <si>
    <t>CASH FLOWS FROM FINANCING ACTIVITIES:</t>
  </si>
  <si>
    <t>Proceeds from issuance of debt</t>
  </si>
  <si>
    <t>Cash received from revolving credit facility</t>
  </si>
  <si>
    <t>Repayment of debt, revolving credit facility and capital lease obligations</t>
  </si>
  <si>
    <t>Cash paid for debt issuance costs, original issue discount, modification and early extinguishment of long-term debt</t>
  </si>
  <si>
    <t>Repurchase of common stock</t>
  </si>
  <si>
    <t>Proceeds from exercise of stock options</t>
  </si>
  <si>
    <t>Preferred stock dividend payment</t>
  </si>
  <si>
    <t>Net cash flows provided by (used in) financing activities</t>
  </si>
  <si>
    <t>Net (decrease) increase in cash and cash equivalents</t>
  </si>
  <si>
    <t>Cash and cash equivalents, beginning of period</t>
  </si>
  <si>
    <t>Cash and cash equivalents, end of period</t>
  </si>
  <si>
    <t>SUPPLEMENTAL CASH FLOW INFORMATION:</t>
  </si>
  <si>
    <t>Cash paid for interest, net of capitalized amounts of $55.6, $32.1 million and $49.5, respectively</t>
  </si>
  <si>
    <t>Cash paid (refunded) for income taxes</t>
  </si>
  <si>
    <t>NON-CASH INVESTING AND FINANCING ACTIVITIES:</t>
  </si>
  <si>
    <t>Changes to non-cash property, equipment and construction in progress accruals, including interest</t>
  </si>
  <si>
    <t>Additions to capital lease obligations</t>
  </si>
  <si>
    <t>Non-cash preferred stock dividend accrual</t>
  </si>
  <si>
    <t>Consolidated Statements of Cash Flows (Parenthetical) - USD ($) $ in Millions</t>
  </si>
  <si>
    <t>Consolidated Statements of Cash Flows</t>
  </si>
  <si>
    <t>Interest capitalized</t>
  </si>
  <si>
    <t>Consolidated Statements of Stockholders' Equity - USD ($) shares in Millions, $ in Millions</t>
  </si>
  <si>
    <t>Common Stock</t>
  </si>
  <si>
    <t>Treasury Stock</t>
  </si>
  <si>
    <t>Additional Paid-in</t>
  </si>
  <si>
    <t>Accumulated Deficit</t>
  </si>
  <si>
    <t>Noncontrolling Interest</t>
  </si>
  <si>
    <t>Parent</t>
  </si>
  <si>
    <t>Total</t>
  </si>
  <si>
    <t>Balance at Dec. 31, 2013</t>
  </si>
  <si>
    <t>Balance (in shares) at Dec. 31, 2013</t>
  </si>
  <si>
    <t>Increase (Decrease) in Stockholders' Equity</t>
  </si>
  <si>
    <t>Stock issued upon exercise of stock options and stock grants</t>
  </si>
  <si>
    <t>Stock issued upon exercise of stock options and stock grants (in shares)</t>
  </si>
  <si>
    <t>Surrender of common stock to cover employees' minimum tax liability for vested awards</t>
  </si>
  <si>
    <t>Stock-based compensation expense, net of forfeitures</t>
  </si>
  <si>
    <t>Repurchases of common stock</t>
  </si>
  <si>
    <t>Repurchases of common stock (in shares)</t>
  </si>
  <si>
    <t>Noncontrolling interest</t>
  </si>
  <si>
    <t>Tax benefit associated with share-based awards</t>
  </si>
  <si>
    <t>Balance at Dec. 31, 2014</t>
  </si>
  <si>
    <t>Balance (in shares) at Dec. 31, 2014</t>
  </si>
  <si>
    <t>Balance at Dec. 31, 2015</t>
  </si>
  <si>
    <t>Balance (in shares) at Dec. 31, 2015</t>
  </si>
  <si>
    <t>Balance at Dec. 31, 2016</t>
  </si>
  <si>
    <t>Balance (in shares) at Dec. 31, 2016</t>
  </si>
  <si>
    <t>General Information</t>
  </si>
  <si>
    <t xml:space="preserve">NOTE 1. General Information
DigitalGlobe is a leading global provider of high-resolution Earth imagery, data and analysis. Sourced from its own advanced satellite constellation and third-party providers, DigitalGlobe’s imagery solutions and other services provide customers with accurate and mission-critical information about our changing planet, and support a wide variety of uses, including mission-planning, mapping and analysis, environmental monitoring, oil and gas exploration, and infrastructure management. Additionally, hundreds of developers are building new applications and machine learning algorithms on DigitalGlobe’s Geospatial Big Data platform and in the Company’s recently expanded Services business. Each day users depend on DigitalGlobe to better understand our changing planet in order to save lives, resources and time. </t>
  </si>
  <si>
    <t>Summary of Significant Accounting Policies and Recent Accounting Pronouncements</t>
  </si>
  <si>
    <t>NOTE 2. Summary of Significant Accounting Policies and Recent Accounting Pronouncements
Summary of Significant Accounting Policies
Principles of Consolidation and Basis of Presentation
The Consolidated Financial Statements include the accounts of DigitalGlobe, Inc. and its subsidiaries. Intercompany accounts and transactions have been eliminated in consolidation. The Consolidated Financial Statements have been prepared in accordance with accounting principles generally accepted in the United States of America (“U.S. GAAP”). Certain prior period amounts were reclassified to conform to the current period presentation.
Use of Estimates
The preparation of financial statements in conformity with U.S. GAAP requires management to make estimates and assumptions that affect the amounts of assets and liabilities at the reporting date, and amounts of revenue and expenses during the periods presented. Due to the inherent uncertainties in making estimates, actual results could differ from those estimates and such differences may be material to the Consolidated Financial Statements.
Revenue Recognition
Revenue is recognized when the following criteria have been met: persuasive evidence of an arrangement exists, delivery has occurred or services have been rendered, the fee is fixed or determinable and the collection of funds is reasonably assured. The Company records deferred revenue when it receives payments in advance of the delivery of products or the performance of services.
The Company enters into certain revenue arrangements that consist of multiple deliverables of its products and services. Multiple deliverable arrangements relate primarily to the EnhancedView Contract with the United States National Geospatial Intelligence Agency (“NGA”), value-added services and the Company’s Direct Access Program (“DAP”), discussed in detail below. The Company allocates arrangement consideration to the deliverables on the basis of their relative selling prices. In such circumstances, the Company uses a hierarchy to determine the selling prices to be used for allocating revenue: (i) vendor-specific objective evidence of fair value (“VSOE”), (ii) third-party evidence of selling price (“TPE”) and (iii) best estimate of the selling price (“BESP”). The Company uses BESP to allocate revenue as it has been unable to establish VSOE or TPE due to the unique nature of its products and services and lack of visibility into competitor pricing.
The Company’s revenue is primarily generated from: (i) the Company’s EnhancedView Contract with the NGA and various value-added service arrangements awarded under the EnhancedView Contract, (ii) DAP revenue, (iii) the licensing of imagery and imagery-related products and (iv) certain other arrangements as described in further detail below.
EnhancedView Contract – The EnhancedView Contract contains multiple deliverables, including a service level agreement (“EnhancedView SLA”), infrastructure enhancements and other services. The Company determined that these deliverables do not qualify as separate units of accounting due to a lack of standalone value. The Company recognizes revenue for this single unit of accounting using a proportional performance method.
Under this method, revenue is recognized based on satellite capacity made available to the NGA in a particular period compared to the total capacity to be made available over the term of the contract. Capacity made available (and revenue) has increased over the term of the arrangement as a result of the installation of additional remote ground terminals and the October 1, 2014 commissioning of WorldView-3. Each monthly EnhancedView SLA payment is subject to a performance penalty depending upon the Company’s performance against pre-defined performance criteria. Revenue in the amount of any performance penalty is deferred when assessed and recognized when mutually agreeable future products or services are delivered.
Value-added services awarded under the EnhancedView Contract – From time to time, the NGA awards certain contracts for value-added services whereby the Company meets NGA’s more advanced imagery requirements. The largest such arrangement is Global Enhanced GEOINT Delivery (“Global EGD”), which provides for the delivery of certain orthorectified imagery and imagery-related products and services. Revenue is recognized for this multiple element arrangement as the Company’s contractual obligations are satisfied. Due to the nature of some of the Company’s obligations under this contract, certain consideration is being deferred and recognized over the term of the EnhancedView Contract.
NextView Revenue – In connection with the Company’s NextView agreement with the NGA (the predecessor contract to the EnhancedView Contract), the Company received $266.0 million to offset the construction costs of WorldView-1, which was recorded as deferred revenue when received. When WorldView-1 was placed into service in November 2007, the Company began recognizing the deferred revenue on a straight-line basis over the estimated useful life of the WorldView-1 satellite (“NextView amortization”), the period over which the NGA is expected to benefit from this payment.
DAP - DAP arrangements generally include construction of the direct access facility, access to the satellites to task and download imagery and facility maintenance services. The facility is generally delivered at the beginning of the contractual period of performance and access and maintenance services span over one or several years. DAP arrangements are typically assessed as multiple element arrangements. Revenue related to satellite access is recognized as minutes are consumed by the customer, while maintenance revenue is recognized ratably over the maintenance period. The DAP facility does not have standalone value without the ongoing access service. Therefore, any up-front fees related to the facility are recorded as deferred revenue and amortized ratably over the estimated customer relationship period, for which the useful life of the longest-lived satellite accessed by the customer is generally used.
Licensing of Imagery – Revenue is recognized for imagery licenses depending on the nature of how the imagery is delivered and whether the Company has a continuing obligation. Revenue is typically recognized when the customer is able to directly download the imagery or when imagery is physically delivered to the customer, provided that all other revenue recognition criteria have been met. If the Company has a continuing obligation to refresh previously delivered imagery, the Company allocates a portion of the contractual consideration to the separate deliverables on the basis of their relative selling prices and recognizes the allocated revenue as delivery occurs. Revenues related to online imagery subscriptions that do not allow for the download of imagery are generally recognized ratably over the subscription period.
Reseller Revenue – The Company maintains a vast network of both domestic and foreign reseller partners who sell its products and services to end users. Revenue under these arrangements is generally recognized net of any reseller discounts as the products and services are delivered to the reseller, provided all other revenue recognition criteria have been met.
Services Revenue – Services products use the Company’s geospatial and military intelligence expertise to deliver insight to customers through the creation of analytic applications, such as geospatial risk intelligence reports. These services are typically contracted for on a time and materials basis, where revenue is recognized on the basis of time plus reimbursable costs incurred during the period.
Cash and Cash Equivalents
All highly liquid investments with maturities of three months or less at the date of purchase are classified as cash equivalents. The Company’s cash equivalents primarily consist of demand deposit money market accounts. Restricted cash primarily consists of contractually restricted amounts under certain of the Company’s lease agreements as well as performance and warranty bonds used in the ordinary course of business to support the Company’s obligations to customers under certain DAP contracts.
Allowance for Doubtful Accounts
The Company estimates an allowance for doubtful accounts for its receivables based on historical experience, aging analysis, credit quality of its customers, current economic conditions and other factors that may affect its customers’ ability to pay.
Deferred Contract Costs
The Company defers certain costs incurred in the construction or significant upgrade of direct access facilities built for DAP customers, consisting of hardware, software and labor. The deferred contract costs are generally recognized as cost of revenue over the same period as the related deferred revenue arising from up-front payments for the DAP facility, which is the estimated customer relationship period. When deferred contract costs are in excess of related deferred revenues, the excess costs are recognized over the initial contract period.
The Company capitalized certain internal support costs and other expenditures reimbursable under the NextView agreement incurred in the construction and development of its WorldView-1 satellite and related ground systems. These costs were not capitalized as fixed assets, but were accounted for as deferred contract costs. When WorldView-1 was placed into service, the Company began amortizing the related deferred contract costs ratably over the expected life of the satellite, the same period over which NextView revenues are being recognized.
Income Taxes
Deferred tax assets and liabilities are recognized for the estimated future tax effects attributable to the temporary differences between the financial statement carrying amounts of existing assets and liabilities and their respective tax bases as well as operating loss and tax credit carryforwards. The effect on deferred tax assets and liabilities of a change in enacted tax laws is recognized as an adjustment to the tax provision or benefit in the period of enactment.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The calculation of tax assets and liabilities involves uncertainties in the application of complex tax regulations. For income tax benefits to be recognized, a tax position must be more likely than not to be sustained upon examination by taxing authorities. The Company records reserves for uncertain tax positions that do not meet this criteria.
Property and Equipment
Property and equipment, including internal use software, are recorded at cost. Property and equipment acquired in a business combination are recorded at their fair value at the date of acquisition. Repair and maintenance costs are expensed as incurred. Significant improvements that extend the useful life or add functionality are capitalized. Depreciation is recognized once an asset is placed in service on a straight-line basis over the estimated useful life of the related asset. Leasehold improvements are amortized over the shorter of the lease term or their estimated useful lives.
Satellite costs associated with the design, construction, launch and commissioning phases of the satellite are capitalized. The Company capitalizes interest, launch insurance and in-orbit insurance costs that are incurred during these periods. Insurance costs incurred after a satellite is placed into service are recognized as expense ratably over the related policy periods and are included in selling, general and administrative costs.
The costs to construct and test ground systems, which are primarily comprised of hardware and software and allow for communication with the Company’s satellites, are also capitalized. Costs related to the Company’s satellites are included in construction in progress until in-orbit testing is complete and the satellite is placed into service. The Company depreciates the cost of a satellite once it is placed into service over its estimated useful life using the straight-line method of depreciation, as the Company anticipates that the satellite will provide consistent levels of imagery over its estimated useful life.
In certain instances, the Company may construct a satellite but choose to store it for a period of time prior to launch. When a satellite is placed into storage, storage costs and all other incremental costs that result from placing the satellite into storage will be expensed as incurred. Capitalization of interest will cease during the period in which the satellite is in storage and during which no additional enhancements are being made. When the satellite is removed from storage in preparation for launch, incremental costs incurred to launch the satellite and perform in-orbit testing will be capitalized, as these costs are necessary to place the satellite into service.
The Company reviews the expected useful life of its satellites annually, or if events or circumstances indicate an earlier reevaluation is required. When an adjustment is made to the estimated useful life of a satellite, the remaining carrying amount of the satellite is depreciated prospectively over its adjusted remaining useful life.
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If a satellite were to fail during launch or while in orbit, the resulting loss would be charged to expense in the period it is determined that the satellite is not recoverable. The amount of any such loss would be reduced to the extent of insurance proceeds estimated to be received.
Goodwill
Goodwill represents the excess of purchase price over the fair value of net assets acquired in a business combination. Goodwill is tested annually in the fourth quarter for impairment at the reporting unit level, or more frequently if events or changes in circumstances indicate that the carrying amount of a reporting unit may not be recoverable.
When analyzing goodwill for impairment, the Company may perform a qualitative assessment (commonly referred to as “step zero”) or it may bypass the step zero analysis and perform the two-step impairment analysis. If the step zero analysis indicates that it is more likely than not that the fair value of a reporting unit is less than its carrying value, then the Company would perform the two-step goodwill impairment analysis. The first step compares the fair value of the reporting unit, including its goodwill, to its carrying value. In estimating the fair value of a reporting unit, the Company typically uses a discounted cash flow analysis and corroborates it with market-based information. If the carrying value of the reporting unit exceeds its fair value, then the second step is performed to determine the amount of goodwill impairment, if any.
Intangible Assets
Intangible assets, identified as customer relationships, technology, trademarks, U.S. Federal Communications Commission licenses and other, are recorded at fair value at the time of acquisition. Intangible assets are amortized over their estimated useful lives. Amortization is generally recorded using the straight-line method, which approximates the expected pattern of economic benefit.
Fair Values of Financial Instruments
The fair value guidance establishes a three-level valuation hierarchy for disclosure of fair value measurements based on the transparency of inputs to the valuation of an asset or liability as of the measurement date. A financial instrument’s categorization within the valuation hierarchy is based upon the lowest level of input that is significant to the fair value measurement.
·
Level 1 — quoted prices (unadjusted) for identical assets or liabilities in active markets.
·
Level 2 — quoted prices for similar assets and liabilities in active markets, and inputs that are observable for the asset or liability, either directly or indirectly, for substantially the full term of the financial instrument.
·
Level 3 — unobservable inputs when little or no market data is available.
The carrying value for cash and cash equivalents, receivables, other current assets, accounts payable, and accrued liabilities approximates fair value. Fair value of long-term debt is estimated using inputs that incorporate certain active market quotations for similar, but not identical, assets based upon trading activity among lenders as well as other indirect inputs.
Share-Based Compensation
Share-based compensation, including grants of employee stock options and restricted stock-based awards, is measured at the grant date based on the fair value of the award. The Company estimates the fair value of stock options on the grant date using a Black-Scholes valuation model. Share-based compensation for restricted stock awards (“RSAs”) and restricted stock units (“RSUs”) is measured based on the closing fair market value of the Company’s common stock on the date of grant. For performance stock units (“PSUs”), vesting is contingent upon the achievement of certain performance metrics. Grants with internal financial performance metrics are measured based on the closing price of the Company’s stock on the date of grant, and grants with external market-based metrics are valued using a Monte Carlo simulation. The Company recognizes share-based compensation cost on a straight-line basis over the award’s requisite service period.
Recent Accounting Pronouncements
Recently Adopted Accounting Standards
Standard
Description and Impact on the Financial Statements
ASU 2016-15, Statement of Cash Flows (Topic 230):Classification of Certain Cash Receipts and Cash Payments
This standard is intended to reduce diversity in practice with respect to the presentation and classification of certain cash receipts and payments in the statement of cash flows. It addresses eight cash flow classification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is effective for fiscal years beginning after December 15, 2017 and interim periods therein. The Company early adopted this standard in the fourth quarter of 2016 on a retrospective basis. As a result of adoption, the Company has presented $28.0 million of debt modification and extinguishment costs as financing cash outflows in the Consolidated Statements of Cash Flows for the year ended December 31, 2016. These debt modification and extinguishment costs would previously have been presented as operating cash outflows. There were no other impacts as a result of adopting this standard.
ASU 2015-17, Balance Sheet Classification of Deferred Taxes
This standard requires an entity to classify all deferred tax liabilities and assets as non-current on the balance sheet instead of separating deferred taxes into current and non-current amounts. The standard is effective for fiscal years beginning after December 15, 2016 and interim periods therein. The Company early adopted this standard in the first quarter of 2016 on a retrospective basis. Adoption of this standard did not have a material effect on the Company’s Consolidated Financial Statements. As a result of adoption, the Company has retrospectively adjusted the previously issued December 31, 2015 Consolidated Balance Sheet to facilitate comparison among periods by reclassifying current deferred tax assets as a direct deduction to non-current deferred tax liabilities, decreasing current deferred tax assets and non-current deferred tax liabilities by $11.9 million.
Standards Not Yet Adopted
Standard
Description and Impact on the Financial Statements
ASU 2014-09, Revenue from Contracts with Customers (Topic 606)
In May 2014, the FASB issued ASU 2014-09, Revenue from Contracts with Customers (“Topic 606”), a new revenue recognition model that will replace nearly all existing revenue recognition guidance under U.S. GAAP. Under Topic 606, revenue is recognized when a customer obtains control of promised goods or services in an amount that reflects the consideration which the entity expects to receive in exchange for those goods or services. Topic 606 requires disclosure of the nature, amount, timing, and uncertainty of revenue and cash flows arising from contracts with customers. The Company is planning to adopt Topic 606, including several amendments issued by the FASB, on January 1, 2018.
ASU 2016-02, Leases (ASC Topic 842)
This standard requires lessees to recognize most leases on their balance sheets as lease liabilities with corresponding right-of-use assets. The new guidance also requires additional disclosure regarding leasing arrangements. This standard requires the use of a modified retrospective transition method and is effective for the Company beginning January 1, 2019. Early adoption is permitted. The Company is currently evaluating the effect that ASU 2016-02 will have on its Consolidated Financial Statements and related disclosures.
ASU 2016-09, Improvements to Employee Share-Based Payment Accounting
This standard requires all income tax effects of awards to be recognized in the income statement when the awards vest or are settled. It also allows an employer to repurchase more of an employee's shares for tax withholding purposes without triggering liability accounting, and to make a policy election to account for forfeitures as they occur. The Company adopted ASU 2016-09 on January 1, 2017, and does not expect the standard to have a material impact on its Consolidated Financial Statements and related disclosures.
ASU 2016-18, Statement of Cash Flows (Topic 230): Restricted Cash
This standard is intended to reduce the diversity in practice that exists in the classification and presentation of changes in restricted cash on the statement of cash flows. The standard will require that a statement of cash flows explain the change during the period in the total cash, cash equivalents and amounts generally described as restricted cash or restricted-cash equivalents. Therefore, amounts generally described as restricted cash and restricted-cash equivalents should be included with cash and cash equivalents when reconciling the beginning-of-period and end-of-period total amounts shown on the statement of cash flows. The Company adopted ASU 2016-18 on January 1, 2017, and does not expect the standard to have a material impact on its Consolidated Financial Statements.</t>
  </si>
  <si>
    <t>Property and Equipment</t>
  </si>
  <si>
    <t>NOTE 3. Property and Equipment
Property and equipment was comprised of the following:
Depreciable Life
December 31,
(in millions)
(in years)
2016
2015
Satellites
9
-
13
$
$
Construction in progress
-
Computer equipment and software
3
-
12
Machinery and equipment, including ground terminals
5
Leasehold improvements
3
-
15
Furniture, fixtures and other
5
-
7
Land and buildings
34
Total property and equipment
Accumulated depreciation
Property and equipment, net
$
$
Depreciation expense for property and equipment, inclusive of losses on disposals of assets, was $257.8 million, $270.6 million and $228.9 million for the years ended December 31, 2016, 2015 and 2014, respectively.
Satellite Constellation
As of December 31, 2016, the Company operated a constellation of four in-orbit and fully commissioned satellites: GeoEye-1, WorldView-1, WorldView-2 and WorldView-3. DigitalGlobe’s WorldView-4 satellite was launched on November 11, 2016 and will continue to be classified as construction in progress until it is placed into service. The net book value of each satellite was as follows:
As of December 31, 2016
As of December 31, 2015
Depreciable Life
Gross Carrying
Accumulated
Gross Carrying
Accumulated
(in millions)
(in years)
Amount
Depreciation
Net Book Value
Amount
Depreciation
Net Book Value
GeoEye-1
$
$
$
$
$
$
WorldView-1
WorldView-2
WorldView-3
Total
$
$
$
$
$
$</t>
  </si>
  <si>
    <t>Business Acquisitions</t>
  </si>
  <si>
    <t>NOTE 4. Business Acquisitions
In November 2016, the Company acquired all of the outstanding shares of The Radiant Group, Inc. (“Radiant”) for aggregate cash consideration, net of cash acquired of $135.1 million, subject to certain post-closing adjustments. The acquisition was funded primarily with borrowings under the 2013 Revolving Credit Facility (as defined in Note 6 of the Notes to the Consolidated Financial Statements). As a result of the transaction, the Company recognized preliminary values of $90.0 million of goodwill (not deductible for tax purposes), $62.1 million of acquired intangible assets, and $17.0 million of net liabilities excluding cash acquired, which were primarily comprised of deferred tax liabilities. The Company’s valuation of the acquired assets and liabilities will be completed within one year of the acquisition and the actual fair values may differ significantly from these preliminary estimates. The acquisition of Radiant is expected to broaden the Company’s cloud-enabled capabilities across the geospatial intelligence value chain and expand its customer base across the U.S. Intelligence and Special Operations communities. Assuming an acquisition date of January 1, 2016, the Company’s pro-forma revenue for the year-ended December 31, 2016 was $825.3 million (unaudited). The pro forma revenue information has been prepared for comparative purposes only and is not necessarily indicative of the revenue of the Company had the acquisition occurred on the assumed date, nor is it an indication of future revenue. The impact of Radiant on pro forma net income was not material.
In February 2014, the Company acquired Spatial Energy, LLC to grow its existing oil-and-gas industry vertical for an aggregate cash consideration, net of cash acquired, of $35.7 million. Of the total purchase price, $25.7 million was allocated to goodwill, of which $19.0 million is deductible for tax purposes, $13.9 million to acquired intangible assets and $3.9 million to net liabilities assumed.</t>
  </si>
  <si>
    <t>Goodwill and Intangibles</t>
  </si>
  <si>
    <t>NOTE 5. Goodwill and Intangibles
The following table summarizes the changes to goodwill for the years ended December 31, 2016 and 2015:
(in millions)
Amount
December 31, 2014
$
Disposition of subsidiary
December 31, 2015
Acquisitions
December 31, 2016
$
Intangible assets consisted of the following:
As of December 31, 2016
As of December 31, 2015
Useful Life
Gross Carrying
Accumulated
Net Carrying
Gross Carrying
Accumulated
Net Carrying
(in millions)
(in years)
Amount
Amortization
Amount
Amount
Amortization
Amount
Customer relationships
10
-
12
Technology
3
-
5
$
$
$
$
$
$
Trademarks
3
FCC licenses and other
2
-
20
Total
$
$
$
$
$
$
Intangible asset amortization expense was $9.4 million, $10.1 million and $10.8 million for the years ended December 31, 2016, 2015 and 2014, respectively.
The estimated annual amortization expense for acquired intangible assets for each of the next five years and thereafter is as follows:
(in millions)
Amount
2017
$
2018
2019
2020
2021
Thereafter
Total
$</t>
  </si>
  <si>
    <t>Debt</t>
  </si>
  <si>
    <t>NOTE 6. Debt
On December 22, 2016, the Company entered into a $1.275 billion Senior Secured Term Loan Facility (“Term Loan”) and a $200.0 million Senior Secured Revolving Credit Facility (“Revolving Credit Facility,” and together with the Term Loan, the “2016 Credit Facility”). The net proceeds of the 2016 Credit Facility were used, along with cash on hand, to refinance all amounts outstanding under the Company’s 2013 $550.0 million Senior Secured Term Loan (“2013 Term Loan”), to refinance all amounts outstanding under the Company’s 2013 $150.0 million Senior Secured Revolving Credit Facility (“2013 Revolving Credit Facility”), to consummate the Company’s tender offer to purchase for cash all of the Company’s $600.0 million 5.25% Senior Notes (“Senior Notes”), to complete the subsequent redemption of any Senior Notes not tendered and accepted for purchase in the tender offer and to pay fees and expenses in connection therewith. The Company’s obligations under the 2016 Credit Facility are guaranteed by certain of its existing and future direct and indirect wholly-owned domestic subsidiaries. The Company’s obligations and the obligations of the guarantor subsidiaries under the 2016 Credit Facility are collateralized by substantially all of the Company’s assets and the assets of the guarantor subsidiaries.
The following table provides a summary of the Company’s long-term debt:
(in millions)
December 31, 2016
December 31, 2015
Term Loan due January 15, 2024
$
$
—
2013 Term Loan due February 1, 2020
—
Senior Notes due February 1, 2021
Total borrowings
Less: unamortized discounts and issuance costs
Total borrowings, net
Less: current maturities of long-term debt
Total long-term debt, net
$
$
Term Loan
The Term Loan requires quarterly principal payments of $3.2 million, which will begin on March 31, 2017 with the remaining balance due January 15, 2024. Term Loan borrowings bear interest, at the Company’s option, at either an adjusted LIBOR rate, subject to a 0.75% LIBOR floor, plus a margin between 2.50% and 2.75% based on the Company’s leverage ratio, or at a base rate plus a margin between 1.50% to 1.75% based on the Company’s leverage ratio.
Revolving Credit Facility
The Revolving Credit Facility matures on January 15, 2022 and bears interest, at the Company’s option, at either an adjusted LIBOR rate plus a margin between 2.00% and 2.50% based on the Company’s leverage ratio, or at a base rate plus a margin between 1.00% and 1.50% based on the Company’s leverage ratio. On a quarterly basis, the Company will also pay a commitment fee of between 37.5 to 50.0 basis points on the
Debt Covenants
The 2016 Credit Facility contains affirmative and negative covenants that the Company believes are usual and customary for a senior secured credit agreement. The negative covenants include, among other things, limitations on asset sales, mergers and acquisitions, indebtedness, liens, dividends, investments and transactions with affiliates. The 2016 Credit Facility also requires that the Company comply with a maximum leverage ratio beginning on March 31, 2017. Noncompliance with these debt covenants may result in acceleration of the maturity of the 2016 Credit Facility. The Company was in compliance with its debt covenants as of December 31, 2016.
2016 Debt Refinancing
The 2013 Term Loan required quarterly principal payments of $1.375 million, which began on June 30, 2013. Borrowings under the 2013 Term Loan bore interest at an adjusted LIBOR rate plus a 3.75% margin subject to a 1.0% LIBOR floor. In connection with the Company’s debt refinancing, the 2013 Term Loan was repaid in full and terminated on December 22, 2016.
The 2013 Revolving Credit Facility bore interest equivalent to the rate on the 2013 Term Loan. On a quarterly basis, the Company also paid a commitment fee of between 37.5 to 50.0 basis points on the average daily unused amount of the 2013 Revolving Credit Facility based on the Company’s leverage ratio. In November 2016, the Company drew $110.0 million from the 2013 Revolving Credit Facility which was used, along with cash on hand, to fund the acquisition of Radiant. In connection with the Company’s debt refinancing, the 2013 Revolving Credit Facility was repaid in full and terminated on December 22, 2016.
The Senior Notes bore interest at a fixed annual interest rate of 5.25% payable on February 1 and August 1 of each year. In connection with the Company’s debt refinancing, on December 6, 2016, the Company announced a tender offer to purchase for cash any and all of the $600.0 million aggregate principal amount outstanding of the Senior Notes (“Tender Offer”) at a price of $1,030.92 for each $1,000 principal amount of Senior Notes tendered by December 19, 2016 (the “Early Tender Deadline”) and $1,000.92 for each $1,000 of principal amount of Senior Notes tendered after the Early Tender Deadline. Holders of Senior Notes tendered $565.6 million aggregate principal amount of Senior Notes prior to the Early Tender Deadline and an additional $3.5 million aggregate principal of Senior Notes after the Early Tender Deadline. On December 22, 2016, the Company also delivered a notice to holders of Senior Notes of its intention to redeem on January 23, 2017 any outstanding Senior Notes not tendered and accepted for payment in the Tender Offer at a redemption price of 100% of the Senior Notes to be redeemed, plus an applicable premium of approximately 2.71%. As the notice of redemption is legally irrevocable, all principal amounts to be redeemed and the related premiums are classified as current liabilities within the Consolidated Financial Statements.
In connection with the 2016 debt refinancing activities, the Company recognized $35.7 million as Loss from early extinguishment of debt within the Consolidated Financial Statements comprised of call premiums on the Senior Notes, the write-off of certain unamortized debt issuance costs and discounts, and other costs associated with the refinancing.
Future Debt Payments
The Company’s future debt payments, excluding interest, consisted of the following as of December 31, 2016:
2016 Credit
(in millions)
Facility
Senior Notes
2017
$
$
2018
—
2019
—
2020
—
2021
—
Thereafter
—
Total
$
$
Interest Expense, net
Interest expense, net consisted of the following:
For the years ended December 31,
(in millions)
2016
2015
2014
Interest
$
$
$
Accretion of debt discount, debt issuance cost amortization and line of credit fees
Capitalized interest
Interest expense
Interest income
Interest expense, net
$
$
$</t>
  </si>
  <si>
    <t>Fair Values of Financial Instruments</t>
  </si>
  <si>
    <t>NOTE 7. Fair Value of Financial Instruments
The following table provides information about the fair value of liabilities as of December 31, 2016 and 2015:
Quoted Prices
Other
Significant
Total Carrying
in Active
Observable
Unobservable
(in millions)
Value
Markets (Level 1)
Inputs (Level 2)
Inputs (Level 3)
Senior Notes at December 31, 2016
$
$
—
$
$
—
Senior Notes at December 31, 2015
—
—
Term Loan at December 31, 2016
—
—
2013 Term Loan at December 31, 2015
—
—</t>
  </si>
  <si>
    <t>Deferred Revenue</t>
  </si>
  <si>
    <t>Deferred Revenue.</t>
  </si>
  <si>
    <t>NOTE 8. Deferred Revenue
A rollforward of the deferred revenue balance from December 31, 2015 to December 31, 2016 is as follows:
U.S. Government
Diversified Commercial
EnhancedView
Value-Added
NextView
(in millions)
SLA
Services
Amortization
DAP
Other
Total
Balance, December 31, 2015
$
$
$
$
$
$
Deferred revenue acquired in Radiant acquisition
—
—
—
—
Deferred revenue on cash collections
—
Deferred revenue recognized
Balance, December 31, 2016
$
$
$
$
$
$
EnhancedView SLA
EnhancedView SLA deferred revenue arises as a result of revenue recognition occurring based on a proportional performance model, whereby recognition prior to October 1, 2014 was less than cash payments made in the corresponding period. As a result of a material increase in capacity made available to the NGA on October 1, 2014, the Company began to recognize more revenue than it received in cash. There was no deferred revenue arising from performance penalties during the year ended December 31, 2016.
Value-Added Services
The majority of value-added-services deferred revenue relates to the EnhancedView Contract and Global EGD, and is being recognized over the term of the EnhancedView Contract.
NextView
Cash payments received from NGA to offset the construction costs of WorldView-1 as part of the NextView Agreement were recorded as deferred revenue when received and are recognized as revenue ratably over the estimated life of WorldView-1.
Direct Access Program
Deferred revenue under the DAP is comprised of up-front fees paid by the customer for the facility, as well as prepaid access minutes and maintenance.
Other Agreements
The Company enters into various commercial relationships that sometimes include obligations that are paid for in advance and recognized in subsequent reporting periods. These obligations are typically related to the hosting of imagery or the obligation to refresh previously delivered imagery.</t>
  </si>
  <si>
    <t>Restructuring Charges</t>
  </si>
  <si>
    <t>Restructuring Charges.</t>
  </si>
  <si>
    <t xml:space="preserve">NOTE 9. Restructuring Charges
In November 2016, the Company initiated a restructuring plan in conjunction with the acquisition of Radiant, under which the Company may incur up to $4.5 million in an effort to continue to consolidate its real estate footprint and rationalize the Services reporting structure. The Company has incurred $0.8 million under this plan to date and expects to complete the plan by the end of the fourth quarter of 2017.
In October 2015, the Company initiated a restructuring plan, under which the Company incurred $7.8 million in an effort to further reduce global headcount and rationalize its real estate footprint. The Company completed this plan in the fourth quarter of 2016. The components of the restructuring liability, which are included in other accrued liabilities, were as follows:
(in millions)
Severance
Facilities
Other costs
Total
Balance, December 31, 2015
$
$
—
$
—
$
Provision for restructuring charges
—
Cash payments
—
Balance, December 31, 2016
$
$
—
$
—
$
In February 2015, the Company initiated a restructuring plan intended to improve its operational efficiency. Under the restructuring plan, the Company reduced global headcount and rationalized its real estate footprint. The Company incurred $7.0 million in restructuring charges as a result of these efforts, which were completed in the first quarter of 2016. The components of the restructuring liability were as follows:
(in millions)
Severance
Facilities
Other costs
Total
Balance, December 31, 2015
$
—
$
—
$
—
$
—
Provision for restructuring charges
—
—
Cash payments
—
—
Balance, December 31, 2016
$
—
$
—
$
—
$
—
Restructuring charges were $6.6 million, $9.0 million, and $1.1 million for the years ended December 31, 2016, 2015 and 2014, respectively. </t>
  </si>
  <si>
    <t>Other Accrued Liabilities</t>
  </si>
  <si>
    <t>Note 10. Other Accrued Liabilities
As of December 31,
(in millions)
2016
2015
Compensation and other employee benefits
$
$
Construction in progress accruals
Accrued interest
Other accrued expenses
Total
$
$</t>
  </si>
  <si>
    <t>Income Taxes</t>
  </si>
  <si>
    <t>NOTE 11. Income Taxes
The expense for income taxes reflected in the Consolidated Statements of Operations consisted of:
For the year ended December 31,
(in millions)
2016
2015
2014
Current:
Federal
$
—
$
—
$
—
State
Foreign
Total current
—
Deferred:
Federal
State
Total deferred
Income tax expense
$
$
$
The Company’s effective tax rate was 37.6%, 27.5% and 27.3% for the years ended December 31, 2016, 2015 and 2014, respectively. The expense for income taxes differs from the amount computed by applying the U.S. federal income tax rate of 35% to income or loss before income taxes as follows:
For the year ended December 31,
(in millions)
2016
2015
2014
Federal income tax expense
$
$
$
State income tax (expense) benefit, net of federal impact
State tax benefit due to change in state tax rate
—
Section 162(m) limitation
Other non-deductible items
Change in reserves related to settlement with tax authorities
—
—
Investment loss
—
—
Research and experimentation tax credit
Change in valuation allowance
—
Other
Income tax expense
$
$
$
The Company’s deferred tax assets and liabilities consisted of the following:
As of December 31,
(in millions)
2016
2015
Long-term deferred tax assets (liabilities), net
Net operating and capital loss carryforwards
$
$
Research and development and other state tax credits
Foreign tax credits
Compensation accruals
Stock-based compensation
Deferred revenue
Fixed assets
Intangible assets
Other
Valuation allowance
Total long-term deferred tax liabilities, net
$
$
At December 31, 2016, the Company had net-operating-loss (“NOL”) carryforwards for federal and state income tax purposes of approximately $224.6 million and $439.8 million, respectively. Included in this NOL is approximately $5.7 million attributable to tax deductions related to equity compensation in excess of compensation recognized for financial reporting. If unused, the NOL carryforwards will begin to expire during the years 2018 to 2033. A portion of the Company’s NOL carryforwards are subject to the Internal Revenue Code Section 382 limitations. However, the Company expects to fully utilize all of its NOL carryforwards in future periods. At December 31, 2016, the Company had capital-loss carryforwards of $7.2 million, which have a full valuation allowance, as the Company does not anticipate generating capital gains to utilize these losses.
At December 31, 2016, the Company had foreign-tax-credit (“FTC”) carryforwards, federal- research- and development- (“R&amp;D”) tax credits and state tax credits of approximately $6.2 million, $42.4 million and $1.8 million, respectively. If unused, the FTC carryforwards will expire between 2019 and 2025, and the R&amp;D credit carryforwards will expire between 2019 and 2036.
A reconciliation of the Company’s unrecognized tax benefits is as follows:
(in millions)
2016
2015
2014
Balance as of January 1
$
$
$
Additions:
Current year tax positions
Prior year tax positions
—
Decreases:
Settlement with taxing authority
—
—
Balance as of December 31
$
$
$
The tax years 1998 through 2015 remain open to examination by the United States taxing jurisdictions to which we are subject. The Company recognizes accrued interest and penalties related to unrecognized tax benefits as a component of tax expense. The Company did not have any accrued interest or penalties recorded at December 31, 2016. The Company does not anticipate a material change to the unrecognized tax benefits within the next 12 months. If any of the unrecognized tax benefits were recognized, it would favorably affect the Company’s effective tax rate in any future period. While management believes the Company has adequately provided for all tax positions, amounts asserted by taxing authorities could materially differ from its accrued positions as a result of uncertain and complex application of tax regulations. Additionally, the recognition and measurement of certain tax benefits includes estimates and judgment by management and inherently includes subjectivity. Accordingly, additional provisions on tax-related matters could be recorded in the future as revised estimates are made or the underlying matters are settled or otherwise resolved.</t>
  </si>
  <si>
    <t>Stock-Based Compensation</t>
  </si>
  <si>
    <t xml:space="preserve">NOTE 12. Stock-Based Compensation
The Company grants equity compensation awards from the 2007 Employee Stock Option Plan, as amended (“2007 Plan”). Under the 2007 Plan employees, officers, directors and consultants may be granted qualified and nonqualified stock options to purchase shares of the Company’s common stock, restricted stock, unrestricted shares, stock appreciation rights or shares of the stock itself. To date, issued equity awards have consisted of stock options, restricted stock and unrestricted shares. Under the 2007 Plan, which expires in 2026, the Company is authorized to issue an aggregate total of 9.6 million shares. In connection with the acquisition of GeoEye, the Company issued equity awards to replace the outstanding GeoEye options, restricted stock awards and restricted stock unit awards with similar equity instruments for the Company’s common stock. The number of shares available for grant at December 31, 2016, 2015 and 2014 were 1.7 million, 2.0 million and 2.7 million, respectively. The Company does not currently issue shares from its treasury stock.
The Company recognized total stock-based compensation during the years ended December 31, 2016, 2015 and 2014 of $19.1 million, $19.6 million and $18.9 million, respectively. Stock-based compensation capitalized to assets under construction was less than $1.0 million for each of the years ended December 31, 2016, 2015 and 2014.
Stock Options
There were no options granted to employees during the years ended December 31, 2016, 2015 and 2014. A summary of stock option activity for the year ended December 31, 2016 is presented below:
Options Outstanding
Weighted-Average
Remaining
Number of Options
Weighted-Average
Contractual Term
Aggregate Intrinsic
(in millions)
Exercise Price
(in years)
Value (in millions)(1)
Outstanding — December 31, 2015
$
$
Exercised
Forfeited/Expired
Outstanding — December 31, 2016
$
$
Vested and Expected to Vest — December 31, 2016
$
$
Exercisable — December 31, 2016
$
$
(1)
Total pretax intrinsic value for stock options with an exercise price less than the Company’s calculated common stock price that option holders would have realized had they exercised their options as of that date.
The intrinsic value of stock options exercised, calculated as the difference between the exercise price and the market price on date of grant, for the years ended December 31, 2016, 2015 and 2014 was $1.4 million, $3.3 million, and $6.6 million, respectively.
Restricted Stock Awards and Restricted Stock Units
A summary of restricted stock activity for the year ended December 31, 2016 is presented below:
Restricted Stock Awards
Restricted Stock Units
Number
Weighted-Average
Number
Weighted-Average
of
Grant
of
Grant
(in millions, except for weighted average grant date fair values)
Shares
Date Fair Value
Shares
Date Fair Value
Non-vested at December 31, 2015
$
$
Granted
—
—
Forfeited/Cancelled
—
—
Vested
Non-vested at December 31, 2016
—
$
—
$
The Company granted 1.0 million and 0.8 million shares of restricted stock units at a weighted-average price of $30.13 and $37.62, respectively, for the years ended December 31, 2015 and 2014. There were no restricted stock awards granted during the years ended December 31, 2015 and 2014.
The following table includes additional information related to restricted stock awards and restricted stock units:
Fiscal Years ended December 31,
(in millions, except for weighted average remaining periods)
2016
2015
2014
Fair value of restricted stock awards vested
$
$
$
Fair value of restricted stock units vested
Unrecognized compensation cost for restricted stock awards
—
Unrecognized compensation cost for restricted stock units
$
$
$
Weighted average remaining period to expense for restricted stock awards (years)
—
Weighted average remaining period to expense for restricted stock units (years)
Of the non-vested restricted stock units outstanding at December 31, 2016, 2015 and 2014, approximately 0.4 million, 0.2 million and 0.1 million shares, respectively, were performance share units where vesting is contingent upon meeting both a service requirement and either an internal financial performance condition or a market-based performance condition. The number of shares granted with an internal financial performance condition are based on a measurement of the Company’s average annual return on invested capital as determined over the three-year vesting period. The number of shares granted with a market-based condition are based on a measurement of the change in the Company’s average stock price compared to the change in value in the Russell 2000 stock index as determined over the three-year vesting period (“Total Shareholder Return Awards”), or the Company’s achievement of certain predetermined stock price hurdles (“Hurdle Awards”) over a four-year period. For the year ended December 31, 2016, awards granted with a market-based performance condition were valued at the date of grant at a weighted average of $16.90 per share using Monte Carlo simulations. For the awards granted with an internal financial performance condition and for Total Shareholder Return Awards, the number of shares that ultimately vest could range from 50% to 200% of the target amount, or zero percent if the minimum threshold is not achieved. Per the terms of the grant of the Hurdle Awards, the number of shares that ultimately vest could be 20%, 60% or 100% of the total shares granted, or zero percent, if the minimum stock price hurdle is not achieved. As of December 31, 2016, the predetermined share price had been achieved for 60% of the Hurdle Awards, with vesting contingent for such portion only upon meeting a service requirement.
During the years ended December 31, 2016, 2015 and 2014, certain participants elected to have the Company withhold shares to pay for minimum taxes due at the time their restricted stock vested. Under the 2007 Plan, shares withheld to pay taxes are accounted for as treasury stock. Under the terms of the equity compensation plans assumed from GeoEye, shares tendered or withheld to pay the employees’ minimum tax liability are cancelled and made available for reissuance, and thus classified as a reduction in additional paid-in capital. The quantity and value of the shares withheld were immaterial. </t>
  </si>
  <si>
    <t>Stockholders' Equity</t>
  </si>
  <si>
    <t>Stockholders' Equity.</t>
  </si>
  <si>
    <t>NOTE 13. Stockholders’ Equity
Share Repurchase Program
The Company’s Board of Directors authorized a program to repurchase up to $335.0 million of the Company’s outstanding common stock through December 31, 2016, excluding broker transaction fees. As of December 31, 2016, the Company has exhausted the share repurchase program and repurchased 15,365,411 shares at an average purchase price of $21.82 per share, for a total of $335.3 million under the plan. The amount purchased to date and the average share price for repurchases includes broker transaction fees of $0.3 million. The Company repurchased shares through open market purchases, and pursuant to Rule 10b5-1, in each case on such terms and at such times as was permitted by applicable securities laws and determined by management.
Series A Convertible Preferred Stock
In January 2013, upon the closing of the acquisition of GeoEye, the Company issued 80,000 shares of Series A Preferred Stock. Cumulative dividends on the Series A Preferred Stock are payable at a rate of five percent per annum on the $1,000 liquidation preference per share. At the Company’s option, dividends may be declared and paid in cash out of funds legally available when declared by the Board of Directors or the Audit Committee of the Board of Directors. If not paid in cash, an amount equal to the cash dividends due is added to the liquidation preference. The Company declared and paid dividends on the Series A Preferred Stock of $4.0 million during each of the years ended December 31, 2016 and 2015. The Series A Preferred Stock is convertible at the option of the holders, at a conversion price of $26.17 per common share, which would convert to 3.1 million shares of common stock of the Company. If at any time after September 22, 2016 the weighted-average price of the Company’s common stock exceeds $45.80 per share, in effect for 30 consecutive trading days, the Company has the option to redeem all of the Series A Preferred Stock at an amount equal to the liquidation preference plus accrued dividends as of the redemption date.
Comprehensive Income
For each of the years ended December 31, 2016, 2015 and 2014, there were no material differences between net income and comprehensive income.</t>
  </si>
  <si>
    <t>Earnings Per Share</t>
  </si>
  <si>
    <t xml:space="preserve">NOTE 14. Earnings Per Share
Basic earnings per share (“EPS”) is computed by dividing the net income available to common stockholders by the weighted average number of common shares outstanding for the period excluding issued, but unvested, restricted shares. Diluted EPS is computed by giving effect to all dilutive potential common stock outstanding during the period, including stock options, restricted stock awards, and restricted stock units. The Company includes as potential common shares the weighted average dilutive effects of outstanding stock options and restricted shares using the treasury stock method. Securities that contain non-forfeitable rights to dividend equivalents, whether paid or unpaid, are participating securities and are required to be included in the computation of basic EPS and dilutive EPS pursuant to the two-class method. Net losses are not allocated to the Company’s participating securities. The shares of the Company’s Series A Preferred Stock are participating securities.
The following table includes the calculation of basic and diluted EPS:
For the year ended December 31,
(in millions, except per share amounts)
2016
2015
2014
Earnings per share:
Net income
$
$
$
Preferred stock dividends
Net income less preferred stock dividends
Income allocated to participating securities
Net income available to common stockholders
$
$
$
Basic weighted-average number of common shares outstanding
Weighted-average common share equivalents from stock options, restricted stock and convertible preferred stock
Diluted weighted-average number of common shares outstanding
Earnings per share:
Basic
$
$
$
Diluted
$
$
$
The potential common shares from the conversion of Series A Preferred Stock that were excluded from the computation of diluted EPS, due to their anti-dilutive impact on weighted common share equivalents, were 3.1 million for the years ended December 31, 2016, 2015 and 2014. The number of options and non-vested restricted stock awards that were assumed to be repurchased under the treasury stock method were 1.7 million, 2.9 million and 2.9 million for the years ended December 31, 2016, 2015 and 2014, respectively. </t>
  </si>
  <si>
    <t>Related Party Transactions</t>
  </si>
  <si>
    <t xml:space="preserve">NOTE 15. Related-Party Transactions
In the ordinary course of business, the Company is involved in related-party transactions with its equity method investees.
In June 2012, the Company made a small investment for a less than 20% ownership interest in a joint venture in China. The Company sold $10.5 million, $11.8 million and $9.2 million in products and services to the joint venture for the years ended December 31, 2016, 2015 and 2014, respectively. Amounts owed to the Company by the joint venture at December 31, 2016 and 2015 were $3.6 million and $3.0 million, respectively.
In May 2015, in exchange for a 50% equity interest in a joint venture, Vricon, Inc., the Company committed to provide imagery to the joint venture from its imagery archives on an ongoing basis for the purpose of producing photo-realistic three-dimensional products and digital elevation models. Upon formation, the Company contributed $5.0 million in the form of a note receivable to the joint venture, which is due May 2018. The Company provided $10.0 million in equity financing to the joint venture in 2016. </t>
  </si>
  <si>
    <t>Commitments and Contingencies</t>
  </si>
  <si>
    <t>NOTE 16. Commitments and Contingencies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In addition,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material liabilities related to such indemnification and guarantees in the Company’s financial statements.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The Company is subject to legal proceedings, claims and litigation arising in the ordinary course of business. The Company defends itself vigorously against any such claims. Although the outcome of these matters is currently not determinable, management does not expect that the ultimate costs to resolve these matters will have a material adverse effect on the Company’s consolidated financial position, results of operations or cash flows.
The Company is obligated under certain non-cancelable operating leases for office space and equipment. These office spaces include the Company’s principal production facilities, administrative and executive offices in Westminster, Colorado; Longmont, Colorado; and Herndon, Virginia. The Company also leases a data center and has smaller administrative offices and sales offices located in the United States and internationally. Other commitments are primarily operational commitments related to the Company’s remote ground terminals.
Future minimum lease payments under all non-cancelable capital and operating leases, net of aggregate future minimum non-cancelable sublease rentals, and other commitments, for each of the next five years and thereafter are as follows:
Capital
Operating
Other
(in millions)
Leases
Leases
Commitments
2017
$
$
$
2018
2019
2020
2021
—
Thereafter
—
Total
$
$
$
Rent expense, net of sublease income, was $12.7 million, $13.5 million and $7.1 million for the years ended December 31, 2016, 2015 and 2014, respectively.</t>
  </si>
  <si>
    <t>Significant Customers and Geographic Information</t>
  </si>
  <si>
    <t>NOTE 17. Significant Customers and Geographic Information
The Company operates in a single segment, in which it provides imagery products and services to customers around the world. The Company uses common infrastructure and technology to collect, process and distribute its imagery products and provide services to all customers, and measures performance based on consolidated operating results and achievement of individual performance goals. The Company has two primary customer groups: U.S. Government and Diversified Commercial. U.S. Government revenue consists primarily of the EnhancedView SLA, other revenue and value-added services, and NextView amortization. Diversified Commercial consists of the following types of customers: DAP, location-based services, international civil government, other international defense and intelligence, energy and other industry verticals.
The following table summarizes revenue for each customer group:
For the year ended December 31,
(in millions)
2016
2015
2014
U.S. Government
$
$
$
Diversified Commercial
Total
$
$
$
The following table summarizes revenue for each customer group as a percentage of total revenue:
For the year ended December 31,
(in millions)
2016
2015
2014
U.S. Government
%
%
%
Diversified Commercial
Total
%
%
%
The Company classifies revenue geographically according to the customer address. Total U.S. and international sales were as follows:
For the year ended December 31,
(in millions)
2016
2015
2014
U.S.
$
$
$
International
Total
$
$
$
Revenue percentages from all customers whose net revenue exceeded 10% of the total Company net revenue were as follows:
For the year ended December 31,
2016
2015
2014
U.S. Government
%
%
%
Percentages of accounts receivable, net of allowance for doubtful accounts, for all customers whose receivable exceeded 10% of the net accounts receivable were as follows:
As of December 31,
2016
2015
U.S. Government (1)
%
%
DAP Customer (2)
%
N/A
(1)
U.S. Government accounts receivable does not include amounts due from third-party U.S. Government contractors.
(2)
DAP Customer relates to an accounts receivable balance from one DAP customer as of December 31, 2016. The comparative customer accounts receivable balance was less than 10% of the net accounts receivable balance as of December 31, 2015.</t>
  </si>
  <si>
    <t>Quarterly Results from Operations (Unaudited)</t>
  </si>
  <si>
    <t>Quarterly Results from Operations (unaudited)</t>
  </si>
  <si>
    <t>NOTE 18. Quarterly Results from Operations (Unaudited)
The following table relates to the Company’s results of operations for each quarter of the years ended December 31, 2016 and 2015. Net income available to common stockholders and earnings per share are computed independently for each quarter presented. Therefore, the sum of the quarterly net income available to common shareholders and the quarterly earnings per share may not equal the total net income available to common shareholders or the total earnings per share amounts for the year, respectively.
2016
For the quarters Ended
(in millions, except per share amounts)
December 31,
September 30,
June 30,
March 31,
Revenue
$
$
$
$
Cost of revenue, excluding depreciation and amortization
Selling, general and administrative
Depreciation and amortization
Restructuring charges
Income from operations
Loss from early extinguishment of debt
—
—
—
Interest expense, net
Other income, net
—
—
—
(Loss) income before income taxes
Income tax benefit (expense)
Equity in earnings from joint venture, net of tax
Net (loss) income
Preferred stock dividends
Net (loss) income less preferred stock dividends
Income allocated to participating securities
—
Net (loss) income available to common stockholders
$
$
$
$
Basic (loss) earnings per share
$
$
$
$
Diluted (loss) earnings per share
$
$
$
$
2015
For the quarters ended
(in millions, except per share amounts)
December 31,
September 30,
June 30,
March 31,
Revenue
$
$
$
$
Cost of revenue, excluding depreciation and amortization
Selling, general and administrative
Depreciation and amortization
Restructuring charges
Income from operations
Interest expense, net
Other income, net
—
—
—
Income (loss) before income taxes
Income tax (expense) benefit
Equity in earnings from joint venture, net of tax
—
—
Net income (loss)
Preferred stock dividends
Net income (loss) less preferred stock dividends
Income allocated to participating securities
—
Net income (loss) available to common stockholders
$
$
$
$
Basic earnings (loss) per share
$
$
$
$
Diluted earnings (loss) per share
$
$
$
$</t>
  </si>
  <si>
    <t>Subsequent Events</t>
  </si>
  <si>
    <t>Note 19. Subsequent Events
The Company evaluates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The Company identified the following as non-recognized subsequent events:
WorldView-4
On November 11, 2016, the Company successfully launched WorldView-4. On February 1, 2017, WorldView-4 was placed into service and commercial operations began. The Company is evaluating the estimated useful life of the satellite, which will be completed in the first quarter of 2017.
Senior Notes
In January 2017 , the Company redeemed its remaining outstanding Senior Notes for a total redemption price of $36.1 million, inclusive of accrued interest and related premium as described in Note 6 of the Notes to the Consolidated Financial Statements.
Pending Transaction with MDA
On February 24, 2017, the Company entered into a Merger Agreement with MacDonald, Dettwiler and Associates Ltd., a corporation organized under the laws of British Columbia (“MDA”) upon which DigitalGlobe will become an indirect wholly owned subsidiary of MDA. Under the terms of the Merger Agreement, MDA will provide cash and shares of MDA common stock in exchange for the outstanding common and preferred shares of the Company at the closing date. The Merger is subject to customary closing conditions, including required regulatory approvals and shareholder approval. The Company could be required to pay a termination fee of $85 million if the Company terminates the Merger Agreement under certain circumstances. The Merger is expected to close in the second half of 2017. In connection with the Merger, the Company expects to incur significant expenses such as transaction, professional services, employee-related and other costs. An estimate of those expenses cannot be made at this time.</t>
  </si>
  <si>
    <t>Summary of Significant Accounting Policies (Policies)</t>
  </si>
  <si>
    <t>Principles of Consolidation</t>
  </si>
  <si>
    <t>Principles of Consolidation and Basis of Presentation
The Consolidated Financial Statements include the accounts of DigitalGlobe, Inc. and its subsidiaries. Intercompany accounts and transactions have been eliminated in consolidation. The Consolidated Financial Statements have been prepared in accordance with accounting principles generally accepted in the United States of America (“U.S. GAAP”). Certain prior period amounts were reclassified to conform to the current period presentation.</t>
  </si>
  <si>
    <t>Basis of Presentation</t>
  </si>
  <si>
    <t>Use of Estimates</t>
  </si>
  <si>
    <t>Use of Estimates
The preparation of financial statements in conformity with U.S. GAAP requires management to make estimates and assumptions that affect the amounts of assets and liabilities at the reporting date, and amounts of revenue and expenses during the periods presented. Due to the inherent uncertainties in making estimates, actual results could differ from those estimates and such differences may be material to the Consolidated Financial Statements.</t>
  </si>
  <si>
    <t>Revenue Recognition</t>
  </si>
  <si>
    <t>Revenue Recognition
Revenue is recognized when the following criteria have been met: persuasive evidence of an arrangement exists, delivery has occurred or services have been rendered, the fee is fixed or determinable and the collection of funds is reasonably assured. The Company records deferred revenue when it receives payments in advance of the delivery of products or the performance of services.
The Company enters into certain revenue arrangements that consist of multiple deliverables of its products and services. Multiple deliverable arrangements relate primarily to the EnhancedView Contract with the United States National Geospatial Intelligence Agency (“NGA”), value-added services and the Company’s Direct Access Program (“DAP”), discussed in detail below. The Company allocates arrangement consideration to the deliverables on the basis of their relative selling prices. In such circumstances, the Company uses a hierarchy to determine the selling prices to be used for allocating revenue: (i) vendor-specific objective evidence of fair value (“VSOE”), (ii) third-party evidence of selling price (“TPE”) and (iii) best estimate of the selling price (“BESP”). The Company uses BESP to allocate revenue as it has been unable to establish VSOE or TPE due to the unique nature of its products and services and lack of visibility into competitor pricing.
The Company’s revenue is primarily generated from: (i) the Company’s EnhancedView Contract with the NGA and various value-added service arrangements awarded under the EnhancedView Contract, (ii) DAP revenue, (iii) the licensing of imagery and imagery-related products and (iv) certain other arrangements as described in further detail below.
EnhancedView Contract – The EnhancedView Contract contains multiple deliverables, including a service level agreement (“EnhancedView SLA”), infrastructure enhancements and other services. The Company determined that these deliverables do not qualify as separate units of accounting due to a lack of standalone value. The Company recognizes revenue for this single unit of accounting using a proportional performance method.
Under this method, revenue is recognized based on satellite capacity made available to the NGA in a particular period compared to the total capacity to be made available over the term of the contract. Capacity made available (and revenue) has increased over the term of the arrangement as a result of the installation of additional remote ground terminals and the October 1, 2014 commissioning of WorldView-3. Each monthly EnhancedView SLA payment is subject to a performance penalty depending upon the Company’s performance against pre-defined performance criteria. Revenue in the amount of any performance penalty is deferred when assessed and recognized when mutually agreeable future products or services are delivered.
Value-added services awarded under the EnhancedView Contract – From time to time, the NGA awards certain contracts for value-added services whereby the Company meets NGA’s more advanced imagery requirements. The largest such arrangement is Global Enhanced GEOINT Delivery (“Global EGD”), which provides for the delivery of certain orthorectified imagery and imagery-related products and services. Revenue is recognized for this multiple element arrangement as the Company’s contractual obligations are satisfied. Due to the nature of some of the Company’s obligations under this contract, certain consideration is being deferred and recognized over the term of the EnhancedView Contract.
NextView Revenue – In connection with the Company’s NextView agreement with the NGA (the predecessor contract to the EnhancedView Contract), the Company received $266.0 million to offset the construction costs of WorldView-1, which was recorded as deferred revenue when received. When WorldView-1 was placed into service in November 2007, the Company began recognizing the deferred revenue on a straight-line basis over the estimated useful life of the WorldView-1 satellite (“NextView amortization”), the period over which the NGA is expected to benefit from this payment.
DAP - DAP arrangements generally include construction of the direct access facility, access to the satellites to task and download imagery and facility maintenance services. The facility is generally delivered at the beginning of the contractual period of performance and access and maintenance services span over one or several years. DAP arrangements are typically assessed as multiple element arrangements. Revenue related to satellite access is recognized as minutes are consumed by the customer, while maintenance revenue is recognized ratably over the maintenance period. The DAP facility does not have standalone value without the ongoing access service. Therefore, any up-front fees related to the facility are recorded as deferred revenue and amortized ratably over the estimated customer relationship period, for which the useful life of the longest-lived satellite accessed by the customer is generally used.
Licensing of Imagery – Revenue is recognized for imagery licenses depending on the nature of how the imagery is delivered and whether the Company has a continuing obligation. Revenue is typically recognized when the customer is able to directly download the imagery or when imagery is physically delivered to the customer, provided that all other revenue recognition criteria have been met. If the Company has a continuing obligation to refresh previously delivered imagery, the Company allocates a portion of the contractual consideration to the separate deliverables on the basis of their relative selling prices and recognizes the allocated revenue as delivery occurs. Revenues related to online imagery subscriptions that do not allow for the download of imagery are generally recognized ratably over the subscription period.
Reseller Revenue – The Company maintains a vast network of both domestic and foreign reseller partners who sell its products and services to end users. Revenue under these arrangements is generally recognized net of any reseller discounts as the products and services are delivered to the reseller, provided all other revenue recognition criteria have been met.
Services Revenue – Services products use the Company’s geospatial and military intelligence expertise to deliver insight to customers through the creation of analytic applications, such as geospatial risk intelligence reports. These services are typically contracted for on a time and materials basis, where revenue is recognized on the basis of time plus reimbursable costs incurred during the period.</t>
  </si>
  <si>
    <t>Cash and Cash Equivalents</t>
  </si>
  <si>
    <t>Cash and Cash Equivalents
All highly liquid investments with maturities of three months or less at the date of purchase are classified as cash equivalents. The Company’s cash equivalents primarily consist of demand deposit money market accounts. Restricted cash primarily consists of contractually restricted amounts under certain of the Company’s lease agreements as well as performance and warranty bonds used in the ordinary course of business to support the Company’s obligations to customers under certain DAP contracts.</t>
  </si>
  <si>
    <t>Allowance for Doubtful Accounts</t>
  </si>
  <si>
    <t>Allowance for Doubtful Accounts
The Company estimates an allowance for doubtful accounts for its receivables based on historical experience, aging analysis, credit quality of its customers, current economic conditions and other factors that may affect its customers’ ability to pay.</t>
  </si>
  <si>
    <t>Deferred Contract Costs</t>
  </si>
  <si>
    <t>Deferred Contract Costs
The Company defers certain costs incurred in the construction or significant upgrade of direct access facilities built for DAP customers, consisting of hardware, software and labor. The deferred contract costs are generally recognized as cost of revenue over the same period as the related deferred revenue arising from up-front payments for the DAP facility, which is the estimated customer relationship period. When deferred contract costs are in excess of related deferred revenues, the excess costs are recognized over the initial contract period.
The Company capitalized certain internal support costs and other expenditures reimbursable under the NextView agreement incurred in the construction and development of its WorldView-1 satellite and related ground systems. These costs were not capitalized as fixed assets, but were accounted for as deferred contract costs. When WorldView-1 was placed into service, the Company began amortizing the related deferred contract costs ratably over the expected life of the satellite, the same period over which NextView revenues are being recognized.</t>
  </si>
  <si>
    <t>Income Taxes
Deferred tax assets and liabilities are recognized for the estimated future tax effects attributable to the temporary differences between the financial statement carrying amounts of existing assets and liabilities and their respective tax bases as well as operating loss and tax credit carryforwards. The effect on deferred tax assets and liabilities of a change in enacted tax laws is recognized as an adjustment to the tax provision or benefit in the period of enactment.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The calculation of tax assets and liabilities involves uncertainties in the application of complex tax regulations. For income tax benefits to be recognized, a tax position must be more likely than not to be sustained upon examination by taxing authorities. The Company records reserves for uncertain tax positions that do not meet this criteria.</t>
  </si>
  <si>
    <t>Property and Equipment
Property and equipment, including internal use software, are recorded at cost. Property and equipment acquired in a business combination are recorded at their fair value at the date of acquisition. Repair and maintenance costs are expensed as incurred. Significant improvements that extend the useful life or add functionality are capitalized. Depreciation is recognized once an asset is placed in service on a straight-line basis over the estimated useful life of the related asset. Leasehold improvements are amortized over the shorter of the lease term or their estimated useful lives.
Satellite costs associated with the design, construction, launch and commissioning phases of the satellite are capitalized. The Company capitalizes interest, launch insurance and in-orbit insurance costs that are incurred during these periods. Insurance costs incurred after a satellite is placed into service are recognized as expense ratably over the related policy periods and are included in selling, general and administrative costs.
The costs to construct and test ground systems, which are primarily comprised of hardware and software and allow for communication with the Company’s satellites, are also capitalized. Costs related to the Company’s satellites are included in construction in progress until in-orbit testing is complete and the satellite is placed into service. The Company depreciates the cost of a satellite once it is placed into service over its estimated useful life using the straight-line method of depreciation, as the Company anticipates that the satellite will provide consistent levels of imagery over its estimated useful life.
In certain instances, the Company may construct a satellite but choose to store it for a period of time prior to launch. When a satellite is placed into storage, storage costs and all other incremental costs that result from placing the satellite into storage will be expensed as incurred. Capitalization of interest will cease during the period in which the satellite is in storage and during which no additional enhancements are being made. When the satellite is removed from storage in preparation for launch, incremental costs incurred to launch the satellite and perform in-orbit testing will be capitalized, as these costs are necessary to place the satellite into service.
The Company reviews the expected useful life of its satellites annually, or if events or circumstances indicate an earlier reevaluation is required. When an adjustment is made to the estimated useful life of a satellite, the remaining carrying amount of the satellite is depreciated prospectively over its adjusted remaining useful life.</t>
  </si>
  <si>
    <t>Valuation of Long-Lived Assets</t>
  </si>
  <si>
    <t>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If a satellite were to fail during launch or while in orbit, the resulting loss would be charged to expense in the period it is determined that the satellite is not recoverable. The amount of any such loss would be reduced to the extent of insurance proceeds estimated to be received.</t>
  </si>
  <si>
    <t>Goodwill</t>
  </si>
  <si>
    <t>Goodwill
Goodwill represents the excess of purchase price over the fair value of net assets acquired in a business combination. Goodwill is tested annually in the fourth quarter for impairment at the reporting unit level, or more frequently if events or changes in circumstances indicate that the carrying amount of a reporting unit may not be recoverable.
When analyzing goodwill for impairment, the Company may perform a qualitative assessment (commonly referred to as “step zero”) or it may bypass the step zero analysis and perform the two-step impairment analysis. If the step zero analysis indicates that it is more likely than not that the fair value of a reporting unit is less than its carrying value, then the Company would perform the two-step goodwill impairment analysis. The first step compares the fair value of the reporting unit, including its goodwill, to its carrying value. In estimating the fair value of a reporting unit, the Company typically uses a discounted cash flow analysis and corroborates it with market-based information. If the carrying value of the reporting unit exceeds its fair value, then the second step is performed to determine the amount of goodwill impairment, if any.</t>
  </si>
  <si>
    <t>Intangibles Assets</t>
  </si>
  <si>
    <t>Intangible Assets
Intangible assets, identified as customer relationships, technology, trademarks, U.S. Federal Communications Commission licenses and other, are recorded at fair value at the time of acquisition. Intangible assets are amortized over their estimated useful lives. Amortization is generally recorded using the straight-line method, which approximates the expected pattern of economic benefit.</t>
  </si>
  <si>
    <t>Fair Values of Financial Instruments
The fair value guidance establishes a three-level valuation hierarchy for disclosure of fair value measurements based on the transparency of inputs to the valuation of an asset or liability as of the measurement date. A financial instrument’s categorization within the valuation hierarchy is based upon the lowest level of input that is significant to the fair value measurement.
·
Level 1 — quoted prices (unadjusted) for identical assets or liabilities in active markets.
·
Level 2 — quoted prices for similar assets and liabilities in active markets, and inputs that are observable for the asset or liability, either directly or indirectly, for substantially the full term of the financial instrument.
·
Level 3 — unobservable inputs when little or no market data is available.
The carrying value for cash and cash equivalents, receivables, other current assets, accounts payable, and accrued liabilities approximates fair value. Fair value of long-term debt is estimated using inputs that incorporate certain active market quotations for similar, but not identical, assets based upon trading activity among lenders as well as other indirect inputs.</t>
  </si>
  <si>
    <t>Share-Based Compensation</t>
  </si>
  <si>
    <t>Share-Based Compensation
Share-based compensation, including grants of employee stock options and restricted stock-based awards, is measured at the grant date based on the fair value of the award. The Company estimates the fair value of stock options on the grant date using a Black-Scholes valuation model. Share-based compensation for restricted stock awards (“RSAs”) and restricted stock units (“RSUs”) is measured based on the closing fair market value of the Company’s common stock on the date of grant. For performance stock units (“PSUs”), vesting is contingent upon the achievement of certain performance metrics. Grants with internal financial performance metrics are measured based on the closing price of the Company’s stock on the date of grant, and grants with external market-based metrics are valued using a Monte Carlo simulation. The Company recognizes share-based compensation cost on a straight-line basis over the award’s requisite service period.</t>
  </si>
  <si>
    <t>Recent Accounting Pronouncements</t>
  </si>
  <si>
    <t>Recent Accounting Pronouncements
Recently Adopted Accounting Standards
Standard
Description and Impact on the Financial Statements
ASU 2016-15, Statement of Cash Flows (Topic 230):Classification of Certain Cash Receipts and Cash Payments
This standard is intended to reduce diversity in practice with respect to the presentation and classification of certain cash receipts and payments in the statement of cash flows. It addresses eight cash flow classification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is effective for fiscal years beginning after December 15, 2017 and interim periods therein. The Company early adopted this standard in the fourth quarter of 2016 on a retrospective basis. As a result of adoption, the Company has presented $28.0 million of debt modification and extinguishment costs as financing cash outflows in the Consolidated Statements of Cash Flows for the year ended December 31, 2016. These debt modification and extinguishment costs would previously have been presented as operating cash outflows. There were no other impacts as a result of adopting this standard.
ASU 2015-17, Balance Sheet Classification of Deferred Taxes
This standard requires an entity to classify all deferred tax liabilities and assets as non-current on the balance sheet instead of separating deferred taxes into current and non-current amounts. The standard is effective for fiscal years beginning after December 15, 2016 and interim periods therein. The Company early adopted this standard in the first quarter of 2016 on a retrospective basis. Adoption of this standard did not have a material effect on the Company’s Consolidated Financial Statements. As a result of adoption, the Company has retrospectively adjusted the previously issued December 31, 2015 Consolidated Balance Sheet to facilitate comparison among periods by reclassifying current deferred tax assets as a direct deduction to non-current deferred tax liabilities, decreasing current deferred tax assets and non-current deferred tax liabilities by $11.9 million.
Standards Not Yet Adopted
Standard
Description and Impact on the Financial Statements
ASU 2014-09, Revenue from Contracts with Customers (Topic 606)
In May 2014, the FASB issued ASU 2014-09, Revenue from Contracts with Customers (“Topic 606”), a new revenue recognition model that will replace nearly all existing revenue recognition guidance under U.S. GAAP. Under Topic 606, revenue is recognized when a customer obtains control of promised goods or services in an amount that reflects the consideration which the entity expects to receive in exchange for those goods or services. Topic 606 requires disclosure of the nature, amount, timing, and uncertainty of revenue and cash flows arising from contracts with customers. The Company is planning to adopt Topic 606, including several amendments issued by the FASB, on January 1, 2018.
ASU 2016-02, Leases (ASC Topic 842)
This standard requires lessees to recognize most leases on their balance sheets as lease liabilities with corresponding right-of-use assets. The new guidance also requires additional disclosure regarding leasing arrangements. This standard requires the use of a modified retrospective transition method and is effective for the Company beginning January 1, 2019. Early adoption is permitted. The Company is currently evaluating the effect that ASU 2016-02 will have on its Consolidated Financial Statements and related disclosures.
ASU 2016-09, Improvements to Employee Share-Based Payment Accounting
This standard requires all income tax effects of awards to be recognized in the income statement when the awards vest or are settled. It also allows an employer to repurchase more of an employee's shares for tax withholding purposes without triggering liability accounting, and to make a policy election to account for forfeitures as they occur. The Company adopted ASU 2016-09 on January 1, 2017, and does not expect the standard to have a material impact on its Consolidated Financial Statements and related disclosures.
ASU 2016-18, Statement of Cash Flows (Topic 230): Restricted Cash
This standard is intended to reduce the diversity in practice that exists in the classification and presentation of changes in restricted cash on the statement of cash flows. The standard will require that a statement of cash flows explain the change during the period in the total cash, cash equivalents and amounts generally described as restricted cash or restricted-cash equivalents. Therefore, amounts generally described as restricted cash and restricted-cash equivalents should be included with cash and cash equivalents when reconciling the beginning-of-period and end-of-period total amounts shown on the statement of cash flows. The Company adopted ASU 2016-18 on January 1, 2017, and does not expect the standard to have a material impact on its Consolidated Financial Statements.</t>
  </si>
  <si>
    <t>Summary of Significant Accounting Policies and Recent Accounting Pronouncements (Tables)</t>
  </si>
  <si>
    <t>Recent accounting pronouncements</t>
  </si>
  <si>
    <t>Recently Adopted Accounting Standards
Standard
Description and Impact on the Financial Statements
ASU 2016-15, Statement of Cash Flows (Topic 230):Classification of Certain Cash Receipts and Cash Payments
This standard is intended to reduce diversity in practice with respect to the presentation and classification of certain cash receipts and payments in the statement of cash flows. It addresses eight cash flow classification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is effective for fiscal years beginning after December 15, 2017 and interim periods therein. The Company early adopted this standard in the fourth quarter of 2016 on a retrospective basis. As a result of adoption, the Company has presented $28.0 million of debt modification and extinguishment costs as financing cash outflows in the Consolidated Statements of Cash Flows for the year ended December 31, 2016. These debt modification and extinguishment costs would previously have been presented as operating cash outflows. There were no other impacts as a result of adopting this standard.
ASU 2015-17, Balance Sheet Classification of Deferred Taxes
This standard requires an entity to classify all deferred tax liabilities and assets as non-current on the balance sheet instead of separating deferred taxes into current and non-current amounts. The standard is effective for fiscal years beginning after December 15, 2016 and interim periods therein. The Company early adopted this standard in the first quarter of 2016 on a retrospective basis. Adoption of this standard did not have a material effect on the Company’s Consolidated Financial Statements. As a result of adoption, the Company has retrospectively adjusted the previously issued December 31, 2015 Consolidated Balance Sheet to facilitate comparison among periods by reclassifying current deferred tax assets as a direct deduction to non-current deferred tax liabilities, decreasing current deferred tax assets and non-current deferred tax liabilities by $11.9 million.
Standards Not Yet Adopted
Standard
Description and Impact on the Financial Statements
ASU 2014-09, Revenue from Contracts with Customers (Topic 606)
In May 2014, the FASB issued ASU 2014-09, Revenue from Contracts with Customers (“Topic 606”), a new revenue recognition model that will replace nearly all existing revenue recognition guidance under U.S. GAAP. Under Topic 606, revenue is recognized when a customer obtains control of promised goods or services in an amount that reflects the consideration which the entity expects to receive in exchange for those goods or services. Topic 606 requires disclosure of the nature, amount, timing, and uncertainty of revenue and cash flows arising from contracts with customers. The Company is planning to adopt Topic 606, including several amendments issued by the FASB, on January 1, 2018.
ASU 2016-02, Leases (ASC Topic 842)
This standard requires lessees to recognize most leases on their balance sheets as lease liabilities with corresponding right-of-use assets. The new guidance also requires additional disclosure regarding leasing arrangements. This standard requires the use of a modified retrospective transition method and is effective for the Company beginning January 1, 2019. Early adoption is permitted. The Company is currently evaluating the effect that ASU 2016-02 will have on its Consolidated Financial Statements and related disclosures.
ASU 2016-09, Improvements to Employee Share-Based Payment Accounting
This standard requires all income tax effects of awards to be recognized in the income statement when the awards vest or are settled. It also allows an employer to repurchase more of an employee's shares for tax withholding purposes without triggering liability accounting, and to make a policy election to account for forfeitures as they occur. The Company adopted ASU 2016-09 on January 1, 2017, and does not expect the standard to have a material impact on its Consolidated Financial Statements and related disclosures.
ASU 2016-18, Statement of Cash Flows (Topic 230): Restricted Cash
This standard is intended to reduce the diversity in practice that exists in the classification and presentation of changes in restricted cash on the statement of cash flows. The standard will require that a statement of cash flows explain the change during the period in the total cash, cash equivalents and amounts generally described as restricted cash or restricted-cash equivalents. Therefore, amounts generally described as restricted cash and restricted-cash equivalents should be included with cash and cash equivalents when reconciling the beginning-of-period and end-of-period total amounts shown on the statement of cash flows. The Company adopted ASU 2016-18 on January 1, 2017, and does not expect the standard to have a material impact on its Consolidated Financial Statements.</t>
  </si>
  <si>
    <t>Property and Equipment (Tables)</t>
  </si>
  <si>
    <t>Depreciable Life
December 31,
(in millions)
(in years)
2016
2015
Satellites
9
-
13
$
$
Construction in progress
-
Computer equipment and software
3
-
12
Machinery and equipment, including ground terminals
5
Leasehold improvements
3
-
15
Furniture, fixtures and other
5
-
7
Land and buildings
34
Total property and equipment
Accumulated depreciation
Property and equipment, net
$
$</t>
  </si>
  <si>
    <t>Satellites</t>
  </si>
  <si>
    <t>As of December 31, 2016
As of December 31, 2015
Depreciable Life
Gross Carrying
Accumulated
Gross Carrying
Accumulated
(in millions)
(in years)
Amount
Depreciation
Net Book Value
Amount
Depreciation
Net Book Value
GeoEye-1
$
$
$
$
$
$
WorldView-1
WorldView-2
WorldView-3
Total
$
$
$
$
$
$</t>
  </si>
  <si>
    <t>Goodwill and Intangibles (Tables)</t>
  </si>
  <si>
    <t>Summary of change in goodwill</t>
  </si>
  <si>
    <t>(in millions)
Amount
December 31, 2014
$
Disposition of subsidiary
December 31, 2015
Acquisitions
December 31, 2016
$</t>
  </si>
  <si>
    <t>Summary of intangible assets</t>
  </si>
  <si>
    <t>As of December 31, 2016
As of December 31, 2015
Useful Life
Gross Carrying
Accumulated
Net Carrying
Gross Carrying
Accumulated
Net Carrying
(in millions)
(in years)
Amount
Amortization
Amount
Amount
Amortization
Amount
Customer relationships
10
-
12
Technology
3
-
5
$
$
$
$
$
$
Trademarks
3
FCC licenses and other
2
-
20
Total
$
$
$
$
$
$</t>
  </si>
  <si>
    <t>Schedule of estimated future annual amortization expense for acquired intangible assets</t>
  </si>
  <si>
    <t>(in millions)
Amount
2017
$
2018
2019
2020
2021
Thereafter
Total
$</t>
  </si>
  <si>
    <t>Debt (Tables)</t>
  </si>
  <si>
    <t>Summary of company's long-term debt</t>
  </si>
  <si>
    <t>(in millions)
December 31, 2016
December 31, 2015
Term Loan due January 15, 2024
$
$
—
2013 Term Loan due February 1, 2020
—
Senior Notes due February 1, 2021
Total borrowings
Less: unamortized discounts and issuance costs
Total borrowings, net
Less: current maturities of long-term debt
Total long-term debt, net
$
$</t>
  </si>
  <si>
    <t>Schedule of future debt payments</t>
  </si>
  <si>
    <t>2016 Credit
(in millions)
Facility
Senior Notes
2017
$
$
2018
—
2019
—
2020
—
2021
—
Thereafter
—
Total
$
$</t>
  </si>
  <si>
    <t>Summary of interest expense, net</t>
  </si>
  <si>
    <t>For the years ended December 31,
(in millions)
2016
2015
2014
Interest
$
$
$
Accretion of debt discount, debt issuance cost amortization and line of credit fees
Capitalized interest
Interest expense
Interest income
Interest expense, net
$
$
$</t>
  </si>
  <si>
    <t>Fair Values of Financial Instruments (Tables)</t>
  </si>
  <si>
    <t>Schedule of the assets and liabilities measured at fair value on a recurring basis</t>
  </si>
  <si>
    <t>Quoted Prices
Other
Significant
Total Carrying
in Active
Observable
Unobservable
(in millions)
Value
Markets (Level 1)
Inputs (Level 2)
Inputs (Level 3)
Senior Notes at December 31, 2016
$
$
—
$
$
—
Senior Notes at December 31, 2015
—
—
Term Loan at December 31, 2016
—
—
2013 Term Loan at December 31, 2015
—
—</t>
  </si>
  <si>
    <t>Deferred Revenue (Tables)</t>
  </si>
  <si>
    <t>Schedule of roll forward of the deferred revenue balance</t>
  </si>
  <si>
    <t>U.S. Government
Diversified Commercial
EnhancedView
Value-Added
NextView
(in millions)
SLA
Services
Amortization
DAP
Other
Total
Balance, December 31, 2015
$
$
$
$
$
$
Deferred revenue acquired in Radiant acquisition
—
—
—
—
Deferred revenue on cash collections
—
Deferred revenue recognized
Balance, December 31, 2016
$
$
$
$
$
$</t>
  </si>
  <si>
    <t>Restructuring Charges (Tables)</t>
  </si>
  <si>
    <t>February 2015 Restructuring Plan</t>
  </si>
  <si>
    <t>Schedule of the components of restructuring liability</t>
  </si>
  <si>
    <t>(in millions)
Severance
Facilities
Other costs
Total
Balance, December 31, 2015
$
—
$
—
$
—
$
—
Provision for restructuring charges
—
—
Cash payments
—
—
Balance, December 31, 2016
$
—
$
—
$
—
$
—</t>
  </si>
  <si>
    <t>October 2015 Restructuring Plan</t>
  </si>
  <si>
    <t>(in millions)
Severance
Facilities
Other costs
Total
Balance, December 31, 2015
$
$
—
$
—
$
Provision for restructuring charges
—
Cash payments
—
Balance, December 31, 2016
$
$
—
$
—
$</t>
  </si>
  <si>
    <t>Other Accrued Liabilities (Tables)</t>
  </si>
  <si>
    <t>Schedule of other accrued liabilities</t>
  </si>
  <si>
    <t>As of December 31,
(in millions)
2016
2015
Compensation and other employee benefits
$
$
Construction in progress accruals
Accrued interest
Other accrued expenses
Total
$
$</t>
  </si>
  <si>
    <t>Income Taxes (Tables)</t>
  </si>
  <si>
    <t>Schedule of benefit (expense) for income taxes</t>
  </si>
  <si>
    <t>For the year ended December 31,
(in millions)
2016
2015
2014
Current:
Federal
$
—
$
—
$
—
State
Foreign
Total current
—
Deferred:
Federal
State
Total deferred
Income tax expense
$
$
$</t>
  </si>
  <si>
    <t>Schedule of difference between the expense for income taxes and the amount computed by applying the U.S. federal income tax rate to income or loss before income taxes</t>
  </si>
  <si>
    <t>For the year ended December 31,
(in millions)
2016
2015
2014
Federal income tax expense
$
$
$
State income tax (expense) benefit, net of federal impact
State tax benefit due to change in state tax rate
—
Section 162(m) limitation
Other non-deductible items
Change in reserves related to settlement with tax authorities
—
—
Investment loss
—
—
Research and experimentation tax credit
Change in valuation allowance
—
Other
Income tax expense
$
$
$</t>
  </si>
  <si>
    <t>Schedule of deferred tax assets and liabilities</t>
  </si>
  <si>
    <t>As of December 31,
(in millions)
2016
2015
Long-term deferred tax assets (liabilities), net
Net operating and capital loss carryforwards
$
$
Research and development and other state tax credits
Foreign tax credits
Compensation accruals
Stock-based compensation
Deferred revenue
Fixed assets
Intangible assets
Other
Valuation allowance
Total long-term deferred tax liabilities, net
$
$</t>
  </si>
  <si>
    <t>Schedule of reconciliation of uncertain tax positions</t>
  </si>
  <si>
    <t>(in millions)
2016
2015
2014
Balance as of January 1
$
$
$
Additions:
Current year tax positions
Prior year tax positions
—
Decreases:
Settlement with taxing authority
—
—
Balance as of December 31
$
$
$</t>
  </si>
  <si>
    <t>Stock-Based Compensation (Tables)</t>
  </si>
  <si>
    <t>Summary of stock option activity</t>
  </si>
  <si>
    <t>Options Outstanding
Weighted-Average
Remaining
Number of Options
Weighted-Average
Contractual Term
Aggregate Intrinsic
(in millions)
Exercise Price
(in years)
Value (in millions)(1)
Outstanding — December 31, 2015
$
$
Exercised
Forfeited/Expired
Outstanding — December 31, 2016
$
$
Vested and Expected to Vest — December 31, 2016
$
$
Exercisable — December 31, 2016
$
$
(1)
Total pretax intrinsic value for stock options with an exercise price less than the Company’s calculated common stock price that option holders would have realized had they exercised their options as of that date.</t>
  </si>
  <si>
    <t>Summary of restricted stock activity</t>
  </si>
  <si>
    <t>Restricted Stock Awards
Restricted Stock Units
Number
Weighted-Average
Number
Weighted-Average
of
Grant
of
Grant
(in millions, except for weighted average grant date fair values)
Shares
Date Fair Value
Shares
Date Fair Value
Non-vested at December 31, 2015
$
$
Granted
—
—
Forfeited/Cancelled
—
—
Vested
Non-vested at December 31, 2016
—
$
—
$</t>
  </si>
  <si>
    <t>Summary of additional information related to restricted stock awards and restricted stock units</t>
  </si>
  <si>
    <t>Fiscal Years ended December 31,
(in millions, except for weighted average remaining periods)
2016
2015
2014
Fair value of restricted stock awards vested
$
$
$
Fair value of restricted stock units vested
Unrecognized compensation cost for restricted stock awards
—
Unrecognized compensation cost for restricted stock units
$
$
$
Weighted average remaining period to expense for restricted stock awards (years)
—
Weighted average remaining period to expense for restricted stock units (years)</t>
  </si>
  <si>
    <t>Earnings Per Share (Tables)</t>
  </si>
  <si>
    <t>Schedule of calculation of basic and diluted EPS</t>
  </si>
  <si>
    <t>For the year ended December 31,
(in millions, except per share amounts)
2016
2015
2014
Earnings per share:
Net income
$
$
$
Preferred stock dividends
Net income less preferred stock dividends
Income allocated to participating securities
Net income available to common stockholders
$
$
$
Basic weighted-average number of common shares outstanding
Weighted-average common share equivalents from stock options, restricted stock and convertible preferred stock
Diluted weighted-average number of common shares outstanding
Earnings per share:
Basic
$
$
$
Diluted
$
$
$</t>
  </si>
  <si>
    <t>Commitments and Contingencies (Tables)</t>
  </si>
  <si>
    <t>Schedule of future minimum lease payments under all non-cancelable capital and operating leases, net of aggregate future minimum non-cancelable sublease rentals, and other commitments</t>
  </si>
  <si>
    <t>Capital
Operating
Other
(in millions)
Leases
Leases
Commitments
2017
$
$
$
2018
2019
2020
2021
—
Thereafter
—
Total
$
$
$</t>
  </si>
  <si>
    <t>Significant Customers and Geographic Information (Tables)</t>
  </si>
  <si>
    <t>Schedule of revenue for each customer group</t>
  </si>
  <si>
    <t>For the year ended December 31,
(in millions)
2016
2015
2014
U.S. Government
$
$
$
Diversified Commercial
Total
$
$
$</t>
  </si>
  <si>
    <t>Schedule of revenue for each customer group as a percentage of total revenue</t>
  </si>
  <si>
    <t>For the year ended December 31,
(in millions)
2016
2015
2014
U.S. Government
%
%
%
Diversified Commercial
Total
%
%
%</t>
  </si>
  <si>
    <t>Schedule of the total U.S. and International revenue</t>
  </si>
  <si>
    <t>For the year ended December 31,
(in millions)
2016
2015
2014
U.S.
$
$
$
International
Total
$
$
$</t>
  </si>
  <si>
    <t>Contracts | Revenue</t>
  </si>
  <si>
    <t>Schedule of percentages from all customers whose net revenue and receivable exceeded 10% of total net revenue and net accounts receivable</t>
  </si>
  <si>
    <t>For the year ended December 31,
2016
2015
2014
U.S. Government
%
%
%</t>
  </si>
  <si>
    <t>Contracts | Net accounts receivable</t>
  </si>
  <si>
    <t>As of December 31,
2016
2015
U.S. Government (1)
%
%
DAP Customer (2)
%
N/A
(1)
U.S. Government accounts receivable does not include amounts due from third-party U.S. Government contractors.
(2)
DAP Customer relates to an accounts receivable balance from one DAP customer as of December 31, 2016. The comparative customer accounts receivable balance was less than 10% of the net accounts receivable balance as of December 31, 2015.</t>
  </si>
  <si>
    <t>Quarterly Results from Operations (Tables)</t>
  </si>
  <si>
    <t>Schedule of results of operations for each quarter</t>
  </si>
  <si>
    <t>2016
For the quarters Ended
(in millions, except per share amounts)
December 31,
September 30,
June 30,
March 31,
Revenue
$
$
$
$
Cost of revenue, excluding depreciation and amortization
Selling, general and administrative
Depreciation and amortization
Restructuring charges
Income from operations
Loss from early extinguishment of debt
—
—
—
Interest expense, net
Other income, net
—
—
—
(Loss) income before income taxes
Income tax benefit (expense)
Equity in earnings from joint venture, net of tax
Net (loss) income
Preferred stock dividends
Net (loss) income less preferred stock dividends
Income allocated to participating securities
—
Net (loss) income available to common stockholders
$
$
$
$
Basic (loss) earnings per share
$
$
$
$
Diluted (loss) earnings per share
$
$
$
$
2015
For the quarters ended
(in millions, except per share amounts)
December 31,
September 30,
June 30,
March 31,
Revenue
$
$
$
$
Cost of revenue, excluding depreciation and amortization
Selling, general and administrative
Depreciation and amortization
Restructuring charges
Income from operations
Interest expense, net
Other income, net
—
—
—
Income (loss) before income taxes
Income tax (expense) benefit
Equity in earnings from joint venture, net of tax
—
—
Net income (loss)
Preferred stock dividends
Net income (loss) less preferred stock dividends
Income allocated to participating securities
—
Net income (loss) available to common stockholders
$
$
$
$
Basic earnings (loss) per share
$
$
$
$
Diluted earnings (loss) per share
$
$
$
$</t>
  </si>
  <si>
    <t>Summary of Significant Accounting Policies and Recent Accounting Pronouncements-Deferred Revenue (Details) - USD ($) $ in Millions</t>
  </si>
  <si>
    <t>1 Months Ended</t>
  </si>
  <si>
    <t>Sep. 30, 2003</t>
  </si>
  <si>
    <t>Aerial Image Library and Deferred Contract Costs</t>
  </si>
  <si>
    <t>Deferred revenue recorded</t>
  </si>
  <si>
    <t>Pre-FOC Payments Related To NextView | National Geospatial-Intelligence Agency (NGA) | WorldView-1 Satellite</t>
  </si>
  <si>
    <t>Summary of Significant Accounting Policies and Recent Accounting Pronouncements (Details) - USD ($) $ in Millions</t>
  </si>
  <si>
    <t>ASU 2016-15</t>
  </si>
  <si>
    <t>ASU 2015-17</t>
  </si>
  <si>
    <t>Current deferred tax assets</t>
  </si>
  <si>
    <t>Non-current deferred tax liabilities</t>
  </si>
  <si>
    <t>ASU 2014-09 | Revenue</t>
  </si>
  <si>
    <t>Percentage of revenue on total revenue</t>
  </si>
  <si>
    <t>66.40%</t>
  </si>
  <si>
    <t>Property and Equipment (Details) $ in Millions</t>
  </si>
  <si>
    <t>24 Months Ended</t>
  </si>
  <si>
    <t>Dec. 31, 2016USD ($)item</t>
  </si>
  <si>
    <t>Dec. 31, 2015USD ($)</t>
  </si>
  <si>
    <t>Dec. 31, 2014USD ($)</t>
  </si>
  <si>
    <t>Total property and equipment</t>
  </si>
  <si>
    <t>Accumulated depreciation and amortization</t>
  </si>
  <si>
    <t>Property and equipment, net</t>
  </si>
  <si>
    <t>Depreciation expense</t>
  </si>
  <si>
    <t>Number of in-orbit and fully commissioned satellites operated | item</t>
  </si>
  <si>
    <t>Satellites | Minimum</t>
  </si>
  <si>
    <t>Depreciable Life</t>
  </si>
  <si>
    <t>9 years</t>
  </si>
  <si>
    <t>Satellites | Maximum</t>
  </si>
  <si>
    <t>13 years</t>
  </si>
  <si>
    <t>GeoEye-1 Satellite</t>
  </si>
  <si>
    <t>WorldView-1 Satellite</t>
  </si>
  <si>
    <t>WorldView-2 Satellite</t>
  </si>
  <si>
    <t>WorldView-3 Satellite</t>
  </si>
  <si>
    <t>11 years 6 months</t>
  </si>
  <si>
    <t>Construction in progress</t>
  </si>
  <si>
    <t>Computer equipment and software</t>
  </si>
  <si>
    <t>Computer equipment and software | Minimum</t>
  </si>
  <si>
    <t>3 years</t>
  </si>
  <si>
    <t>Computer equipment and software | Maximum</t>
  </si>
  <si>
    <t>12 years</t>
  </si>
  <si>
    <t>Machinery and equipment, including ground terminals</t>
  </si>
  <si>
    <t>5 years</t>
  </si>
  <si>
    <t>Leasehold improvements</t>
  </si>
  <si>
    <t>Leasehold improvements | Minimum</t>
  </si>
  <si>
    <t>Leasehold improvements | Maximum</t>
  </si>
  <si>
    <t>15 years</t>
  </si>
  <si>
    <t>Furniture, fixtures and other</t>
  </si>
  <si>
    <t>Furniture, fixtures and other | Minimum</t>
  </si>
  <si>
    <t>Furniture, fixtures and other | Maximum</t>
  </si>
  <si>
    <t>7 years</t>
  </si>
  <si>
    <t>Land and buildings</t>
  </si>
  <si>
    <t>34 years</t>
  </si>
  <si>
    <t>Business Acquisitions (Details) - USD ($) $ in Millions</t>
  </si>
  <si>
    <t>Nov. 30, 2016</t>
  </si>
  <si>
    <t>Feb. 28, 2014</t>
  </si>
  <si>
    <t>Cash paid for acquisition, net of cash acquired</t>
  </si>
  <si>
    <t>Radiant</t>
  </si>
  <si>
    <t>Acquired intangible assets</t>
  </si>
  <si>
    <t>Net liabilities excluding cash acquired</t>
  </si>
  <si>
    <t>Time period in which the valuation of acquisition will be completed</t>
  </si>
  <si>
    <t>1 year</t>
  </si>
  <si>
    <t>Pro-forma operating revenue</t>
  </si>
  <si>
    <t>Spatial Energy</t>
  </si>
  <si>
    <t>Goodwill associated with acquisition that is deductible for income tax purposes</t>
  </si>
  <si>
    <t>Liabilities accrued in consideration for business acquisition</t>
  </si>
  <si>
    <t>Goodwill and Other Intangibles - Goodwill (Details) - USD ($) $ in Millions</t>
  </si>
  <si>
    <t>Balance at the beginning of the period</t>
  </si>
  <si>
    <t>Acquisition</t>
  </si>
  <si>
    <t>Disposition of subsidiary</t>
  </si>
  <si>
    <t>Balance at the end of the period</t>
  </si>
  <si>
    <t>Goodwill and Other Intangibles - Intangible Assets (Details) - USD ($) $ in Millions</t>
  </si>
  <si>
    <t>Intangible assets</t>
  </si>
  <si>
    <t>Gross Carrying Amount</t>
  </si>
  <si>
    <t>Accumulated Amortization</t>
  </si>
  <si>
    <t>Net Carrying Amount</t>
  </si>
  <si>
    <t>Amortization of intangible assets</t>
  </si>
  <si>
    <t>Technology</t>
  </si>
  <si>
    <t>Technology | Minimum</t>
  </si>
  <si>
    <t>Useful Life (in years)</t>
  </si>
  <si>
    <t>Technology | Maximum</t>
  </si>
  <si>
    <t>Customer Relationships</t>
  </si>
  <si>
    <t>Customer Relationships | Minimum</t>
  </si>
  <si>
    <t>10 years</t>
  </si>
  <si>
    <t>Customer Relationships | Maximum</t>
  </si>
  <si>
    <t>Trademarks</t>
  </si>
  <si>
    <t>FCC licenses and other</t>
  </si>
  <si>
    <t>FCC licenses and other | Minimum</t>
  </si>
  <si>
    <t>2 years</t>
  </si>
  <si>
    <t>FCC licenses and other | Maximum</t>
  </si>
  <si>
    <t>20 years</t>
  </si>
  <si>
    <t>Goodwill and Other Intangibles - Annual Amortization Expense (Details) - USD ($) $ in Millions</t>
  </si>
  <si>
    <t>Estimated future annual amortization expense for acquired intangible assets</t>
  </si>
  <si>
    <t>Thereafter</t>
  </si>
  <si>
    <t>Debt (Details) - USD ($)</t>
  </si>
  <si>
    <t>Dec. 22, 2016</t>
  </si>
  <si>
    <t>Dec. 06, 2016</t>
  </si>
  <si>
    <t>Dec. 21, 2016</t>
  </si>
  <si>
    <t>Total borrowings</t>
  </si>
  <si>
    <t>Less: unamortized discounts and issuance costs</t>
  </si>
  <si>
    <t>Total borrowings, net</t>
  </si>
  <si>
    <t>Less: current maturities of long-term debt</t>
  </si>
  <si>
    <t>Long-term debt, net</t>
  </si>
  <si>
    <t>Long-term debt (excluding interest payments)</t>
  </si>
  <si>
    <t>Senior Secured Term Loan Facility</t>
  </si>
  <si>
    <t>Debt instrument face amount</t>
  </si>
  <si>
    <t>2013 Credit Facility</t>
  </si>
  <si>
    <t>2013 Credit Facility | Minimum</t>
  </si>
  <si>
    <t>Commitment fee percentage</t>
  </si>
  <si>
    <t>0.375%</t>
  </si>
  <si>
    <t>2013 Credit Facility | Maximum</t>
  </si>
  <si>
    <t>0.50%</t>
  </si>
  <si>
    <t>Senior Notes</t>
  </si>
  <si>
    <t>Interest rate (as a percent)</t>
  </si>
  <si>
    <t>5.25%</t>
  </si>
  <si>
    <t>Redemption price (as a percent)</t>
  </si>
  <si>
    <t>100.00%</t>
  </si>
  <si>
    <t>Redemption premium</t>
  </si>
  <si>
    <t>2.71%</t>
  </si>
  <si>
    <t>Senior Notes | By the Early Tender Deadline</t>
  </si>
  <si>
    <t>Face value of debt redeemed</t>
  </si>
  <si>
    <t>Redemption price</t>
  </si>
  <si>
    <t>Increment of principal amount redemption price is based on</t>
  </si>
  <si>
    <t>Senior Notes | After the Early Tender Deadline</t>
  </si>
  <si>
    <t>Term Loan due in 2024</t>
  </si>
  <si>
    <t>Amount of principal payments</t>
  </si>
  <si>
    <t>Term Loan due in 2024 | LIBOR | Minimum</t>
  </si>
  <si>
    <t>Interest rate margin (as a percent)</t>
  </si>
  <si>
    <t>2.50%</t>
  </si>
  <si>
    <t>Interest rate basis floor (as a percent)</t>
  </si>
  <si>
    <t>0.75%</t>
  </si>
  <si>
    <t>Term Loan due in 2024 | LIBOR | Maximum</t>
  </si>
  <si>
    <t>2.75%</t>
  </si>
  <si>
    <t>Term Loan due in 2024 | Base rate | Minimum</t>
  </si>
  <si>
    <t>1.50%</t>
  </si>
  <si>
    <t>Term Loan due in 2024 | Base rate | Maximum</t>
  </si>
  <si>
    <t>1.75%</t>
  </si>
  <si>
    <t>Revolving Credit Facility</t>
  </si>
  <si>
    <t>Revolving Credit Facility | Minimum</t>
  </si>
  <si>
    <t>Revolving Credit Facility | Maximum</t>
  </si>
  <si>
    <t>Revolving Credit Facility | LIBOR | Minimum</t>
  </si>
  <si>
    <t>2.00%</t>
  </si>
  <si>
    <t>Revolving Credit Facility | LIBOR | Maximum</t>
  </si>
  <si>
    <t>Revolving Credit Facility | Base rate | Minimum</t>
  </si>
  <si>
    <t>1.00%</t>
  </si>
  <si>
    <t>Revolving Credit Facility | Base rate | Maximum</t>
  </si>
  <si>
    <t>2016 Credit Facility</t>
  </si>
  <si>
    <t>Term Loan due in 2020</t>
  </si>
  <si>
    <t>Term Loan due in 2020 | LIBOR</t>
  </si>
  <si>
    <t>3.75%</t>
  </si>
  <si>
    <t>Debt - Interese Expense, net (Details) - USD ($) $ in Millions</t>
  </si>
  <si>
    <t>Interest Expense, net</t>
  </si>
  <si>
    <t>Interest</t>
  </si>
  <si>
    <t>Accretion of debt discount, deferred financing amortization and line of credit fees</t>
  </si>
  <si>
    <t>Capitalized interest</t>
  </si>
  <si>
    <t>Interest expense</t>
  </si>
  <si>
    <t>Interest income</t>
  </si>
  <si>
    <t>Fair Values of Financial Instruments (Details) - Fair value measurements, recurring basis - USD ($) $ in Millions</t>
  </si>
  <si>
    <t>Senior Secured Term Loan Facility | Fair Value, Inputs, Level 2</t>
  </si>
  <si>
    <t>Assets and liabilities measured at fair value on a recurring basis</t>
  </si>
  <si>
    <t>Long-term debt</t>
  </si>
  <si>
    <t>Senior Secured Term Loan Facility | Total Carrying Value</t>
  </si>
  <si>
    <t>Senior Notes | Fair Value, Inputs, Level 2</t>
  </si>
  <si>
    <t>Senior Notes | Total Carrying Value</t>
  </si>
  <si>
    <t>Deferred Revenue - Rollforward (Details) $ in Millions</t>
  </si>
  <si>
    <t>Dec. 31, 2016USD ($)</t>
  </si>
  <si>
    <t>Deferred revenue acquired</t>
  </si>
  <si>
    <t>Deferred cash collections</t>
  </si>
  <si>
    <t>Revenue recognized from deferred revenue</t>
  </si>
  <si>
    <t>U.S. Government | Enhanced View SLA</t>
  </si>
  <si>
    <t>U.S. Government | Value Added Services</t>
  </si>
  <si>
    <t>U.S. Government | Pre-FOC Payments Related To NextView</t>
  </si>
  <si>
    <t>Diversified commercial | DAP</t>
  </si>
  <si>
    <t>Diversified commercial | Other</t>
  </si>
  <si>
    <t>Deferred Revenue (Details) $ in Millions</t>
  </si>
  <si>
    <t>Enhanced View SLA | National Geospatial-Intelligence Agency (NGA)</t>
  </si>
  <si>
    <t>Amount of deferred revenue arising from performance penalties</t>
  </si>
  <si>
    <t>Restructuring Charges (Details) - USD ($) $ in Millions</t>
  </si>
  <si>
    <t>2 Months Ended</t>
  </si>
  <si>
    <t>Oct. 31, 2015</t>
  </si>
  <si>
    <t>Components of the restructuring liability</t>
  </si>
  <si>
    <t>Current estimate of total charges</t>
  </si>
  <si>
    <t>Restructuring liability</t>
  </si>
  <si>
    <t>Provision for restructuring charges</t>
  </si>
  <si>
    <t>Cash payments</t>
  </si>
  <si>
    <t>Original estimate of total charges</t>
  </si>
  <si>
    <t>Severance | October 2015 Restructuring Plan</t>
  </si>
  <si>
    <t>Facilities | February 2015 Restructuring Plan</t>
  </si>
  <si>
    <t>Facilities | October 2015 Restructuring Plan</t>
  </si>
  <si>
    <t>Facilities | October 2016 Restructuring Plan</t>
  </si>
  <si>
    <t>Other Accrued Liabilities (Details) - USD ($) $ in Millions</t>
  </si>
  <si>
    <t>Other accrued liabilities</t>
  </si>
  <si>
    <t>Compensation and other employee benefits</t>
  </si>
  <si>
    <t>Construction in progress accruals</t>
  </si>
  <si>
    <t>Accrued interest</t>
  </si>
  <si>
    <t>Other Liabilities</t>
  </si>
  <si>
    <t>Total other accrued liabilities</t>
  </si>
  <si>
    <t>Income Taxes (Details) - USD ($) $ in Millions</t>
  </si>
  <si>
    <t>Current:</t>
  </si>
  <si>
    <t>State</t>
  </si>
  <si>
    <t>Foreign</t>
  </si>
  <si>
    <t>Total current</t>
  </si>
  <si>
    <t>Deferred:</t>
  </si>
  <si>
    <t>Federal</t>
  </si>
  <si>
    <t>Total deferred</t>
  </si>
  <si>
    <t>Income tax benefit (expense)</t>
  </si>
  <si>
    <t>Long-term deferred tax assets (liabilities), net</t>
  </si>
  <si>
    <t>Net operating loss carryforwards</t>
  </si>
  <si>
    <t>Research and development and other state tax credits</t>
  </si>
  <si>
    <t>Foreign tax credits</t>
  </si>
  <si>
    <t>Compensation accruals</t>
  </si>
  <si>
    <t>Stock-based compensation</t>
  </si>
  <si>
    <t>Fixed assets</t>
  </si>
  <si>
    <t>Valuation allowance</t>
  </si>
  <si>
    <t>Total long-term deferred tax (liabilities), net</t>
  </si>
  <si>
    <t>NOL attributable to tax deductions related to equity compensation</t>
  </si>
  <si>
    <t>Capital loss carryforwards</t>
  </si>
  <si>
    <t>Effective income tax rate (as a percent)</t>
  </si>
  <si>
    <t>37.60%</t>
  </si>
  <si>
    <t>27.50%</t>
  </si>
  <si>
    <t>27.30%</t>
  </si>
  <si>
    <t>Statutory rate (as a percent)</t>
  </si>
  <si>
    <t>35.00%</t>
  </si>
  <si>
    <t>Difference between the benefit (expense) for income taxes and the amount computed by applying the U.S. federal income tax rate to income or loss before income taxes</t>
  </si>
  <si>
    <t>Federal income tax expense</t>
  </si>
  <si>
    <t>State income tax benefit (expense), net of federal impact</t>
  </si>
  <si>
    <t>State tax benefit due to tax ruling</t>
  </si>
  <si>
    <t>Section 162(m) limitation</t>
  </si>
  <si>
    <t>Other non-deductible items</t>
  </si>
  <si>
    <t>Change in reserves</t>
  </si>
  <si>
    <t>Investment loss</t>
  </si>
  <si>
    <t>Research and experimentation tax credit</t>
  </si>
  <si>
    <t>Change in valuation allowance</t>
  </si>
  <si>
    <t>Reconciliation of uncertain tax positions</t>
  </si>
  <si>
    <t>Current year additions</t>
  </si>
  <si>
    <t>Prior year tax positions</t>
  </si>
  <si>
    <t>Settlement with taxing authority</t>
  </si>
  <si>
    <t>Research and development</t>
  </si>
  <si>
    <t>Tax credits</t>
  </si>
  <si>
    <t>Net operating loss ("NOL") carryforwards</t>
  </si>
  <si>
    <t>State | Research and development</t>
  </si>
  <si>
    <t>Stock-Based Compensation - Stock Options (Details) - USD ($) $ / shares in Units, shares in Millions, $ in Millions</t>
  </si>
  <si>
    <t>Number of shares available for grant</t>
  </si>
  <si>
    <t>Total recognized stock-based compensation</t>
  </si>
  <si>
    <t>Maximum</t>
  </si>
  <si>
    <t>Stock-based compensation capitalized to assets under construction</t>
  </si>
  <si>
    <t>Stock Options</t>
  </si>
  <si>
    <t>Number of Options</t>
  </si>
  <si>
    <t>Outstanding at the beginning of the period (in shares)</t>
  </si>
  <si>
    <t>Exercised (in shares)</t>
  </si>
  <si>
    <t>Forfeited/Expired (in shares)</t>
  </si>
  <si>
    <t>Share-based Compensation Arrangement by Share-based Payment Award, Options, Outstanding, Number, Ending Balance</t>
  </si>
  <si>
    <t>Vested and Expected to Vest (in shares)</t>
  </si>
  <si>
    <t>Exercisable (in shares)</t>
  </si>
  <si>
    <t>Weighted-Average Exercise Price</t>
  </si>
  <si>
    <t>Outstanding at the beginning of the period (in dollars per share)</t>
  </si>
  <si>
    <t>Exercised (in dollars per share)</t>
  </si>
  <si>
    <t>Forfeited/Expired (in dollars per share)</t>
  </si>
  <si>
    <t>Share-based Compensation Arrangement by Share-based Payment Award, Options, Outstanding, Weighted Average Exercise Price</t>
  </si>
  <si>
    <t>Vested and Expected to Vest (in dollars per share)</t>
  </si>
  <si>
    <t>Exercisable (in dollars per share)</t>
  </si>
  <si>
    <t>Weighted-Average Remaining Contractual Term</t>
  </si>
  <si>
    <t>Outstanding</t>
  </si>
  <si>
    <t>3 years 6 months</t>
  </si>
  <si>
    <t>4 years 5 months 5 days</t>
  </si>
  <si>
    <t>Vested and Expected to Vest</t>
  </si>
  <si>
    <t>Exercisable</t>
  </si>
  <si>
    <t>Aggregate Intrinsic Value</t>
  </si>
  <si>
    <t>Outstanding (in dollars)</t>
  </si>
  <si>
    <t>Vested and Expected to Vest (in dollars)</t>
  </si>
  <si>
    <t>Exercisable (in dollars)</t>
  </si>
  <si>
    <t>2007 Plan</t>
  </si>
  <si>
    <t>Total number of shares authorized for issuance</t>
  </si>
  <si>
    <t>Stock-Based Compensation - Intrinsic Value (Details) - USD ($) $ in Millions</t>
  </si>
  <si>
    <t>Intrinsic value of stock options exercised</t>
  </si>
  <si>
    <t>Stock-Based Compensation - Restricted Stock (Details) - USD ($) $ / shares in Units, shares in Millions, $ in Millions</t>
  </si>
  <si>
    <t>Restricted Stock Awards</t>
  </si>
  <si>
    <t>Number of Shares</t>
  </si>
  <si>
    <t>Non-vested at the beginning of the period (in shares)</t>
  </si>
  <si>
    <t>Grante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Unrecognized compensation cost and weighted-average period of recognition</t>
  </si>
  <si>
    <t>Fair value of awards vested</t>
  </si>
  <si>
    <t>Unrecognized compensation costs</t>
  </si>
  <si>
    <t>Weighted-average remaining period to expense</t>
  </si>
  <si>
    <t>3 months 18 days</t>
  </si>
  <si>
    <t>1 year 2 months 12 days</t>
  </si>
  <si>
    <t>Restricted Stock Units</t>
  </si>
  <si>
    <t>Forfeited/Canceled (in shares)</t>
  </si>
  <si>
    <t>Granted (in dollars per share)</t>
  </si>
  <si>
    <t>Forfeited/Canceled (in dollars per share)</t>
  </si>
  <si>
    <t>2 years 4 months 24 days</t>
  </si>
  <si>
    <t>2 years 3 months 18 days</t>
  </si>
  <si>
    <t>Restricted Stock Units | Performance share units</t>
  </si>
  <si>
    <t>Restricted Stock Units | Performance share units - stock market condition</t>
  </si>
  <si>
    <t>Stock-Based Compensation - Vesting (Details) - Restricted Stock Units</t>
  </si>
  <si>
    <t>Performance share units | Minimum</t>
  </si>
  <si>
    <t>Percentage of shares that could vest if the performance threshold is achieved</t>
  </si>
  <si>
    <t>50.00%</t>
  </si>
  <si>
    <t>Percentage of shares that could vest if the performance threshold is not achieved</t>
  </si>
  <si>
    <t>0.00%</t>
  </si>
  <si>
    <t>Performance share units | Maximum</t>
  </si>
  <si>
    <t>200.00%</t>
  </si>
  <si>
    <t>Performance share units - financial performance condition</t>
  </si>
  <si>
    <t>Share-based compensation arrangement by share-based payment award, award vesting period</t>
  </si>
  <si>
    <t>Performance share units - stock market condition</t>
  </si>
  <si>
    <t>Performance share units - stock price</t>
  </si>
  <si>
    <t>4 years</t>
  </si>
  <si>
    <t>60.00%</t>
  </si>
  <si>
    <t>Percentage of vesting shares</t>
  </si>
  <si>
    <t>Performance share units - stock price | Minimum</t>
  </si>
  <si>
    <t>20.00%</t>
  </si>
  <si>
    <t>Performance share units - stock price | Maximum</t>
  </si>
  <si>
    <t>Stockholders' Equity - Share Repurchase Program (Details) - USD ($) $ / shares in Units, $ in Millions</t>
  </si>
  <si>
    <t>30 Months Ended</t>
  </si>
  <si>
    <t>Amount of shares authorized to be repurchased</t>
  </si>
  <si>
    <t>Shares repurchased</t>
  </si>
  <si>
    <t>Cost of shares repurchased</t>
  </si>
  <si>
    <t>Average purchase price</t>
  </si>
  <si>
    <t>Brokerage transaction fees</t>
  </si>
  <si>
    <t>Stockholders' Equity - Preferred Stock (Details) - USD ($) $ / shares in Units, $ in Millions</t>
  </si>
  <si>
    <t>Jan. 31, 2013</t>
  </si>
  <si>
    <t>Preferred Stock dividend declared</t>
  </si>
  <si>
    <t>Price of common stock to trigger redemption option</t>
  </si>
  <si>
    <t>Consecutive trading days for threshold stock price to trigger the redemption option</t>
  </si>
  <si>
    <t>30 days</t>
  </si>
  <si>
    <t>Preferred stock conversion price per share</t>
  </si>
  <si>
    <t>Shares of common stock into which the preferred stock could be converted</t>
  </si>
  <si>
    <t>Series A convertible preferred stock | Cerberus Parties | Geo Eye Inc</t>
  </si>
  <si>
    <t>Citigroup Global Markets, Inc. | Cerberus Agreement</t>
  </si>
  <si>
    <t>Preferred dividend percentage</t>
  </si>
  <si>
    <t>5.00%</t>
  </si>
  <si>
    <t>Liquidation preference per share</t>
  </si>
  <si>
    <t>Earnings Per Share (Details) - USD ($) $ / shares in Units, shares in Millions, $ in Millions</t>
  </si>
  <si>
    <t>Basic weighted average number of common shares outstanding</t>
  </si>
  <si>
    <t>Weighted-average common share equivalents from stock options restricted stock and convertible preferred stock</t>
  </si>
  <si>
    <t>Diluted weighted average number of common shares outstanding</t>
  </si>
  <si>
    <t>Earnings (loss) per share:</t>
  </si>
  <si>
    <t>Basic (in dollars per share)</t>
  </si>
  <si>
    <t>Diluted (in dollars per share)</t>
  </si>
  <si>
    <t>Number of options and non-vested restricted stock awards assumed to be repurchased under the treasury stock method</t>
  </si>
  <si>
    <t>Convertible Preferred Stock</t>
  </si>
  <si>
    <t>Securities excluded in the computation of diluted income per share (in shares)</t>
  </si>
  <si>
    <t>Related Party Transactions (Details) - USD ($) $ in Millions</t>
  </si>
  <si>
    <t>May 31, 2015</t>
  </si>
  <si>
    <t>Jun. 30, 2012</t>
  </si>
  <si>
    <t>Equity financing to joint venture</t>
  </si>
  <si>
    <t>Joint venture in China</t>
  </si>
  <si>
    <t>Purchase of products and services by related party</t>
  </si>
  <si>
    <t>Amounts owed to the Company by joint venture</t>
  </si>
  <si>
    <t>Joint venture in China | Maximum</t>
  </si>
  <si>
    <t>Ownership interest in a joint venture (as a percent)</t>
  </si>
  <si>
    <t>Vricon Inc.</t>
  </si>
  <si>
    <t>Commitments and Contingencies (Details) - USD ($) $ in Millions</t>
  </si>
  <si>
    <t>Rent expense, net of sublease income</t>
  </si>
  <si>
    <t>Capital Leases</t>
  </si>
  <si>
    <t>Operating Leases</t>
  </si>
  <si>
    <t>Other Commitments</t>
  </si>
  <si>
    <t>Significant Customers and Geographic Information (Details) $ in Millions</t>
  </si>
  <si>
    <t>Sep. 30, 2016USD ($)</t>
  </si>
  <si>
    <t>Jun. 30, 2016USD ($)</t>
  </si>
  <si>
    <t>Mar. 31, 2016USD ($)</t>
  </si>
  <si>
    <t>Sep. 30, 2015USD ($)</t>
  </si>
  <si>
    <t>Jun. 30, 2015USD ($)</t>
  </si>
  <si>
    <t>Mar. 31, 2015USD ($)</t>
  </si>
  <si>
    <t>Number of primary customer groups | item</t>
  </si>
  <si>
    <t>Net revenue</t>
  </si>
  <si>
    <t>Revenue as a percent of total revenue</t>
  </si>
  <si>
    <t>U.S. Government</t>
  </si>
  <si>
    <t>63.70%</t>
  </si>
  <si>
    <t>60.40%</t>
  </si>
  <si>
    <t>Diversified commercial</t>
  </si>
  <si>
    <t>36.30%</t>
  </si>
  <si>
    <t>39.60%</t>
  </si>
  <si>
    <t>U.S.</t>
  </si>
  <si>
    <t>International</t>
  </si>
  <si>
    <t>Significant Customers and Geographic Information - Revenue by U.S. and International Sales (Details) - USD ($) $ in Millions</t>
  </si>
  <si>
    <t>Net revenue by geographic information</t>
  </si>
  <si>
    <t>Significant Customers and Geographic Information - Revenue by Customer Group (Details) $ in Millions</t>
  </si>
  <si>
    <t>Dec. 31, 2016USD ($)customer</t>
  </si>
  <si>
    <t>Revenue, Net</t>
  </si>
  <si>
    <t>U.S. Government | Revenue</t>
  </si>
  <si>
    <t>Concentration risk percentage</t>
  </si>
  <si>
    <t>U.S. Government | Net accounts receivable</t>
  </si>
  <si>
    <t>30.60%</t>
  </si>
  <si>
    <t>36.60%</t>
  </si>
  <si>
    <t>DAP Customer | Net accounts receivable</t>
  </si>
  <si>
    <t>16.50%</t>
  </si>
  <si>
    <t>Number of customers | customer</t>
  </si>
  <si>
    <t>DAP Customer | Net accounts receivable | Maximum</t>
  </si>
  <si>
    <t>10.00%</t>
  </si>
  <si>
    <t>Quarterly Results from Operations (Details) - USD ($) $ / shares in Units, $ in Millions</t>
  </si>
  <si>
    <t>Basic (loss) earnings per share(in dollars per share)</t>
  </si>
  <si>
    <t>Diluted (loss) earnings per share (in dollars per share)</t>
  </si>
  <si>
    <t>Subsequent Events (Details) - Subsequent Event - USD ($) $ in Millions</t>
  </si>
  <si>
    <t>Jan. 31, 2017</t>
  </si>
  <si>
    <t>Feb. 24, 2016</t>
  </si>
  <si>
    <t>Potential merger termination fee the Company may be required to pay under certain circumstance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082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v>
      </c>
    </row>
    <row r="15" spans="1:4">
      <c r="A15" s="4" t="s">
        <v>25</v>
      </c>
      <c r="C15" s="5" t="n">
        <v>6175283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192.7</v>
      </c>
      <c r="C4" s="6" t="n">
        <v>181.8</v>
      </c>
      <c r="D4" s="6" t="n">
        <v>175.5</v>
      </c>
      <c r="E4" s="6" t="n">
        <v>175.4</v>
      </c>
      <c r="F4" s="6" t="n">
        <v>181.7</v>
      </c>
      <c r="G4" s="6" t="n">
        <v>173.3</v>
      </c>
      <c r="H4" s="7" t="n">
        <v>178</v>
      </c>
      <c r="I4" s="6" t="n">
        <v>169.4</v>
      </c>
      <c r="J4" s="6" t="n">
        <v>725.4</v>
      </c>
      <c r="K4" s="6" t="n">
        <v>702.4</v>
      </c>
      <c r="L4" s="6" t="n">
        <v>654.6</v>
      </c>
    </row>
    <row r="5" spans="1:12">
      <c r="A5" s="3" t="s">
        <v>40</v>
      </c>
    </row>
    <row r="6" spans="1:12">
      <c r="A6" s="4" t="s">
        <v>41</v>
      </c>
      <c r="B6" s="8" t="n">
        <v>51.9</v>
      </c>
      <c r="C6" s="8" t="n">
        <v>39.9</v>
      </c>
      <c r="D6" s="8" t="n">
        <v>38.1</v>
      </c>
      <c r="E6" s="8" t="n">
        <v>34.5</v>
      </c>
      <c r="F6" s="8" t="n">
        <v>34.1</v>
      </c>
      <c r="G6" s="8" t="n">
        <v>34.3</v>
      </c>
      <c r="H6" s="8" t="n">
        <v>37.2</v>
      </c>
      <c r="I6" s="8" t="n">
        <v>39.3</v>
      </c>
      <c r="J6" s="8" t="n">
        <v>164.4</v>
      </c>
      <c r="K6" s="8" t="n">
        <v>144.9</v>
      </c>
      <c r="L6" s="8" t="n">
        <v>162.3</v>
      </c>
    </row>
    <row r="7" spans="1:12">
      <c r="A7" s="4" t="s">
        <v>42</v>
      </c>
      <c r="B7" s="8" t="n">
        <v>49.4</v>
      </c>
      <c r="C7" s="8" t="n">
        <v>46.5</v>
      </c>
      <c r="D7" s="8" t="n">
        <v>42.8</v>
      </c>
      <c r="E7" s="8" t="n">
        <v>46.4</v>
      </c>
      <c r="F7" s="8" t="n">
        <v>47.5</v>
      </c>
      <c r="G7" s="8" t="n">
        <v>49.6</v>
      </c>
      <c r="H7" s="8" t="n">
        <v>52.9</v>
      </c>
      <c r="I7" s="5" t="n">
        <v>57</v>
      </c>
      <c r="J7" s="8" t="n">
        <v>185.1</v>
      </c>
      <c r="K7" s="5" t="n">
        <v>207</v>
      </c>
      <c r="L7" s="8" t="n">
        <v>219.6</v>
      </c>
    </row>
    <row r="8" spans="1:12">
      <c r="A8" s="4" t="s">
        <v>43</v>
      </c>
      <c r="B8" s="8" t="n">
        <v>64.7</v>
      </c>
      <c r="C8" s="8" t="n">
        <v>64.59999999999999</v>
      </c>
      <c r="D8" s="8" t="n">
        <v>66.90000000000001</v>
      </c>
      <c r="E8" s="5" t="n">
        <v>71</v>
      </c>
      <c r="F8" s="8" t="n">
        <v>74.3</v>
      </c>
      <c r="G8" s="8" t="n">
        <v>70.40000000000001</v>
      </c>
      <c r="H8" s="8" t="n">
        <v>68.7</v>
      </c>
      <c r="I8" s="8" t="n">
        <v>67.3</v>
      </c>
      <c r="J8" s="8" t="n">
        <v>267.2</v>
      </c>
      <c r="K8" s="8" t="n">
        <v>280.7</v>
      </c>
      <c r="L8" s="8" t="n">
        <v>239.7</v>
      </c>
    </row>
    <row r="9" spans="1:12">
      <c r="A9" s="4" t="s">
        <v>44</v>
      </c>
      <c r="B9" s="8" t="n">
        <v>1.1</v>
      </c>
      <c r="C9" s="5" t="n">
        <v>1</v>
      </c>
      <c r="D9" s="8" t="n">
        <v>1.6</v>
      </c>
      <c r="E9" s="8" t="n">
        <v>2.9</v>
      </c>
      <c r="F9" s="5" t="n">
        <v>6</v>
      </c>
      <c r="G9" s="8" t="n">
        <v>0.4</v>
      </c>
      <c r="H9" s="8" t="n">
        <v>0.4</v>
      </c>
      <c r="I9" s="8" t="n">
        <v>2.2</v>
      </c>
      <c r="J9" s="8" t="n">
        <v>6.6</v>
      </c>
      <c r="K9" s="5" t="n">
        <v>9</v>
      </c>
      <c r="L9" s="8" t="n">
        <v>1.1</v>
      </c>
    </row>
    <row r="10" spans="1:12">
      <c r="A10" s="4" t="s">
        <v>45</v>
      </c>
      <c r="B10" s="8" t="n">
        <v>25.6</v>
      </c>
      <c r="C10" s="8" t="n">
        <v>29.8</v>
      </c>
      <c r="D10" s="8" t="n">
        <v>26.1</v>
      </c>
      <c r="E10" s="8" t="n">
        <v>20.6</v>
      </c>
      <c r="F10" s="8" t="n">
        <v>19.8</v>
      </c>
      <c r="G10" s="8" t="n">
        <v>18.6</v>
      </c>
      <c r="H10" s="8" t="n">
        <v>18.8</v>
      </c>
      <c r="I10" s="8" t="n">
        <v>3.6</v>
      </c>
      <c r="J10" s="8" t="n">
        <v>102.1</v>
      </c>
      <c r="K10" s="8" t="n">
        <v>60.8</v>
      </c>
      <c r="L10" s="8" t="n">
        <v>31.9</v>
      </c>
    </row>
    <row r="11" spans="1:12">
      <c r="A11" s="4" t="s">
        <v>46</v>
      </c>
      <c r="B11" s="8" t="n">
        <v>-35.7</v>
      </c>
      <c r="J11" s="8" t="n">
        <v>-35.7</v>
      </c>
    </row>
    <row r="12" spans="1:12">
      <c r="A12" s="4" t="s">
        <v>47</v>
      </c>
      <c r="B12" s="5" t="n">
        <v>-4</v>
      </c>
      <c r="C12" s="5" t="n">
        <v>-4</v>
      </c>
      <c r="D12" s="8" t="n">
        <v>-4.7</v>
      </c>
      <c r="E12" s="8" t="n">
        <v>-5.1</v>
      </c>
      <c r="F12" s="8" t="n">
        <v>-5.3</v>
      </c>
      <c r="G12" s="8" t="n">
        <v>-5.6</v>
      </c>
      <c r="H12" s="8" t="n">
        <v>-5.4</v>
      </c>
      <c r="I12" s="8" t="n">
        <v>-12.7</v>
      </c>
      <c r="J12" s="8" t="n">
        <v>-17.8</v>
      </c>
      <c r="K12" s="5" t="n">
        <v>-29</v>
      </c>
      <c r="L12" s="8" t="n">
        <v>-7.1</v>
      </c>
    </row>
    <row r="13" spans="1:12">
      <c r="A13" s="4" t="s">
        <v>48</v>
      </c>
      <c r="B13" s="8" t="n">
        <v>0.1</v>
      </c>
      <c r="G13" s="8" t="n">
        <v>1.6</v>
      </c>
      <c r="J13" s="8" t="n">
        <v>0.1</v>
      </c>
      <c r="K13" s="8" t="n">
        <v>1.6</v>
      </c>
      <c r="L13" s="8" t="n">
        <v>0.6</v>
      </c>
    </row>
    <row r="14" spans="1:12">
      <c r="A14" s="4" t="s">
        <v>49</v>
      </c>
      <c r="B14" s="5" t="n">
        <v>-14</v>
      </c>
      <c r="C14" s="8" t="n">
        <v>25.8</v>
      </c>
      <c r="D14" s="8" t="n">
        <v>21.4</v>
      </c>
      <c r="E14" s="8" t="n">
        <v>15.5</v>
      </c>
      <c r="F14" s="8" t="n">
        <v>14.5</v>
      </c>
      <c r="G14" s="8" t="n">
        <v>14.6</v>
      </c>
      <c r="H14" s="8" t="n">
        <v>13.4</v>
      </c>
      <c r="I14" s="8" t="n">
        <v>-9.1</v>
      </c>
      <c r="J14" s="8" t="n">
        <v>48.7</v>
      </c>
      <c r="K14" s="8" t="n">
        <v>33.4</v>
      </c>
      <c r="L14" s="8" t="n">
        <v>25.4</v>
      </c>
    </row>
    <row r="15" spans="1:12">
      <c r="A15" s="4" t="s">
        <v>50</v>
      </c>
      <c r="B15" s="8" t="n">
        <v>5.1</v>
      </c>
      <c r="C15" s="8" t="n">
        <v>-9.5</v>
      </c>
      <c r="D15" s="8" t="n">
        <v>-7.9</v>
      </c>
      <c r="E15" s="5" t="n">
        <v>-6</v>
      </c>
      <c r="F15" s="8" t="n">
        <v>-3.4</v>
      </c>
      <c r="G15" s="8" t="n">
        <v>-4.6</v>
      </c>
      <c r="H15" s="8" t="n">
        <v>-5.4</v>
      </c>
      <c r="I15" s="8" t="n">
        <v>4.2</v>
      </c>
      <c r="J15" s="8" t="n">
        <v>-18.3</v>
      </c>
      <c r="K15" s="8" t="n">
        <v>-9.199999999999999</v>
      </c>
      <c r="L15" s="8" t="n">
        <v>-6.9</v>
      </c>
    </row>
    <row r="16" spans="1:12">
      <c r="A16" s="4" t="s">
        <v>51</v>
      </c>
      <c r="B16" s="8" t="n">
        <v>-0.4</v>
      </c>
      <c r="C16" s="8" t="n">
        <v>-1.3</v>
      </c>
      <c r="D16" s="8" t="n">
        <v>-1.3</v>
      </c>
      <c r="E16" s="8" t="n">
        <v>-0.9</v>
      </c>
      <c r="F16" s="8" t="n">
        <v>-0.5</v>
      </c>
      <c r="G16" s="8" t="n">
        <v>-0.4</v>
      </c>
      <c r="J16" s="8" t="n">
        <v>-3.9</v>
      </c>
      <c r="K16" s="8" t="n">
        <v>-0.9</v>
      </c>
    </row>
    <row r="17" spans="1:12">
      <c r="A17" s="4" t="s">
        <v>52</v>
      </c>
      <c r="B17" s="8" t="n">
        <v>-9.300000000000001</v>
      </c>
      <c r="C17" s="5" t="n">
        <v>15</v>
      </c>
      <c r="D17" s="8" t="n">
        <v>12.2</v>
      </c>
      <c r="E17" s="8" t="n">
        <v>8.6</v>
      </c>
      <c r="F17" s="8" t="n">
        <v>10.6</v>
      </c>
      <c r="G17" s="8" t="n">
        <v>9.6</v>
      </c>
      <c r="H17" s="5" t="n">
        <v>8</v>
      </c>
      <c r="I17" s="8" t="n">
        <v>-4.9</v>
      </c>
      <c r="J17" s="8" t="n">
        <v>26.5</v>
      </c>
      <c r="K17" s="8" t="n">
        <v>23.3</v>
      </c>
      <c r="L17" s="8" t="n">
        <v>18.5</v>
      </c>
    </row>
    <row r="18" spans="1:12">
      <c r="A18" s="4" t="s">
        <v>53</v>
      </c>
      <c r="B18" s="5" t="n">
        <v>-1</v>
      </c>
      <c r="C18" s="5" t="n">
        <v>-1</v>
      </c>
      <c r="D18" s="5" t="n">
        <v>-1</v>
      </c>
      <c r="E18" s="5" t="n">
        <v>-1</v>
      </c>
      <c r="F18" s="5" t="n">
        <v>-1</v>
      </c>
      <c r="G18" s="5" t="n">
        <v>-1</v>
      </c>
      <c r="H18" s="5" t="n">
        <v>-1</v>
      </c>
      <c r="I18" s="5" t="n">
        <v>-1</v>
      </c>
      <c r="J18" s="5" t="n">
        <v>-4</v>
      </c>
      <c r="K18" s="5" t="n">
        <v>-4</v>
      </c>
      <c r="L18" s="5" t="n">
        <v>-4</v>
      </c>
    </row>
    <row r="19" spans="1:12">
      <c r="A19" s="4" t="s">
        <v>54</v>
      </c>
      <c r="B19" s="8" t="n">
        <v>-10.3</v>
      </c>
      <c r="C19" s="5" t="n">
        <v>14</v>
      </c>
      <c r="D19" s="8" t="n">
        <v>11.2</v>
      </c>
      <c r="E19" s="8" t="n">
        <v>7.6</v>
      </c>
      <c r="F19" s="8" t="n">
        <v>9.6</v>
      </c>
      <c r="G19" s="8" t="n">
        <v>8.6</v>
      </c>
      <c r="H19" s="5" t="n">
        <v>7</v>
      </c>
      <c r="I19" s="8" t="n">
        <v>-5.9</v>
      </c>
      <c r="J19" s="8" t="n">
        <v>22.5</v>
      </c>
      <c r="K19" s="8" t="n">
        <v>19.3</v>
      </c>
      <c r="L19" s="8" t="n">
        <v>14.5</v>
      </c>
    </row>
    <row r="20" spans="1:12">
      <c r="A20" s="4" t="s">
        <v>55</v>
      </c>
      <c r="C20" s="8" t="n">
        <v>0.7</v>
      </c>
      <c r="D20" s="8" t="n">
        <v>0.5</v>
      </c>
      <c r="E20" s="8" t="n">
        <v>0.3</v>
      </c>
      <c r="F20" s="8" t="n">
        <v>0.4</v>
      </c>
      <c r="G20" s="8" t="n">
        <v>0.4</v>
      </c>
      <c r="H20" s="8" t="n">
        <v>0.3</v>
      </c>
      <c r="J20" s="5" t="n">
        <v>1</v>
      </c>
      <c r="K20" s="8" t="n">
        <v>0.8</v>
      </c>
      <c r="L20" s="8" t="n">
        <v>0.6</v>
      </c>
    </row>
    <row r="21" spans="1:12">
      <c r="A21" s="4" t="s">
        <v>56</v>
      </c>
      <c r="B21" s="6" t="n">
        <v>-10.3</v>
      </c>
      <c r="C21" s="6" t="n">
        <v>13.3</v>
      </c>
      <c r="D21" s="6" t="n">
        <v>10.7</v>
      </c>
      <c r="E21" s="6" t="n">
        <v>7.3</v>
      </c>
      <c r="F21" s="6" t="n">
        <v>9.199999999999999</v>
      </c>
      <c r="G21" s="6" t="n">
        <v>8.199999999999999</v>
      </c>
      <c r="H21" s="6" t="n">
        <v>6.7</v>
      </c>
      <c r="I21" s="6" t="n">
        <v>-5.9</v>
      </c>
      <c r="J21" s="6" t="n">
        <v>21.5</v>
      </c>
      <c r="K21" s="6" t="n">
        <v>18.5</v>
      </c>
      <c r="L21" s="6" t="n">
        <v>13.9</v>
      </c>
    </row>
    <row r="22" spans="1:12">
      <c r="A22" s="3" t="s">
        <v>57</v>
      </c>
    </row>
    <row r="23" spans="1:12">
      <c r="A23" s="4" t="s">
        <v>58</v>
      </c>
      <c r="B23" s="9" t="n">
        <v>-0.17</v>
      </c>
      <c r="C23" s="9" t="n">
        <v>0.21</v>
      </c>
      <c r="D23" s="9" t="n">
        <v>0.17</v>
      </c>
      <c r="E23" s="9" t="n">
        <v>0.11</v>
      </c>
      <c r="F23" s="9" t="n">
        <v>0.13</v>
      </c>
      <c r="G23" s="9" t="n">
        <v>0.12</v>
      </c>
      <c r="H23" s="9" t="n">
        <v>0.09</v>
      </c>
      <c r="I23" s="9" t="n">
        <v>-0.08</v>
      </c>
      <c r="J23" s="9" t="n">
        <v>0.34</v>
      </c>
      <c r="K23" s="9" t="n">
        <v>0.26</v>
      </c>
      <c r="L23" s="9" t="n">
        <v>0.19</v>
      </c>
    </row>
    <row r="24" spans="1:12">
      <c r="A24" s="4" t="s">
        <v>59</v>
      </c>
      <c r="B24" s="9" t="n">
        <v>-0.17</v>
      </c>
      <c r="C24" s="9" t="n">
        <v>0.21</v>
      </c>
      <c r="D24" s="9" t="n">
        <v>0.17</v>
      </c>
      <c r="E24" s="9" t="n">
        <v>0.11</v>
      </c>
      <c r="F24" s="9" t="n">
        <v>0.13</v>
      </c>
      <c r="G24" s="9" t="n">
        <v>0.12</v>
      </c>
      <c r="H24" s="9" t="n">
        <v>0.09</v>
      </c>
      <c r="I24" s="9" t="n">
        <v>-0.08</v>
      </c>
      <c r="J24" s="9" t="n">
        <v>0.34</v>
      </c>
      <c r="K24" s="9" t="n">
        <v>0.26</v>
      </c>
      <c r="L24" s="9" t="n">
        <v>0.18</v>
      </c>
    </row>
    <row r="25" spans="1:12">
      <c r="A25" s="3" t="s">
        <v>60</v>
      </c>
    </row>
    <row r="26" spans="1:12">
      <c r="A26" s="4" t="s">
        <v>61</v>
      </c>
      <c r="J26" s="8" t="n">
        <v>63.1</v>
      </c>
      <c r="K26" s="5" t="n">
        <v>71</v>
      </c>
      <c r="L26" s="8" t="n">
        <v>74.90000000000001</v>
      </c>
    </row>
    <row r="27" spans="1:12">
      <c r="A27" s="4" t="s">
        <v>62</v>
      </c>
      <c r="J27" s="8" t="n">
        <v>63.8</v>
      </c>
      <c r="K27" s="8" t="n">
        <v>71.5</v>
      </c>
      <c r="L27" s="8" t="n">
        <v>75.9000000000000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5</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03</v>
      </c>
      <c r="B11" s="4" t="s">
        <v>237</v>
      </c>
    </row>
    <row r="12" spans="1:2">
      <c r="A12" s="4" t="s">
        <v>185</v>
      </c>
      <c r="B12" s="4" t="s">
        <v>238</v>
      </c>
    </row>
    <row r="13" spans="1:2">
      <c r="A13" s="4" t="s">
        <v>239</v>
      </c>
      <c r="B13" s="4" t="s">
        <v>240</v>
      </c>
    </row>
    <row r="14" spans="1:2">
      <c r="A14" s="4" t="s">
        <v>241</v>
      </c>
      <c r="B14" s="4" t="s">
        <v>242</v>
      </c>
    </row>
    <row r="15" spans="1:2">
      <c r="A15" s="4" t="s">
        <v>243</v>
      </c>
      <c r="B15" s="4" t="s">
        <v>244</v>
      </c>
    </row>
    <row r="16" spans="1:2">
      <c r="A16" s="4" t="s">
        <v>193</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85</v>
      </c>
    </row>
    <row r="4" spans="1:2">
      <c r="A4" s="4" t="s">
        <v>185</v>
      </c>
      <c r="B4" s="4" t="s">
        <v>254</v>
      </c>
    </row>
    <row r="5" spans="1:2">
      <c r="A5" s="4" t="s">
        <v>255</v>
      </c>
    </row>
    <row r="6" spans="1:2">
      <c r="A6" s="3" t="s">
        <v>185</v>
      </c>
    </row>
    <row r="7" spans="1:2">
      <c r="A7" s="4" t="s">
        <v>18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3</v>
      </c>
    </row>
    <row r="2" spans="1:3">
      <c r="A2" s="3" t="s">
        <v>64</v>
      </c>
    </row>
    <row r="3" spans="1:3">
      <c r="A3" s="4" t="s">
        <v>65</v>
      </c>
      <c r="B3" s="6" t="n">
        <v>109.3</v>
      </c>
      <c r="C3" s="6" t="n">
        <v>126.1</v>
      </c>
    </row>
    <row r="4" spans="1:3">
      <c r="A4" s="4" t="s">
        <v>66</v>
      </c>
      <c r="B4" s="8" t="n">
        <v>2.4</v>
      </c>
      <c r="C4" s="8" t="n">
        <v>3.6</v>
      </c>
    </row>
    <row r="5" spans="1:3">
      <c r="A5" s="4" t="s">
        <v>67</v>
      </c>
      <c r="B5" s="8" t="n">
        <v>114.6</v>
      </c>
      <c r="C5" s="8" t="n">
        <v>90.8</v>
      </c>
    </row>
    <row r="6" spans="1:3">
      <c r="A6" s="4" t="s">
        <v>68</v>
      </c>
      <c r="B6" s="8" t="n">
        <v>10.3</v>
      </c>
      <c r="C6" s="8" t="n">
        <v>13.5</v>
      </c>
    </row>
    <row r="7" spans="1:3">
      <c r="A7" s="4" t="s">
        <v>69</v>
      </c>
      <c r="B7" s="8" t="n">
        <v>23.8</v>
      </c>
      <c r="C7" s="8" t="n">
        <v>17.4</v>
      </c>
    </row>
    <row r="8" spans="1:3">
      <c r="A8" s="4" t="s">
        <v>70</v>
      </c>
      <c r="B8" s="8" t="n">
        <v>260.4</v>
      </c>
      <c r="C8" s="8" t="n">
        <v>251.4</v>
      </c>
    </row>
    <row r="9" spans="1:3">
      <c r="A9" s="4" t="s">
        <v>71</v>
      </c>
      <c r="B9" s="8" t="n">
        <v>2002.5</v>
      </c>
      <c r="C9" s="8" t="n">
        <v>2080.2</v>
      </c>
    </row>
    <row r="10" spans="1:3">
      <c r="A10" s="4" t="s">
        <v>72</v>
      </c>
      <c r="B10" s="8" t="n">
        <v>578.1</v>
      </c>
      <c r="C10" s="8" t="n">
        <v>484.1</v>
      </c>
    </row>
    <row r="11" spans="1:3">
      <c r="A11" s="4" t="s">
        <v>73</v>
      </c>
      <c r="B11" s="5" t="n">
        <v>87</v>
      </c>
      <c r="C11" s="8" t="n">
        <v>32.9</v>
      </c>
    </row>
    <row r="12" spans="1:3">
      <c r="A12" s="4" t="s">
        <v>74</v>
      </c>
      <c r="B12" s="8" t="n">
        <v>4.8</v>
      </c>
      <c r="C12" s="8" t="n">
        <v>4.3</v>
      </c>
    </row>
    <row r="13" spans="1:3">
      <c r="A13" s="4" t="s">
        <v>75</v>
      </c>
      <c r="B13" s="8" t="n">
        <v>49.3</v>
      </c>
      <c r="C13" s="8" t="n">
        <v>47.1</v>
      </c>
    </row>
    <row r="14" spans="1:3">
      <c r="A14" s="4" t="s">
        <v>76</v>
      </c>
      <c r="B14" s="8" t="n">
        <v>27.8</v>
      </c>
      <c r="C14" s="8" t="n">
        <v>13.2</v>
      </c>
    </row>
    <row r="15" spans="1:3">
      <c r="A15" s="4" t="s">
        <v>77</v>
      </c>
      <c r="B15" s="8" t="n">
        <v>3009.9</v>
      </c>
      <c r="C15" s="8" t="n">
        <v>2913.2</v>
      </c>
    </row>
    <row r="16" spans="1:3">
      <c r="A16" s="3" t="s">
        <v>78</v>
      </c>
    </row>
    <row r="17" spans="1:3">
      <c r="A17" s="4" t="s">
        <v>79</v>
      </c>
      <c r="B17" s="5" t="n">
        <v>15</v>
      </c>
      <c r="C17" s="8" t="n">
        <v>3.9</v>
      </c>
    </row>
    <row r="18" spans="1:3">
      <c r="A18" s="4" t="s">
        <v>80</v>
      </c>
      <c r="B18" s="8" t="n">
        <v>47.2</v>
      </c>
      <c r="C18" s="8" t="n">
        <v>5.5</v>
      </c>
    </row>
    <row r="19" spans="1:3">
      <c r="A19" s="4" t="s">
        <v>81</v>
      </c>
      <c r="B19" s="8" t="n">
        <v>86.3</v>
      </c>
      <c r="C19" s="8" t="n">
        <v>80.3</v>
      </c>
    </row>
    <row r="20" spans="1:3">
      <c r="A20" s="4" t="s">
        <v>82</v>
      </c>
      <c r="B20" s="8" t="n">
        <v>70.7</v>
      </c>
      <c r="C20" s="8" t="n">
        <v>64.40000000000001</v>
      </c>
    </row>
    <row r="21" spans="1:3">
      <c r="A21" s="4" t="s">
        <v>83</v>
      </c>
      <c r="B21" s="8" t="n">
        <v>219.2</v>
      </c>
      <c r="C21" s="8" t="n">
        <v>154.1</v>
      </c>
    </row>
    <row r="22" spans="1:3">
      <c r="A22" s="4" t="s">
        <v>84</v>
      </c>
      <c r="B22" s="8" t="n">
        <v>1242.1</v>
      </c>
      <c r="C22" s="8" t="n">
        <v>1104.4</v>
      </c>
    </row>
    <row r="23" spans="1:3">
      <c r="A23" s="4" t="s">
        <v>85</v>
      </c>
      <c r="B23" s="8" t="n">
        <v>216.9</v>
      </c>
      <c r="C23" s="5" t="n">
        <v>284</v>
      </c>
    </row>
    <row r="24" spans="1:3">
      <c r="A24" s="4" t="s">
        <v>86</v>
      </c>
      <c r="B24" s="5" t="n">
        <v>124</v>
      </c>
      <c r="C24" s="8" t="n">
        <v>86.40000000000001</v>
      </c>
    </row>
    <row r="25" spans="1:3">
      <c r="A25" s="4" t="s">
        <v>87</v>
      </c>
      <c r="B25" s="8" t="n">
        <v>34.8</v>
      </c>
      <c r="C25" s="8" t="n">
        <v>36.2</v>
      </c>
    </row>
    <row r="26" spans="1:3">
      <c r="A26" s="4" t="s">
        <v>88</v>
      </c>
      <c r="B26" s="5" t="n">
        <v>1837</v>
      </c>
      <c r="C26" s="8" t="n">
        <v>1665.1</v>
      </c>
    </row>
    <row r="27" spans="1:3">
      <c r="A27" s="3" t="s">
        <v>89</v>
      </c>
    </row>
    <row r="28" spans="1:3">
      <c r="A28" s="4" t="s">
        <v>90</v>
      </c>
      <c r="B28" s="4" t="s">
        <v>91</v>
      </c>
      <c r="C28" s="4" t="s">
        <v>91</v>
      </c>
    </row>
    <row r="29" spans="1:3">
      <c r="A29" s="4" t="s">
        <v>92</v>
      </c>
      <c r="B29" s="8" t="n">
        <v>0.2</v>
      </c>
      <c r="C29" s="8" t="n">
        <v>0.2</v>
      </c>
    </row>
    <row r="30" spans="1:3">
      <c r="A30" s="4" t="s">
        <v>93</v>
      </c>
      <c r="B30" s="5" t="n">
        <v>-342</v>
      </c>
      <c r="C30" s="8" t="n">
        <v>-225.8</v>
      </c>
    </row>
    <row r="31" spans="1:3">
      <c r="A31" s="4" t="s">
        <v>94</v>
      </c>
      <c r="B31" s="8" t="n">
        <v>1518.3</v>
      </c>
      <c r="C31" s="8" t="n">
        <v>1502.8</v>
      </c>
    </row>
    <row r="32" spans="1:3">
      <c r="A32" s="4" t="s">
        <v>95</v>
      </c>
      <c r="B32" s="8" t="n">
        <v>-3.6</v>
      </c>
      <c r="C32" s="8" t="n">
        <v>-29.1</v>
      </c>
    </row>
    <row r="33" spans="1:3">
      <c r="A33" s="4" t="s">
        <v>96</v>
      </c>
      <c r="B33" s="8" t="n">
        <v>1172.9</v>
      </c>
      <c r="C33" s="8" t="n">
        <v>1248.1</v>
      </c>
    </row>
    <row r="34" spans="1:3">
      <c r="A34" s="4" t="s">
        <v>97</v>
      </c>
      <c r="B34" s="6" t="n">
        <v>3009.9</v>
      </c>
      <c r="C34" s="6" t="n">
        <v>29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01</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v>
      </c>
      <c r="C1" s="2" t="s">
        <v>33</v>
      </c>
    </row>
    <row r="2" spans="1:3">
      <c r="A2" s="4" t="s">
        <v>99</v>
      </c>
      <c r="B2" s="6" t="n">
        <v>1.6</v>
      </c>
      <c r="C2" s="6" t="n">
        <v>2.8</v>
      </c>
    </row>
    <row r="3" spans="1:3">
      <c r="A3" s="4" t="s">
        <v>100</v>
      </c>
      <c r="B3" s="8" t="n">
        <v>1387.8</v>
      </c>
      <c r="C3" s="8" t="n">
        <v>1179.4</v>
      </c>
    </row>
    <row r="4" spans="1:3">
      <c r="A4" s="4" t="s">
        <v>101</v>
      </c>
      <c r="B4" s="7" t="n">
        <v>39</v>
      </c>
      <c r="C4" s="6" t="n">
        <v>29.6</v>
      </c>
    </row>
    <row r="5" spans="1:3">
      <c r="A5" s="4" t="s">
        <v>102</v>
      </c>
      <c r="B5" s="10" t="n">
        <v>0.001</v>
      </c>
      <c r="C5" s="10" t="n">
        <v>0.001</v>
      </c>
    </row>
    <row r="6" spans="1:3">
      <c r="A6" s="4" t="s">
        <v>103</v>
      </c>
      <c r="B6" s="5" t="n">
        <v>250000000</v>
      </c>
      <c r="C6" s="5" t="n">
        <v>250000000</v>
      </c>
    </row>
    <row r="7" spans="1:3">
      <c r="A7" s="4" t="s">
        <v>104</v>
      </c>
      <c r="B7" s="5" t="n">
        <v>77000000</v>
      </c>
      <c r="C7" s="5" t="n">
        <v>76600000</v>
      </c>
    </row>
    <row r="8" spans="1:3">
      <c r="A8" s="4" t="s">
        <v>105</v>
      </c>
      <c r="B8" s="5" t="n">
        <v>61400000</v>
      </c>
      <c r="C8" s="5" t="n">
        <v>67400000</v>
      </c>
    </row>
    <row r="9" spans="1:3">
      <c r="A9" s="4" t="s">
        <v>106</v>
      </c>
      <c r="B9" s="5" t="n">
        <v>15600000</v>
      </c>
      <c r="C9" s="5" t="n">
        <v>9200000</v>
      </c>
    </row>
    <row r="10" spans="1:3">
      <c r="A10" s="4" t="s">
        <v>107</v>
      </c>
    </row>
    <row r="11" spans="1:3">
      <c r="A11" s="4" t="s">
        <v>108</v>
      </c>
      <c r="B11" s="10" t="n">
        <v>0.001</v>
      </c>
      <c r="C11" s="10" t="n">
        <v>0.001</v>
      </c>
    </row>
    <row r="12" spans="1:3">
      <c r="A12" s="4" t="s">
        <v>109</v>
      </c>
      <c r="B12" s="5" t="n">
        <v>80000</v>
      </c>
      <c r="C12" s="5" t="n">
        <v>80000</v>
      </c>
    </row>
    <row r="13" spans="1:3">
      <c r="A13" s="4" t="s">
        <v>110</v>
      </c>
      <c r="B13" s="5" t="n">
        <v>80000</v>
      </c>
      <c r="C13" s="5" t="n">
        <v>80000</v>
      </c>
    </row>
    <row r="14" spans="1:3">
      <c r="A14" s="4" t="s">
        <v>111</v>
      </c>
      <c r="B14" s="5" t="n">
        <v>80000</v>
      </c>
      <c r="C14" s="5" t="n">
        <v>8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row r="6" spans="1:2">
      <c r="A6" s="4" t="s">
        <v>313</v>
      </c>
      <c r="B6" s="4" t="s">
        <v>314</v>
      </c>
    </row>
    <row r="7" spans="1:2">
      <c r="A7" s="4" t="s">
        <v>315</v>
      </c>
    </row>
    <row r="8" spans="1:2">
      <c r="A8" s="3" t="s">
        <v>216</v>
      </c>
    </row>
    <row r="9" spans="1:2">
      <c r="A9" s="4" t="s">
        <v>316</v>
      </c>
      <c r="B9" s="4" t="s">
        <v>317</v>
      </c>
    </row>
    <row r="10" spans="1:2">
      <c r="A10" s="4" t="s">
        <v>318</v>
      </c>
    </row>
    <row r="11" spans="1:2">
      <c r="A11" s="3" t="s">
        <v>216</v>
      </c>
    </row>
    <row r="12" spans="1:2">
      <c r="A12" s="4" t="s">
        <v>316</v>
      </c>
      <c r="B12"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324</v>
      </c>
      <c r="C1" s="2" t="s">
        <v>1</v>
      </c>
    </row>
    <row r="2" spans="1:3">
      <c r="B2" s="2" t="s">
        <v>325</v>
      </c>
      <c r="C2" s="2" t="s">
        <v>2</v>
      </c>
    </row>
    <row r="3" spans="1:3">
      <c r="A3" s="3" t="s">
        <v>326</v>
      </c>
    </row>
    <row r="4" spans="1:3">
      <c r="A4" s="4" t="s">
        <v>327</v>
      </c>
      <c r="C4" s="6" t="n">
        <v>497.7</v>
      </c>
    </row>
    <row r="5" spans="1:3">
      <c r="A5" s="4" t="s">
        <v>328</v>
      </c>
    </row>
    <row r="6" spans="1:3">
      <c r="A6" s="3" t="s">
        <v>326</v>
      </c>
    </row>
    <row r="7" spans="1:3">
      <c r="A7" s="4" t="s">
        <v>327</v>
      </c>
      <c r="B7" s="7" t="n">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3</v>
      </c>
    </row>
    <row r="3" spans="1:3">
      <c r="A3" s="3" t="s">
        <v>248</v>
      </c>
    </row>
    <row r="4" spans="1:3">
      <c r="A4" s="4" t="s">
        <v>138</v>
      </c>
      <c r="B4" s="6" t="n">
        <v>37.6</v>
      </c>
      <c r="C4" s="7" t="n">
        <v>3</v>
      </c>
    </row>
    <row r="5" spans="1:3">
      <c r="A5" s="4" t="s">
        <v>330</v>
      </c>
    </row>
    <row r="6" spans="1:3">
      <c r="A6" s="3" t="s">
        <v>248</v>
      </c>
    </row>
    <row r="7" spans="1:3">
      <c r="A7" s="4" t="s">
        <v>138</v>
      </c>
      <c r="B7" s="7" t="n">
        <v>28</v>
      </c>
    </row>
    <row r="8" spans="1:3">
      <c r="A8" s="4" t="s">
        <v>331</v>
      </c>
    </row>
    <row r="9" spans="1:3">
      <c r="A9" s="3" t="s">
        <v>248</v>
      </c>
    </row>
    <row r="10" spans="1:3">
      <c r="A10" s="4" t="s">
        <v>332</v>
      </c>
      <c r="C10" s="8" t="n">
        <v>-11.9</v>
      </c>
    </row>
    <row r="11" spans="1:3">
      <c r="A11" s="4" t="s">
        <v>333</v>
      </c>
      <c r="C11" s="6" t="n">
        <v>-11.9</v>
      </c>
    </row>
    <row r="12" spans="1:3">
      <c r="A12" s="4" t="s">
        <v>334</v>
      </c>
    </row>
    <row r="13" spans="1:3">
      <c r="A13" s="3" t="s">
        <v>248</v>
      </c>
    </row>
    <row r="14" spans="1:3">
      <c r="A14" s="4" t="s">
        <v>335</v>
      </c>
      <c r="B14" s="4" t="s">
        <v>3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 customWidth="1" max="5" min="5" width="25"/>
  </cols>
  <sheetData>
    <row r="1" spans="1:5">
      <c r="A1" s="1" t="s">
        <v>337</v>
      </c>
      <c r="B1" s="2" t="s">
        <v>1</v>
      </c>
      <c r="E1" s="2" t="s">
        <v>338</v>
      </c>
    </row>
    <row r="2" spans="1:5">
      <c r="B2" s="2" t="s">
        <v>339</v>
      </c>
      <c r="C2" s="2" t="s">
        <v>340</v>
      </c>
      <c r="D2" s="2" t="s">
        <v>341</v>
      </c>
      <c r="E2" s="2" t="s">
        <v>339</v>
      </c>
    </row>
    <row r="3" spans="1:5">
      <c r="A3" s="3" t="s">
        <v>185</v>
      </c>
    </row>
    <row r="4" spans="1:5">
      <c r="A4" s="4" t="s">
        <v>342</v>
      </c>
      <c r="B4" s="6" t="n">
        <v>3390.3</v>
      </c>
      <c r="C4" s="6" t="n">
        <v>3259.6</v>
      </c>
      <c r="E4" s="6" t="n">
        <v>3390.3</v>
      </c>
    </row>
    <row r="5" spans="1:5">
      <c r="A5" s="4" t="s">
        <v>343</v>
      </c>
      <c r="B5" s="8" t="n">
        <v>-1387.8</v>
      </c>
      <c r="C5" s="8" t="n">
        <v>-1179.4</v>
      </c>
      <c r="E5" s="8" t="n">
        <v>-1387.8</v>
      </c>
    </row>
    <row r="6" spans="1:5">
      <c r="A6" s="4" t="s">
        <v>344</v>
      </c>
      <c r="B6" s="8" t="n">
        <v>2002.5</v>
      </c>
      <c r="C6" s="8" t="n">
        <v>2080.2</v>
      </c>
      <c r="E6" s="6" t="n">
        <v>2002.5</v>
      </c>
    </row>
    <row r="7" spans="1:5">
      <c r="A7" s="4" t="s">
        <v>345</v>
      </c>
      <c r="B7" s="6" t="n">
        <v>257.8</v>
      </c>
      <c r="C7" s="8" t="n">
        <v>270.6</v>
      </c>
      <c r="D7" s="6" t="n">
        <v>228.9</v>
      </c>
    </row>
    <row r="8" spans="1:5">
      <c r="A8" s="4" t="s">
        <v>346</v>
      </c>
      <c r="B8" s="5" t="n">
        <v>4</v>
      </c>
      <c r="E8" s="5" t="n">
        <v>4</v>
      </c>
    </row>
    <row r="9" spans="1:5">
      <c r="A9" s="4" t="s">
        <v>255</v>
      </c>
    </row>
    <row r="10" spans="1:5">
      <c r="A10" s="3" t="s">
        <v>185</v>
      </c>
    </row>
    <row r="11" spans="1:5">
      <c r="A11" s="4" t="s">
        <v>342</v>
      </c>
      <c r="B11" s="6" t="n">
        <v>1797.7</v>
      </c>
      <c r="C11" s="8" t="n">
        <v>1797.7</v>
      </c>
      <c r="E11" s="6" t="n">
        <v>1797.7</v>
      </c>
    </row>
    <row r="12" spans="1:5">
      <c r="A12" s="4" t="s">
        <v>343</v>
      </c>
      <c r="B12" s="8" t="n">
        <v>-934.8</v>
      </c>
      <c r="C12" s="8" t="n">
        <v>-777.4</v>
      </c>
      <c r="E12" s="8" t="n">
        <v>-934.8</v>
      </c>
    </row>
    <row r="13" spans="1:5">
      <c r="A13" s="4" t="s">
        <v>344</v>
      </c>
      <c r="B13" s="8" t="n">
        <v>862.9</v>
      </c>
      <c r="C13" s="8" t="n">
        <v>1020.3</v>
      </c>
      <c r="E13" s="6" t="n">
        <v>862.9</v>
      </c>
    </row>
    <row r="14" spans="1:5">
      <c r="A14" s="4" t="s">
        <v>347</v>
      </c>
    </row>
    <row r="15" spans="1:5">
      <c r="A15" s="3" t="s">
        <v>185</v>
      </c>
    </row>
    <row r="16" spans="1:5">
      <c r="A16" s="4" t="s">
        <v>348</v>
      </c>
      <c r="E16" s="4" t="s">
        <v>349</v>
      </c>
    </row>
    <row r="17" spans="1:5">
      <c r="A17" s="4" t="s">
        <v>350</v>
      </c>
    </row>
    <row r="18" spans="1:5">
      <c r="A18" s="3" t="s">
        <v>185</v>
      </c>
    </row>
    <row r="19" spans="1:5">
      <c r="A19" s="4" t="s">
        <v>348</v>
      </c>
      <c r="E19" s="4" t="s">
        <v>351</v>
      </c>
    </row>
    <row r="20" spans="1:5">
      <c r="A20" s="4" t="s">
        <v>352</v>
      </c>
    </row>
    <row r="21" spans="1:5">
      <c r="A21" s="3" t="s">
        <v>185</v>
      </c>
    </row>
    <row r="22" spans="1:5">
      <c r="A22" s="4" t="s">
        <v>348</v>
      </c>
      <c r="E22" s="4" t="s">
        <v>349</v>
      </c>
    </row>
    <row r="23" spans="1:5">
      <c r="A23" s="4" t="s">
        <v>342</v>
      </c>
      <c r="B23" s="8" t="n">
        <v>211.8</v>
      </c>
      <c r="C23" s="8" t="n">
        <v>211.8</v>
      </c>
      <c r="E23" s="6" t="n">
        <v>211.8</v>
      </c>
    </row>
    <row r="24" spans="1:5">
      <c r="A24" s="4" t="s">
        <v>343</v>
      </c>
      <c r="B24" s="8" t="n">
        <v>-165.9</v>
      </c>
      <c r="C24" s="8" t="n">
        <v>-123.6</v>
      </c>
      <c r="E24" s="8" t="n">
        <v>-165.9</v>
      </c>
    </row>
    <row r="25" spans="1:5">
      <c r="A25" s="4" t="s">
        <v>344</v>
      </c>
      <c r="B25" s="8" t="n">
        <v>45.9</v>
      </c>
      <c r="C25" s="8" t="n">
        <v>88.2</v>
      </c>
      <c r="E25" s="6" t="n">
        <v>45.9</v>
      </c>
    </row>
    <row r="26" spans="1:5">
      <c r="A26" s="4" t="s">
        <v>353</v>
      </c>
    </row>
    <row r="27" spans="1:5">
      <c r="A27" s="3" t="s">
        <v>185</v>
      </c>
    </row>
    <row r="28" spans="1:5">
      <c r="A28" s="4" t="s">
        <v>348</v>
      </c>
      <c r="E28" s="4" t="s">
        <v>351</v>
      </c>
    </row>
    <row r="29" spans="1:5">
      <c r="A29" s="4" t="s">
        <v>342</v>
      </c>
      <c r="B29" s="8" t="n">
        <v>473.2</v>
      </c>
      <c r="C29" s="8" t="n">
        <v>473.2</v>
      </c>
      <c r="E29" s="6" t="n">
        <v>473.2</v>
      </c>
    </row>
    <row r="30" spans="1:5">
      <c r="A30" s="4" t="s">
        <v>343</v>
      </c>
      <c r="B30" s="8" t="n">
        <v>-370.1</v>
      </c>
      <c r="C30" s="8" t="n">
        <v>-343.4</v>
      </c>
      <c r="E30" s="8" t="n">
        <v>-370.1</v>
      </c>
    </row>
    <row r="31" spans="1:5">
      <c r="A31" s="4" t="s">
        <v>344</v>
      </c>
      <c r="B31" s="8" t="n">
        <v>103.1</v>
      </c>
      <c r="C31" s="8" t="n">
        <v>129.8</v>
      </c>
      <c r="E31" s="6" t="n">
        <v>103.1</v>
      </c>
    </row>
    <row r="32" spans="1:5">
      <c r="A32" s="4" t="s">
        <v>354</v>
      </c>
    </row>
    <row r="33" spans="1:5">
      <c r="A33" s="3" t="s">
        <v>185</v>
      </c>
    </row>
    <row r="34" spans="1:5">
      <c r="A34" s="4" t="s">
        <v>348</v>
      </c>
      <c r="E34" s="4" t="s">
        <v>351</v>
      </c>
    </row>
    <row r="35" spans="1:5">
      <c r="A35" s="4" t="s">
        <v>342</v>
      </c>
      <c r="B35" s="8" t="n">
        <v>463.2</v>
      </c>
      <c r="C35" s="8" t="n">
        <v>463.2</v>
      </c>
      <c r="E35" s="6" t="n">
        <v>463.2</v>
      </c>
    </row>
    <row r="36" spans="1:5">
      <c r="A36" s="4" t="s">
        <v>343</v>
      </c>
      <c r="B36" s="8" t="n">
        <v>-271.7</v>
      </c>
      <c r="C36" s="8" t="n">
        <v>-239.8</v>
      </c>
      <c r="E36" s="8" t="n">
        <v>-271.7</v>
      </c>
    </row>
    <row r="37" spans="1:5">
      <c r="A37" s="4" t="s">
        <v>344</v>
      </c>
      <c r="B37" s="8" t="n">
        <v>191.5</v>
      </c>
      <c r="C37" s="8" t="n">
        <v>223.4</v>
      </c>
      <c r="E37" s="6" t="n">
        <v>191.5</v>
      </c>
    </row>
    <row r="38" spans="1:5">
      <c r="A38" s="4" t="s">
        <v>355</v>
      </c>
    </row>
    <row r="39" spans="1:5">
      <c r="A39" s="3" t="s">
        <v>185</v>
      </c>
    </row>
    <row r="40" spans="1:5">
      <c r="A40" s="4" t="s">
        <v>348</v>
      </c>
      <c r="E40" s="4" t="s">
        <v>356</v>
      </c>
    </row>
    <row r="41" spans="1:5">
      <c r="A41" s="4" t="s">
        <v>342</v>
      </c>
      <c r="B41" s="8" t="n">
        <v>649.5</v>
      </c>
      <c r="C41" s="8" t="n">
        <v>649.5</v>
      </c>
      <c r="E41" s="6" t="n">
        <v>649.5</v>
      </c>
    </row>
    <row r="42" spans="1:5">
      <c r="A42" s="4" t="s">
        <v>343</v>
      </c>
      <c r="B42" s="8" t="n">
        <v>-127.1</v>
      </c>
      <c r="C42" s="8" t="n">
        <v>-70.59999999999999</v>
      </c>
      <c r="E42" s="8" t="n">
        <v>-127.1</v>
      </c>
    </row>
    <row r="43" spans="1:5">
      <c r="A43" s="4" t="s">
        <v>344</v>
      </c>
      <c r="B43" s="8" t="n">
        <v>522.4</v>
      </c>
      <c r="C43" s="8" t="n">
        <v>578.9</v>
      </c>
      <c r="E43" s="8" t="n">
        <v>522.4</v>
      </c>
    </row>
    <row r="44" spans="1:5">
      <c r="A44" s="4" t="s">
        <v>357</v>
      </c>
    </row>
    <row r="45" spans="1:5">
      <c r="A45" s="3" t="s">
        <v>185</v>
      </c>
    </row>
    <row r="46" spans="1:5">
      <c r="A46" s="4" t="s">
        <v>342</v>
      </c>
      <c r="B46" s="8" t="n">
        <v>948.5</v>
      </c>
      <c r="C46" s="8" t="n">
        <v>815.3</v>
      </c>
      <c r="E46" s="8" t="n">
        <v>948.5</v>
      </c>
    </row>
    <row r="47" spans="1:5">
      <c r="A47" s="4" t="s">
        <v>358</v>
      </c>
    </row>
    <row r="48" spans="1:5">
      <c r="A48" s="3" t="s">
        <v>185</v>
      </c>
    </row>
    <row r="49" spans="1:5">
      <c r="A49" s="4" t="s">
        <v>342</v>
      </c>
      <c r="B49" s="6" t="n">
        <v>484.8</v>
      </c>
      <c r="C49" s="6" t="n">
        <v>470.5</v>
      </c>
      <c r="E49" s="6" t="n">
        <v>484.8</v>
      </c>
    </row>
    <row r="50" spans="1:5">
      <c r="A50" s="4" t="s">
        <v>359</v>
      </c>
    </row>
    <row r="51" spans="1:5">
      <c r="A51" s="3" t="s">
        <v>185</v>
      </c>
    </row>
    <row r="52" spans="1:5">
      <c r="A52" s="4" t="s">
        <v>348</v>
      </c>
      <c r="E52" s="4" t="s">
        <v>360</v>
      </c>
    </row>
    <row r="53" spans="1:5">
      <c r="A53" s="4" t="s">
        <v>361</v>
      </c>
    </row>
    <row r="54" spans="1:5">
      <c r="A54" s="3" t="s">
        <v>185</v>
      </c>
    </row>
    <row r="55" spans="1:5">
      <c r="A55" s="4" t="s">
        <v>348</v>
      </c>
      <c r="E55" s="4" t="s">
        <v>362</v>
      </c>
    </row>
    <row r="56" spans="1:5">
      <c r="A56" s="4" t="s">
        <v>363</v>
      </c>
    </row>
    <row r="57" spans="1:5">
      <c r="A57" s="3" t="s">
        <v>185</v>
      </c>
    </row>
    <row r="58" spans="1:5">
      <c r="A58" s="4" t="s">
        <v>348</v>
      </c>
      <c r="B58" s="4" t="s">
        <v>364</v>
      </c>
      <c r="C58" s="4" t="s">
        <v>364</v>
      </c>
    </row>
    <row r="59" spans="1:5">
      <c r="A59" s="4" t="s">
        <v>342</v>
      </c>
      <c r="B59" s="6" t="n">
        <v>103.3</v>
      </c>
      <c r="C59" s="6" t="n">
        <v>110.6</v>
      </c>
      <c r="E59" s="6" t="n">
        <v>103.3</v>
      </c>
    </row>
    <row r="60" spans="1:5">
      <c r="A60" s="4" t="s">
        <v>365</v>
      </c>
    </row>
    <row r="61" spans="1:5">
      <c r="A61" s="3" t="s">
        <v>185</v>
      </c>
    </row>
    <row r="62" spans="1:5">
      <c r="A62" s="4" t="s">
        <v>342</v>
      </c>
      <c r="B62" s="8" t="n">
        <v>51.1</v>
      </c>
      <c r="C62" s="5" t="n">
        <v>53</v>
      </c>
      <c r="E62" s="6" t="n">
        <v>51.1</v>
      </c>
    </row>
    <row r="63" spans="1:5">
      <c r="A63" s="4" t="s">
        <v>366</v>
      </c>
    </row>
    <row r="64" spans="1:5">
      <c r="A64" s="3" t="s">
        <v>185</v>
      </c>
    </row>
    <row r="65" spans="1:5">
      <c r="A65" s="4" t="s">
        <v>348</v>
      </c>
      <c r="E65" s="4" t="s">
        <v>360</v>
      </c>
    </row>
    <row r="66" spans="1:5">
      <c r="A66" s="4" t="s">
        <v>367</v>
      </c>
    </row>
    <row r="67" spans="1:5">
      <c r="A67" s="3" t="s">
        <v>185</v>
      </c>
    </row>
    <row r="68" spans="1:5">
      <c r="A68" s="4" t="s">
        <v>348</v>
      </c>
      <c r="E68" s="4" t="s">
        <v>368</v>
      </c>
    </row>
    <row r="69" spans="1:5">
      <c r="A69" s="4" t="s">
        <v>369</v>
      </c>
    </row>
    <row r="70" spans="1:5">
      <c r="A70" s="3" t="s">
        <v>185</v>
      </c>
    </row>
    <row r="71" spans="1:5">
      <c r="A71" s="4" t="s">
        <v>342</v>
      </c>
      <c r="B71" s="8" t="n">
        <v>4.4</v>
      </c>
      <c r="C71" s="8" t="n">
        <v>5.9</v>
      </c>
      <c r="E71" s="6" t="n">
        <v>4.4</v>
      </c>
    </row>
    <row r="72" spans="1:5">
      <c r="A72" s="4" t="s">
        <v>370</v>
      </c>
    </row>
    <row r="73" spans="1:5">
      <c r="A73" s="3" t="s">
        <v>185</v>
      </c>
    </row>
    <row r="74" spans="1:5">
      <c r="A74" s="4" t="s">
        <v>348</v>
      </c>
      <c r="E74" s="4" t="s">
        <v>364</v>
      </c>
    </row>
    <row r="75" spans="1:5">
      <c r="A75" s="4" t="s">
        <v>371</v>
      </c>
    </row>
    <row r="76" spans="1:5">
      <c r="A76" s="3" t="s">
        <v>185</v>
      </c>
    </row>
    <row r="77" spans="1:5">
      <c r="A77" s="4" t="s">
        <v>348</v>
      </c>
      <c r="E77" s="4" t="s">
        <v>372</v>
      </c>
    </row>
    <row r="78" spans="1:5">
      <c r="A78" s="4" t="s">
        <v>373</v>
      </c>
    </row>
    <row r="79" spans="1:5">
      <c r="A79" s="3" t="s">
        <v>185</v>
      </c>
    </row>
    <row r="80" spans="1:5">
      <c r="A80" s="4" t="s">
        <v>348</v>
      </c>
      <c r="E80" s="4" t="s">
        <v>374</v>
      </c>
    </row>
    <row r="81" spans="1:5">
      <c r="A81" s="4" t="s">
        <v>342</v>
      </c>
      <c r="B81" s="6" t="n">
        <v>0.5</v>
      </c>
      <c r="C81" s="6" t="n">
        <v>6.6</v>
      </c>
      <c r="E81" s="6" t="n">
        <v>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5</v>
      </c>
      <c r="B1" s="2" t="s">
        <v>324</v>
      </c>
      <c r="D1" s="2" t="s">
        <v>1</v>
      </c>
    </row>
    <row r="2" spans="1:6">
      <c r="B2" s="2" t="s">
        <v>376</v>
      </c>
      <c r="C2" s="2" t="s">
        <v>377</v>
      </c>
      <c r="D2" s="2" t="s">
        <v>2</v>
      </c>
      <c r="E2" s="2" t="s">
        <v>37</v>
      </c>
      <c r="F2" s="2" t="s">
        <v>33</v>
      </c>
    </row>
    <row r="3" spans="1:6">
      <c r="A3" s="3" t="s">
        <v>187</v>
      </c>
    </row>
    <row r="4" spans="1:6">
      <c r="A4" s="4" t="s">
        <v>378</v>
      </c>
      <c r="D4" s="7" t="n">
        <v>140</v>
      </c>
      <c r="E4" s="6" t="n">
        <v>35.7</v>
      </c>
    </row>
    <row r="5" spans="1:6">
      <c r="A5" s="4" t="s">
        <v>241</v>
      </c>
      <c r="D5" s="8" t="n">
        <v>578.1</v>
      </c>
      <c r="E5" s="6" t="n">
        <v>484.5</v>
      </c>
      <c r="F5" s="6" t="n">
        <v>484.1</v>
      </c>
    </row>
    <row r="6" spans="1:6">
      <c r="A6" s="4" t="s">
        <v>379</v>
      </c>
    </row>
    <row r="7" spans="1:6">
      <c r="A7" s="3" t="s">
        <v>187</v>
      </c>
    </row>
    <row r="8" spans="1:6">
      <c r="A8" s="4" t="s">
        <v>378</v>
      </c>
      <c r="B8" s="6" t="n">
        <v>135.1</v>
      </c>
    </row>
    <row r="9" spans="1:6">
      <c r="A9" s="4" t="s">
        <v>241</v>
      </c>
      <c r="B9" s="5" t="n">
        <v>90</v>
      </c>
    </row>
    <row r="10" spans="1:6">
      <c r="A10" s="4" t="s">
        <v>380</v>
      </c>
      <c r="B10" s="8" t="n">
        <v>62.1</v>
      </c>
    </row>
    <row r="11" spans="1:6">
      <c r="A11" s="4" t="s">
        <v>381</v>
      </c>
      <c r="B11" s="7" t="n">
        <v>17</v>
      </c>
    </row>
    <row r="12" spans="1:6">
      <c r="A12" s="4" t="s">
        <v>382</v>
      </c>
      <c r="B12" s="4" t="s">
        <v>383</v>
      </c>
    </row>
    <row r="13" spans="1:6">
      <c r="A13" s="4" t="s">
        <v>384</v>
      </c>
      <c r="D13" s="6" t="n">
        <v>825.3</v>
      </c>
    </row>
    <row r="14" spans="1:6">
      <c r="A14" s="4" t="s">
        <v>385</v>
      </c>
    </row>
    <row r="15" spans="1:6">
      <c r="A15" s="3" t="s">
        <v>187</v>
      </c>
    </row>
    <row r="16" spans="1:6">
      <c r="A16" s="4" t="s">
        <v>378</v>
      </c>
      <c r="C16" s="6" t="n">
        <v>35.7</v>
      </c>
    </row>
    <row r="17" spans="1:6">
      <c r="A17" s="4" t="s">
        <v>241</v>
      </c>
      <c r="C17" s="8" t="n">
        <v>25.7</v>
      </c>
    </row>
    <row r="18" spans="1:6">
      <c r="A18" s="4" t="s">
        <v>386</v>
      </c>
      <c r="C18" s="5" t="n">
        <v>19</v>
      </c>
    </row>
    <row r="19" spans="1:6">
      <c r="A19" s="4" t="s">
        <v>380</v>
      </c>
      <c r="C19" s="8" t="n">
        <v>13.9</v>
      </c>
    </row>
    <row r="20" spans="1:6">
      <c r="A20" s="4" t="s">
        <v>387</v>
      </c>
      <c r="C20" s="6" t="n">
        <v>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8</v>
      </c>
      <c r="B1" s="2" t="s">
        <v>1</v>
      </c>
    </row>
    <row r="2" spans="1:3">
      <c r="B2" s="2" t="s">
        <v>2</v>
      </c>
      <c r="C2" s="2" t="s">
        <v>33</v>
      </c>
    </row>
    <row r="3" spans="1:3">
      <c r="A3" s="3" t="s">
        <v>241</v>
      </c>
    </row>
    <row r="4" spans="1:3">
      <c r="A4" s="4" t="s">
        <v>389</v>
      </c>
      <c r="B4" s="6" t="n">
        <v>484.1</v>
      </c>
      <c r="C4" s="6" t="n">
        <v>484.5</v>
      </c>
    </row>
    <row r="5" spans="1:3">
      <c r="A5" s="4" t="s">
        <v>390</v>
      </c>
      <c r="B5" s="5" t="n">
        <v>94</v>
      </c>
    </row>
    <row r="6" spans="1:3">
      <c r="A6" s="4" t="s">
        <v>391</v>
      </c>
      <c r="C6" s="8" t="n">
        <v>-0.4</v>
      </c>
    </row>
    <row r="7" spans="1:3">
      <c r="A7" s="4" t="s">
        <v>392</v>
      </c>
      <c r="B7" s="6" t="n">
        <v>578.1</v>
      </c>
      <c r="C7" s="6" t="n">
        <v>48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393</v>
      </c>
      <c r="B1" s="2" t="s">
        <v>1</v>
      </c>
      <c r="E1" s="2" t="s">
        <v>338</v>
      </c>
    </row>
    <row r="2" spans="1:5">
      <c r="B2" s="2" t="s">
        <v>2</v>
      </c>
      <c r="C2" s="2" t="s">
        <v>33</v>
      </c>
      <c r="D2" s="2" t="s">
        <v>37</v>
      </c>
      <c r="E2" s="2" t="s">
        <v>2</v>
      </c>
    </row>
    <row r="3" spans="1:5">
      <c r="A3" s="3" t="s">
        <v>394</v>
      </c>
    </row>
    <row r="4" spans="1:5">
      <c r="A4" s="4" t="s">
        <v>241</v>
      </c>
      <c r="B4" s="6" t="n">
        <v>578.1</v>
      </c>
      <c r="C4" s="6" t="n">
        <v>484.1</v>
      </c>
      <c r="D4" s="6" t="n">
        <v>484.5</v>
      </c>
      <c r="E4" s="6" t="n">
        <v>578.1</v>
      </c>
    </row>
    <row r="5" spans="1:5">
      <c r="A5" s="4" t="s">
        <v>395</v>
      </c>
      <c r="B5" s="5" t="n">
        <v>126</v>
      </c>
      <c r="C5" s="8" t="n">
        <v>62.5</v>
      </c>
      <c r="E5" s="5" t="n">
        <v>126</v>
      </c>
    </row>
    <row r="6" spans="1:5">
      <c r="A6" s="4" t="s">
        <v>396</v>
      </c>
      <c r="B6" s="5" t="n">
        <v>-39</v>
      </c>
      <c r="C6" s="8" t="n">
        <v>-29.6</v>
      </c>
      <c r="E6" s="5" t="n">
        <v>-39</v>
      </c>
    </row>
    <row r="7" spans="1:5">
      <c r="A7" s="4" t="s">
        <v>397</v>
      </c>
      <c r="B7" s="5" t="n">
        <v>87</v>
      </c>
      <c r="C7" s="8" t="n">
        <v>32.9</v>
      </c>
      <c r="E7" s="5" t="n">
        <v>87</v>
      </c>
    </row>
    <row r="8" spans="1:5">
      <c r="A8" s="4" t="s">
        <v>398</v>
      </c>
      <c r="B8" s="8" t="n">
        <v>9.4</v>
      </c>
      <c r="C8" s="8" t="n">
        <v>10.1</v>
      </c>
      <c r="D8" s="6" t="n">
        <v>10.8</v>
      </c>
    </row>
    <row r="9" spans="1:5">
      <c r="A9" s="4" t="s">
        <v>399</v>
      </c>
    </row>
    <row r="10" spans="1:5">
      <c r="A10" s="3" t="s">
        <v>394</v>
      </c>
    </row>
    <row r="11" spans="1:5">
      <c r="A11" s="4" t="s">
        <v>395</v>
      </c>
      <c r="B11" s="8" t="n">
        <v>50.7</v>
      </c>
      <c r="C11" s="8" t="n">
        <v>27.2</v>
      </c>
      <c r="E11" s="8" t="n">
        <v>50.7</v>
      </c>
    </row>
    <row r="12" spans="1:5">
      <c r="A12" s="4" t="s">
        <v>396</v>
      </c>
      <c r="B12" s="8" t="n">
        <v>-22.2</v>
      </c>
      <c r="C12" s="8" t="n">
        <v>-16.2</v>
      </c>
      <c r="E12" s="8" t="n">
        <v>-22.2</v>
      </c>
    </row>
    <row r="13" spans="1:5">
      <c r="A13" s="4" t="s">
        <v>397</v>
      </c>
      <c r="B13" s="8" t="n">
        <v>28.5</v>
      </c>
      <c r="C13" s="5" t="n">
        <v>11</v>
      </c>
      <c r="E13" s="6" t="n">
        <v>28.5</v>
      </c>
    </row>
    <row r="14" spans="1:5">
      <c r="A14" s="4" t="s">
        <v>400</v>
      </c>
    </row>
    <row r="15" spans="1:5">
      <c r="A15" s="3" t="s">
        <v>394</v>
      </c>
    </row>
    <row r="16" spans="1:5">
      <c r="A16" s="4" t="s">
        <v>401</v>
      </c>
      <c r="E16" s="4" t="s">
        <v>360</v>
      </c>
    </row>
    <row r="17" spans="1:5">
      <c r="A17" s="4" t="s">
        <v>402</v>
      </c>
    </row>
    <row r="18" spans="1:5">
      <c r="A18" s="3" t="s">
        <v>394</v>
      </c>
    </row>
    <row r="19" spans="1:5">
      <c r="A19" s="4" t="s">
        <v>401</v>
      </c>
      <c r="E19" s="4" t="s">
        <v>364</v>
      </c>
    </row>
    <row r="20" spans="1:5">
      <c r="A20" s="4" t="s">
        <v>403</v>
      </c>
    </row>
    <row r="21" spans="1:5">
      <c r="A21" s="3" t="s">
        <v>394</v>
      </c>
    </row>
    <row r="22" spans="1:5">
      <c r="A22" s="4" t="s">
        <v>395</v>
      </c>
      <c r="B22" s="8" t="n">
        <v>62.5</v>
      </c>
      <c r="C22" s="5" t="n">
        <v>27</v>
      </c>
      <c r="E22" s="6" t="n">
        <v>62.5</v>
      </c>
    </row>
    <row r="23" spans="1:5">
      <c r="A23" s="4" t="s">
        <v>396</v>
      </c>
      <c r="B23" s="8" t="n">
        <v>-8.699999999999999</v>
      </c>
      <c r="C23" s="8" t="n">
        <v>-5.8</v>
      </c>
      <c r="E23" s="8" t="n">
        <v>-8.699999999999999</v>
      </c>
    </row>
    <row r="24" spans="1:5">
      <c r="A24" s="4" t="s">
        <v>397</v>
      </c>
      <c r="B24" s="6" t="n">
        <v>53.8</v>
      </c>
      <c r="C24" s="6" t="n">
        <v>21.2</v>
      </c>
      <c r="E24" s="6" t="n">
        <v>53.8</v>
      </c>
    </row>
    <row r="25" spans="1:5">
      <c r="A25" s="4" t="s">
        <v>404</v>
      </c>
    </row>
    <row r="26" spans="1:5">
      <c r="A26" s="3" t="s">
        <v>394</v>
      </c>
    </row>
    <row r="27" spans="1:5">
      <c r="A27" s="4" t="s">
        <v>401</v>
      </c>
      <c r="E27" s="4" t="s">
        <v>405</v>
      </c>
    </row>
    <row r="28" spans="1:5">
      <c r="A28" s="4" t="s">
        <v>406</v>
      </c>
    </row>
    <row r="29" spans="1:5">
      <c r="A29" s="3" t="s">
        <v>394</v>
      </c>
    </row>
    <row r="30" spans="1:5">
      <c r="A30" s="4" t="s">
        <v>401</v>
      </c>
      <c r="E30" s="4" t="s">
        <v>362</v>
      </c>
    </row>
    <row r="31" spans="1:5">
      <c r="A31" s="4" t="s">
        <v>407</v>
      </c>
    </row>
    <row r="32" spans="1:5">
      <c r="A32" s="3" t="s">
        <v>394</v>
      </c>
    </row>
    <row r="33" spans="1:5">
      <c r="A33" s="4" t="s">
        <v>401</v>
      </c>
      <c r="B33" s="4" t="s">
        <v>360</v>
      </c>
      <c r="C33" s="4" t="s">
        <v>360</v>
      </c>
    </row>
    <row r="34" spans="1:5">
      <c r="A34" s="4" t="s">
        <v>395</v>
      </c>
      <c r="B34" s="6" t="n">
        <v>9.699999999999999</v>
      </c>
      <c r="C34" s="6" t="n">
        <v>5.6</v>
      </c>
      <c r="E34" s="6" t="n">
        <v>9.699999999999999</v>
      </c>
    </row>
    <row r="35" spans="1:5">
      <c r="A35" s="4" t="s">
        <v>396</v>
      </c>
      <c r="B35" s="8" t="n">
        <v>-5.7</v>
      </c>
      <c r="C35" s="8" t="n">
        <v>-5.2</v>
      </c>
      <c r="E35" s="8" t="n">
        <v>-5.7</v>
      </c>
    </row>
    <row r="36" spans="1:5">
      <c r="A36" s="4" t="s">
        <v>397</v>
      </c>
      <c r="B36" s="5" t="n">
        <v>4</v>
      </c>
      <c r="C36" s="8" t="n">
        <v>0.4</v>
      </c>
      <c r="E36" s="5" t="n">
        <v>4</v>
      </c>
    </row>
    <row r="37" spans="1:5">
      <c r="A37" s="4" t="s">
        <v>408</v>
      </c>
    </row>
    <row r="38" spans="1:5">
      <c r="A38" s="3" t="s">
        <v>394</v>
      </c>
    </row>
    <row r="39" spans="1:5">
      <c r="A39" s="4" t="s">
        <v>395</v>
      </c>
      <c r="B39" s="8" t="n">
        <v>3.1</v>
      </c>
      <c r="C39" s="8" t="n">
        <v>2.7</v>
      </c>
      <c r="E39" s="8" t="n">
        <v>3.1</v>
      </c>
    </row>
    <row r="40" spans="1:5">
      <c r="A40" s="4" t="s">
        <v>396</v>
      </c>
      <c r="B40" s="8" t="n">
        <v>-2.4</v>
      </c>
      <c r="C40" s="8" t="n">
        <v>-2.4</v>
      </c>
      <c r="E40" s="8" t="n">
        <v>-2.4</v>
      </c>
    </row>
    <row r="41" spans="1:5">
      <c r="A41" s="4" t="s">
        <v>397</v>
      </c>
      <c r="B41" s="6" t="n">
        <v>0.7</v>
      </c>
      <c r="C41" s="6" t="n">
        <v>0.3</v>
      </c>
      <c r="E41" s="6" t="n">
        <v>0.7</v>
      </c>
    </row>
    <row r="42" spans="1:5">
      <c r="A42" s="4" t="s">
        <v>409</v>
      </c>
    </row>
    <row r="43" spans="1:5">
      <c r="A43" s="3" t="s">
        <v>394</v>
      </c>
    </row>
    <row r="44" spans="1:5">
      <c r="A44" s="4" t="s">
        <v>401</v>
      </c>
      <c r="E44" s="4" t="s">
        <v>410</v>
      </c>
    </row>
    <row r="45" spans="1:5">
      <c r="A45" s="4" t="s">
        <v>411</v>
      </c>
    </row>
    <row r="46" spans="1:5">
      <c r="A46" s="3" t="s">
        <v>394</v>
      </c>
    </row>
    <row r="47" spans="1:5">
      <c r="A47" s="4" t="s">
        <v>401</v>
      </c>
      <c r="E47" s="4" t="s">
        <v>4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3</v>
      </c>
    </row>
    <row r="2" spans="1:3">
      <c r="A2" s="3" t="s">
        <v>414</v>
      </c>
    </row>
    <row r="3" spans="1:3">
      <c r="A3" s="5" t="n">
        <v>2017</v>
      </c>
      <c r="B3" s="6" t="n">
        <v>17.1</v>
      </c>
    </row>
    <row r="4" spans="1:3">
      <c r="A4" s="5" t="n">
        <v>2018</v>
      </c>
      <c r="B4" s="8" t="n">
        <v>12.2</v>
      </c>
    </row>
    <row r="5" spans="1:3">
      <c r="A5" s="5" t="n">
        <v>2019</v>
      </c>
      <c r="B5" s="8" t="n">
        <v>11.4</v>
      </c>
    </row>
    <row r="6" spans="1:3">
      <c r="A6" s="5" t="n">
        <v>2020</v>
      </c>
      <c r="B6" s="8" t="n">
        <v>9.9</v>
      </c>
    </row>
    <row r="7" spans="1:3">
      <c r="A7" s="5" t="n">
        <v>2021</v>
      </c>
      <c r="B7" s="8" t="n">
        <v>9.4</v>
      </c>
    </row>
    <row r="8" spans="1:3">
      <c r="A8" s="4" t="s">
        <v>415</v>
      </c>
      <c r="B8" s="5" t="n">
        <v>27</v>
      </c>
    </row>
    <row r="9" spans="1:3">
      <c r="A9" s="4" t="s">
        <v>397</v>
      </c>
      <c r="B9" s="7" t="n">
        <v>87</v>
      </c>
      <c r="C9" s="6" t="n">
        <v>3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4"/>
    <col customWidth="1" max="7" min="7" width="14"/>
    <col customWidth="1" max="8" min="8" width="15"/>
  </cols>
  <sheetData>
    <row r="1" spans="1:8">
      <c r="A1" s="1" t="s">
        <v>416</v>
      </c>
      <c r="B1" s="2" t="s">
        <v>417</v>
      </c>
      <c r="C1" s="2" t="s">
        <v>418</v>
      </c>
      <c r="D1" s="2" t="s">
        <v>2</v>
      </c>
      <c r="E1" s="2" t="s">
        <v>2</v>
      </c>
      <c r="F1" s="2" t="s">
        <v>419</v>
      </c>
      <c r="G1" s="2" t="s">
        <v>376</v>
      </c>
      <c r="H1" s="2" t="s">
        <v>33</v>
      </c>
    </row>
    <row r="2" spans="1:8">
      <c r="A2" s="3" t="s">
        <v>191</v>
      </c>
    </row>
    <row r="3" spans="1:8">
      <c r="A3" s="4" t="s">
        <v>46</v>
      </c>
      <c r="D3" s="7" t="n">
        <v>35700000</v>
      </c>
      <c r="E3" s="7" t="n">
        <v>35700000</v>
      </c>
    </row>
    <row r="4" spans="1:8">
      <c r="A4" s="4" t="s">
        <v>420</v>
      </c>
      <c r="D4" s="5" t="n">
        <v>1309400000</v>
      </c>
      <c r="E4" s="5" t="n">
        <v>1309400000</v>
      </c>
      <c r="H4" s="7" t="n">
        <v>1134900000</v>
      </c>
    </row>
    <row r="5" spans="1:8">
      <c r="A5" s="4" t="s">
        <v>421</v>
      </c>
      <c r="D5" s="5" t="n">
        <v>-20100000</v>
      </c>
      <c r="E5" s="5" t="n">
        <v>-20100000</v>
      </c>
      <c r="H5" s="5" t="n">
        <v>-25000000</v>
      </c>
    </row>
    <row r="6" spans="1:8">
      <c r="A6" s="4" t="s">
        <v>422</v>
      </c>
      <c r="D6" s="5" t="n">
        <v>1289300000</v>
      </c>
      <c r="E6" s="5" t="n">
        <v>1289300000</v>
      </c>
      <c r="H6" s="5" t="n">
        <v>1109900000</v>
      </c>
    </row>
    <row r="7" spans="1:8">
      <c r="A7" s="4" t="s">
        <v>423</v>
      </c>
      <c r="D7" s="5" t="n">
        <v>-47200000</v>
      </c>
      <c r="E7" s="5" t="n">
        <v>-47200000</v>
      </c>
      <c r="H7" s="5" t="n">
        <v>-5500000</v>
      </c>
    </row>
    <row r="8" spans="1:8">
      <c r="A8" s="4" t="s">
        <v>424</v>
      </c>
      <c r="D8" s="5" t="n">
        <v>1242100000</v>
      </c>
      <c r="E8" s="5" t="n">
        <v>1242100000</v>
      </c>
      <c r="H8" s="5" t="n">
        <v>1104400000</v>
      </c>
    </row>
    <row r="9" spans="1:8">
      <c r="A9" s="3" t="s">
        <v>425</v>
      </c>
    </row>
    <row r="10" spans="1:8">
      <c r="A10" s="4" t="s">
        <v>420</v>
      </c>
      <c r="D10" s="5" t="n">
        <v>1309400000</v>
      </c>
      <c r="E10" s="5" t="n">
        <v>1309400000</v>
      </c>
      <c r="H10" s="5" t="n">
        <v>1134900000</v>
      </c>
    </row>
    <row r="11" spans="1:8">
      <c r="A11" s="4" t="s">
        <v>426</v>
      </c>
    </row>
    <row r="12" spans="1:8">
      <c r="A12" s="3" t="s">
        <v>191</v>
      </c>
    </row>
    <row r="13" spans="1:8">
      <c r="A13" s="4" t="s">
        <v>427</v>
      </c>
      <c r="F13" s="7" t="n">
        <v>150000000</v>
      </c>
    </row>
    <row r="14" spans="1:8">
      <c r="A14" s="4" t="s">
        <v>428</v>
      </c>
    </row>
    <row r="15" spans="1:8">
      <c r="A15" s="3" t="s">
        <v>191</v>
      </c>
    </row>
    <row r="16" spans="1:8">
      <c r="A16" s="4" t="s">
        <v>420</v>
      </c>
      <c r="G16" s="7" t="n">
        <v>110000000</v>
      </c>
    </row>
    <row r="17" spans="1:8">
      <c r="A17" s="3" t="s">
        <v>425</v>
      </c>
    </row>
    <row r="18" spans="1:8">
      <c r="A18" s="4" t="s">
        <v>420</v>
      </c>
      <c r="G18" s="7" t="n">
        <v>110000000</v>
      </c>
    </row>
    <row r="19" spans="1:8">
      <c r="A19" s="4" t="s">
        <v>429</v>
      </c>
    </row>
    <row r="20" spans="1:8">
      <c r="A20" s="3" t="s">
        <v>191</v>
      </c>
    </row>
    <row r="21" spans="1:8">
      <c r="A21" s="4" t="s">
        <v>430</v>
      </c>
      <c r="F21" s="4" t="s">
        <v>431</v>
      </c>
    </row>
    <row r="22" spans="1:8">
      <c r="A22" s="4" t="s">
        <v>432</v>
      </c>
    </row>
    <row r="23" spans="1:8">
      <c r="A23" s="3" t="s">
        <v>191</v>
      </c>
    </row>
    <row r="24" spans="1:8">
      <c r="A24" s="4" t="s">
        <v>430</v>
      </c>
      <c r="F24" s="4" t="s">
        <v>433</v>
      </c>
    </row>
    <row r="25" spans="1:8">
      <c r="A25" s="4" t="s">
        <v>434</v>
      </c>
    </row>
    <row r="26" spans="1:8">
      <c r="A26" s="3" t="s">
        <v>191</v>
      </c>
    </row>
    <row r="27" spans="1:8">
      <c r="A27" s="4" t="s">
        <v>427</v>
      </c>
      <c r="C27" s="7" t="n">
        <v>600000000</v>
      </c>
      <c r="F27" s="7" t="n">
        <v>600000000</v>
      </c>
    </row>
    <row r="28" spans="1:8">
      <c r="A28" s="4" t="s">
        <v>435</v>
      </c>
      <c r="C28" s="4" t="s">
        <v>436</v>
      </c>
      <c r="F28" s="4" t="s">
        <v>436</v>
      </c>
    </row>
    <row r="29" spans="1:8">
      <c r="A29" s="4" t="s">
        <v>437</v>
      </c>
      <c r="C29" s="4" t="s">
        <v>438</v>
      </c>
    </row>
    <row r="30" spans="1:8">
      <c r="A30" s="4" t="s">
        <v>439</v>
      </c>
      <c r="C30" s="4" t="s">
        <v>440</v>
      </c>
    </row>
    <row r="31" spans="1:8">
      <c r="A31" s="4" t="s">
        <v>420</v>
      </c>
      <c r="D31" s="5" t="n">
        <v>34400000</v>
      </c>
      <c r="E31" s="5" t="n">
        <v>34400000</v>
      </c>
      <c r="H31" s="5" t="n">
        <v>600000000</v>
      </c>
    </row>
    <row r="32" spans="1:8">
      <c r="A32" s="3" t="s">
        <v>425</v>
      </c>
    </row>
    <row r="33" spans="1:8">
      <c r="A33" s="5" t="n">
        <v>2017</v>
      </c>
      <c r="D33" s="5" t="n">
        <v>34400000</v>
      </c>
      <c r="E33" s="5" t="n">
        <v>34400000</v>
      </c>
    </row>
    <row r="34" spans="1:8">
      <c r="A34" s="4" t="s">
        <v>420</v>
      </c>
      <c r="D34" s="5" t="n">
        <v>34400000</v>
      </c>
      <c r="E34" s="5" t="n">
        <v>34400000</v>
      </c>
      <c r="H34" s="5" t="n">
        <v>600000000</v>
      </c>
    </row>
    <row r="35" spans="1:8">
      <c r="A35" s="4" t="s">
        <v>441</v>
      </c>
    </row>
    <row r="36" spans="1:8">
      <c r="A36" s="3" t="s">
        <v>191</v>
      </c>
    </row>
    <row r="37" spans="1:8">
      <c r="A37" s="4" t="s">
        <v>442</v>
      </c>
      <c r="C37" s="7" t="n">
        <v>565600000</v>
      </c>
    </row>
    <row r="38" spans="1:8">
      <c r="A38" s="4" t="s">
        <v>443</v>
      </c>
      <c r="C38" s="11" t="n">
        <v>1030.92</v>
      </c>
    </row>
    <row r="39" spans="1:8">
      <c r="A39" s="4" t="s">
        <v>444</v>
      </c>
      <c r="C39" s="5" t="n">
        <v>1000</v>
      </c>
    </row>
    <row r="40" spans="1:8">
      <c r="A40" s="4" t="s">
        <v>445</v>
      </c>
    </row>
    <row r="41" spans="1:8">
      <c r="A41" s="3" t="s">
        <v>191</v>
      </c>
    </row>
    <row r="42" spans="1:8">
      <c r="A42" s="4" t="s">
        <v>442</v>
      </c>
      <c r="C42" s="5" t="n">
        <v>3500000</v>
      </c>
    </row>
    <row r="43" spans="1:8">
      <c r="A43" s="4" t="s">
        <v>443</v>
      </c>
      <c r="C43" s="11" t="n">
        <v>1000.92</v>
      </c>
    </row>
    <row r="44" spans="1:8">
      <c r="A44" s="4" t="s">
        <v>444</v>
      </c>
      <c r="C44" s="7" t="n">
        <v>1000</v>
      </c>
    </row>
    <row r="45" spans="1:8">
      <c r="A45" s="4" t="s">
        <v>446</v>
      </c>
    </row>
    <row r="46" spans="1:8">
      <c r="A46" s="3" t="s">
        <v>191</v>
      </c>
    </row>
    <row r="47" spans="1:8">
      <c r="A47" s="4" t="s">
        <v>447</v>
      </c>
      <c r="B47" s="7" t="n">
        <v>3200000</v>
      </c>
    </row>
    <row r="48" spans="1:8">
      <c r="A48" s="4" t="s">
        <v>427</v>
      </c>
      <c r="B48" s="7" t="n">
        <v>1275000000</v>
      </c>
    </row>
    <row r="49" spans="1:8">
      <c r="A49" s="4" t="s">
        <v>420</v>
      </c>
      <c r="D49" s="5" t="n">
        <v>1275000000</v>
      </c>
      <c r="E49" s="5" t="n">
        <v>1275000000</v>
      </c>
    </row>
    <row r="50" spans="1:8">
      <c r="A50" s="3" t="s">
        <v>425</v>
      </c>
    </row>
    <row r="51" spans="1:8">
      <c r="A51" s="4" t="s">
        <v>420</v>
      </c>
      <c r="D51" s="5" t="n">
        <v>1275000000</v>
      </c>
      <c r="E51" s="5" t="n">
        <v>1275000000</v>
      </c>
    </row>
    <row r="52" spans="1:8">
      <c r="A52" s="4" t="s">
        <v>448</v>
      </c>
    </row>
    <row r="53" spans="1:8">
      <c r="A53" s="3" t="s">
        <v>191</v>
      </c>
    </row>
    <row r="54" spans="1:8">
      <c r="A54" s="4" t="s">
        <v>449</v>
      </c>
      <c r="B54" s="4" t="s">
        <v>450</v>
      </c>
    </row>
    <row r="55" spans="1:8">
      <c r="A55" s="4" t="s">
        <v>451</v>
      </c>
      <c r="B55" s="4" t="s">
        <v>452</v>
      </c>
    </row>
    <row r="56" spans="1:8">
      <c r="A56" s="4" t="s">
        <v>453</v>
      </c>
    </row>
    <row r="57" spans="1:8">
      <c r="A57" s="3" t="s">
        <v>191</v>
      </c>
    </row>
    <row r="58" spans="1:8">
      <c r="A58" s="4" t="s">
        <v>449</v>
      </c>
      <c r="B58" s="4" t="s">
        <v>454</v>
      </c>
    </row>
    <row r="59" spans="1:8">
      <c r="A59" s="4" t="s">
        <v>455</v>
      </c>
    </row>
    <row r="60" spans="1:8">
      <c r="A60" s="3" t="s">
        <v>191</v>
      </c>
    </row>
    <row r="61" spans="1:8">
      <c r="A61" s="4" t="s">
        <v>449</v>
      </c>
      <c r="B61" s="4" t="s">
        <v>456</v>
      </c>
    </row>
    <row r="62" spans="1:8">
      <c r="A62" s="4" t="s">
        <v>457</v>
      </c>
    </row>
    <row r="63" spans="1:8">
      <c r="A63" s="3" t="s">
        <v>191</v>
      </c>
    </row>
    <row r="64" spans="1:8">
      <c r="A64" s="4" t="s">
        <v>449</v>
      </c>
      <c r="B64" s="4" t="s">
        <v>458</v>
      </c>
    </row>
    <row r="65" spans="1:8">
      <c r="A65" s="4" t="s">
        <v>459</v>
      </c>
    </row>
    <row r="66" spans="1:8">
      <c r="A66" s="3" t="s">
        <v>191</v>
      </c>
    </row>
    <row r="67" spans="1:8">
      <c r="A67" s="4" t="s">
        <v>427</v>
      </c>
      <c r="B67" s="7" t="n">
        <v>200000000</v>
      </c>
    </row>
    <row r="68" spans="1:8">
      <c r="A68" s="4" t="s">
        <v>460</v>
      </c>
    </row>
    <row r="69" spans="1:8">
      <c r="A69" s="3" t="s">
        <v>191</v>
      </c>
    </row>
    <row r="70" spans="1:8">
      <c r="A70" s="4" t="s">
        <v>430</v>
      </c>
      <c r="B70" s="4" t="s">
        <v>431</v>
      </c>
    </row>
    <row r="71" spans="1:8">
      <c r="A71" s="4" t="s">
        <v>461</v>
      </c>
    </row>
    <row r="72" spans="1:8">
      <c r="A72" s="3" t="s">
        <v>191</v>
      </c>
    </row>
    <row r="73" spans="1:8">
      <c r="A73" s="4" t="s">
        <v>430</v>
      </c>
      <c r="B73" s="4" t="s">
        <v>433</v>
      </c>
    </row>
    <row r="74" spans="1:8">
      <c r="A74" s="4" t="s">
        <v>462</v>
      </c>
    </row>
    <row r="75" spans="1:8">
      <c r="A75" s="3" t="s">
        <v>191</v>
      </c>
    </row>
    <row r="76" spans="1:8">
      <c r="A76" s="4" t="s">
        <v>449</v>
      </c>
      <c r="B76" s="4" t="s">
        <v>463</v>
      </c>
    </row>
    <row r="77" spans="1:8">
      <c r="A77" s="4" t="s">
        <v>464</v>
      </c>
    </row>
    <row r="78" spans="1:8">
      <c r="A78" s="3" t="s">
        <v>191</v>
      </c>
    </row>
    <row r="79" spans="1:8">
      <c r="A79" s="4" t="s">
        <v>449</v>
      </c>
      <c r="B79" s="4" t="s">
        <v>450</v>
      </c>
    </row>
    <row r="80" spans="1:8">
      <c r="A80" s="4" t="s">
        <v>465</v>
      </c>
    </row>
    <row r="81" spans="1:8">
      <c r="A81" s="3" t="s">
        <v>191</v>
      </c>
    </row>
    <row r="82" spans="1:8">
      <c r="A82" s="4" t="s">
        <v>449</v>
      </c>
      <c r="B82" s="4" t="s">
        <v>466</v>
      </c>
    </row>
    <row r="83" spans="1:8">
      <c r="A83" s="4" t="s">
        <v>467</v>
      </c>
    </row>
    <row r="84" spans="1:8">
      <c r="A84" s="3" t="s">
        <v>191</v>
      </c>
    </row>
    <row r="85" spans="1:8">
      <c r="A85" s="4" t="s">
        <v>449</v>
      </c>
      <c r="B85" s="4" t="s">
        <v>456</v>
      </c>
    </row>
    <row r="86" spans="1:8">
      <c r="A86" s="4" t="s">
        <v>468</v>
      </c>
    </row>
    <row r="87" spans="1:8">
      <c r="A87" s="3" t="s">
        <v>191</v>
      </c>
    </row>
    <row r="88" spans="1:8">
      <c r="A88" s="4" t="s">
        <v>420</v>
      </c>
      <c r="D88" s="5" t="n">
        <v>1275000000</v>
      </c>
      <c r="E88" s="5" t="n">
        <v>1275000000</v>
      </c>
    </row>
    <row r="89" spans="1:8">
      <c r="A89" s="3" t="s">
        <v>425</v>
      </c>
    </row>
    <row r="90" spans="1:8">
      <c r="A90" s="5" t="n">
        <v>2017</v>
      </c>
      <c r="D90" s="5" t="n">
        <v>12800000</v>
      </c>
      <c r="E90" s="5" t="n">
        <v>12800000</v>
      </c>
    </row>
    <row r="91" spans="1:8">
      <c r="A91" s="5" t="n">
        <v>2018</v>
      </c>
      <c r="D91" s="5" t="n">
        <v>12800000</v>
      </c>
      <c r="E91" s="5" t="n">
        <v>12800000</v>
      </c>
    </row>
    <row r="92" spans="1:8">
      <c r="A92" s="5" t="n">
        <v>2019</v>
      </c>
      <c r="D92" s="5" t="n">
        <v>12800000</v>
      </c>
      <c r="E92" s="5" t="n">
        <v>12800000</v>
      </c>
    </row>
    <row r="93" spans="1:8">
      <c r="A93" s="5" t="n">
        <v>2020</v>
      </c>
      <c r="D93" s="5" t="n">
        <v>12800000</v>
      </c>
      <c r="E93" s="5" t="n">
        <v>12800000</v>
      </c>
    </row>
    <row r="94" spans="1:8">
      <c r="A94" s="5" t="n">
        <v>2021</v>
      </c>
      <c r="D94" s="5" t="n">
        <v>12800000</v>
      </c>
      <c r="E94" s="5" t="n">
        <v>12800000</v>
      </c>
    </row>
    <row r="95" spans="1:8">
      <c r="A95" s="4" t="s">
        <v>415</v>
      </c>
      <c r="D95" s="5" t="n">
        <v>1211000000</v>
      </c>
      <c r="E95" s="5" t="n">
        <v>1211000000</v>
      </c>
    </row>
    <row r="96" spans="1:8">
      <c r="A96" s="4" t="s">
        <v>420</v>
      </c>
      <c r="D96" s="7" t="n">
        <v>1275000000</v>
      </c>
      <c r="E96" s="7" t="n">
        <v>1275000000</v>
      </c>
    </row>
    <row r="97" spans="1:8">
      <c r="A97" s="4" t="s">
        <v>469</v>
      </c>
    </row>
    <row r="98" spans="1:8">
      <c r="A98" s="3" t="s">
        <v>191</v>
      </c>
    </row>
    <row r="99" spans="1:8">
      <c r="A99" s="4" t="s">
        <v>447</v>
      </c>
      <c r="F99" s="7" t="n">
        <v>1375000</v>
      </c>
    </row>
    <row r="100" spans="1:8">
      <c r="A100" s="4" t="s">
        <v>427</v>
      </c>
      <c r="F100" s="7" t="n">
        <v>550000000</v>
      </c>
    </row>
    <row r="101" spans="1:8">
      <c r="A101" s="4" t="s">
        <v>420</v>
      </c>
      <c r="H101" s="5" t="n">
        <v>534900000</v>
      </c>
    </row>
    <row r="102" spans="1:8">
      <c r="A102" s="3" t="s">
        <v>425</v>
      </c>
    </row>
    <row r="103" spans="1:8">
      <c r="A103" s="4" t="s">
        <v>420</v>
      </c>
      <c r="H103" s="7" t="n">
        <v>534900000</v>
      </c>
    </row>
    <row r="104" spans="1:8">
      <c r="A104" s="4" t="s">
        <v>470</v>
      </c>
    </row>
    <row r="105" spans="1:8">
      <c r="A105" s="3" t="s">
        <v>191</v>
      </c>
    </row>
    <row r="106" spans="1:8">
      <c r="A106" s="4" t="s">
        <v>449</v>
      </c>
      <c r="F106" s="4" t="s">
        <v>471</v>
      </c>
    </row>
    <row r="107" spans="1:8">
      <c r="A107" s="4" t="s">
        <v>451</v>
      </c>
      <c r="F107" s="4" t="s">
        <v>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37</v>
      </c>
    </row>
    <row r="3" spans="1:4">
      <c r="A3" s="3" t="s">
        <v>113</v>
      </c>
    </row>
    <row r="4" spans="1:4">
      <c r="A4" s="4" t="s">
        <v>52</v>
      </c>
      <c r="B4" s="6" t="n">
        <v>26.5</v>
      </c>
      <c r="C4" s="6" t="n">
        <v>23.3</v>
      </c>
      <c r="D4" s="6" t="n">
        <v>18.5</v>
      </c>
    </row>
    <row r="5" spans="1:4">
      <c r="A5" s="3" t="s">
        <v>114</v>
      </c>
    </row>
    <row r="6" spans="1:4">
      <c r="A6" s="4" t="s">
        <v>115</v>
      </c>
      <c r="B6" s="8" t="n">
        <v>267.2</v>
      </c>
      <c r="C6" s="8" t="n">
        <v>280.7</v>
      </c>
      <c r="D6" s="8" t="n">
        <v>239.7</v>
      </c>
    </row>
    <row r="7" spans="1:4">
      <c r="A7" s="4" t="s">
        <v>116</v>
      </c>
      <c r="B7" s="8" t="n">
        <v>18.2</v>
      </c>
      <c r="C7" s="8" t="n">
        <v>18.8</v>
      </c>
      <c r="D7" s="8" t="n">
        <v>14.7</v>
      </c>
    </row>
    <row r="8" spans="1:4">
      <c r="A8" s="4" t="s">
        <v>117</v>
      </c>
      <c r="B8" s="8" t="n">
        <v>18.5</v>
      </c>
      <c r="C8" s="8" t="n">
        <v>17.8</v>
      </c>
      <c r="D8" s="8" t="n">
        <v>18.1</v>
      </c>
    </row>
    <row r="9" spans="1:4">
      <c r="A9" s="4" t="s">
        <v>118</v>
      </c>
      <c r="B9" s="5" t="n">
        <v>18</v>
      </c>
      <c r="C9" s="8" t="n">
        <v>9.199999999999999</v>
      </c>
      <c r="D9" s="8" t="n">
        <v>6.7</v>
      </c>
    </row>
    <row r="10" spans="1:4">
      <c r="A10" s="4" t="s">
        <v>119</v>
      </c>
      <c r="B10" s="8" t="n">
        <v>-1.3</v>
      </c>
      <c r="C10" s="5" t="n">
        <v>-1</v>
      </c>
      <c r="D10" s="5" t="n">
        <v>-3</v>
      </c>
    </row>
    <row r="11" spans="1:4">
      <c r="A11" s="4" t="s">
        <v>46</v>
      </c>
      <c r="B11" s="8" t="n">
        <v>35.7</v>
      </c>
    </row>
    <row r="12" spans="1:4">
      <c r="A12" s="4" t="s">
        <v>120</v>
      </c>
      <c r="B12" s="8" t="n">
        <v>11.2</v>
      </c>
      <c r="C12" s="8" t="n">
        <v>5.8</v>
      </c>
      <c r="D12" s="8" t="n">
        <v>1.8</v>
      </c>
    </row>
    <row r="13" spans="1:4">
      <c r="A13" s="3" t="s">
        <v>121</v>
      </c>
    </row>
    <row r="14" spans="1:4">
      <c r="A14" s="4" t="s">
        <v>122</v>
      </c>
      <c r="B14" s="8" t="n">
        <v>-4.8</v>
      </c>
      <c r="C14" s="8" t="n">
        <v>42.8</v>
      </c>
      <c r="D14" s="8" t="n">
        <v>-14.7</v>
      </c>
    </row>
    <row r="15" spans="1:4">
      <c r="A15" s="4" t="s">
        <v>68</v>
      </c>
      <c r="B15" s="8" t="n">
        <v>-16.9</v>
      </c>
      <c r="C15" s="8" t="n">
        <v>-18.5</v>
      </c>
      <c r="D15" s="8" t="n">
        <v>-7.2</v>
      </c>
    </row>
    <row r="16" spans="1:4">
      <c r="A16" s="4" t="s">
        <v>123</v>
      </c>
      <c r="B16" s="8" t="n">
        <v>-15.1</v>
      </c>
      <c r="C16" s="8" t="n">
        <v>3.2</v>
      </c>
      <c r="D16" s="5" t="n">
        <v>2</v>
      </c>
    </row>
    <row r="17" spans="1:4">
      <c r="A17" s="4" t="s">
        <v>79</v>
      </c>
      <c r="B17" s="8" t="n">
        <v>-2.5</v>
      </c>
      <c r="C17" s="8" t="n">
        <v>-3.7</v>
      </c>
      <c r="D17" s="8" t="n">
        <v>-23.1</v>
      </c>
    </row>
    <row r="18" spans="1:4">
      <c r="A18" s="4" t="s">
        <v>124</v>
      </c>
      <c r="B18" s="8" t="n">
        <v>8.699999999999999</v>
      </c>
      <c r="C18" s="8" t="n">
        <v>13.1</v>
      </c>
      <c r="D18" s="8" t="n">
        <v>4.2</v>
      </c>
    </row>
    <row r="19" spans="1:4">
      <c r="A19" s="4" t="s">
        <v>81</v>
      </c>
      <c r="B19" s="8" t="n">
        <v>-61.8</v>
      </c>
      <c r="C19" s="8" t="n">
        <v>-61.8</v>
      </c>
      <c r="D19" s="8" t="n">
        <v>-32.8</v>
      </c>
    </row>
    <row r="20" spans="1:4">
      <c r="A20" s="4" t="s">
        <v>125</v>
      </c>
      <c r="B20" s="8" t="n">
        <v>301.6</v>
      </c>
      <c r="C20" s="8" t="n">
        <v>329.7</v>
      </c>
      <c r="D20" s="8" t="n">
        <v>224.9</v>
      </c>
    </row>
    <row r="21" spans="1:4">
      <c r="A21" s="3" t="s">
        <v>126</v>
      </c>
    </row>
    <row r="22" spans="1:4">
      <c r="A22" s="4" t="s">
        <v>127</v>
      </c>
      <c r="B22" s="8" t="n">
        <v>-191.7</v>
      </c>
      <c r="C22" s="8" t="n">
        <v>-160.9</v>
      </c>
      <c r="D22" s="8" t="n">
        <v>-222.2</v>
      </c>
    </row>
    <row r="23" spans="1:4">
      <c r="A23" s="4" t="s">
        <v>128</v>
      </c>
      <c r="B23" s="8" t="n">
        <v>-0.3</v>
      </c>
      <c r="C23" s="8" t="n">
        <v>-2.5</v>
      </c>
      <c r="D23" s="8" t="n">
        <v>-11.8</v>
      </c>
    </row>
    <row r="24" spans="1:4">
      <c r="A24" s="4" t="s">
        <v>129</v>
      </c>
      <c r="B24" s="5" t="n">
        <v>-140</v>
      </c>
      <c r="D24" s="8" t="n">
        <v>-35.7</v>
      </c>
    </row>
    <row r="25" spans="1:4">
      <c r="A25" s="4" t="s">
        <v>130</v>
      </c>
      <c r="B25" s="8" t="n">
        <v>0.7</v>
      </c>
      <c r="C25" s="8" t="n">
        <v>-1.6</v>
      </c>
      <c r="D25" s="8" t="n">
        <v>5.1</v>
      </c>
    </row>
    <row r="26" spans="1:4">
      <c r="A26" s="4" t="s">
        <v>131</v>
      </c>
      <c r="B26" s="5" t="n">
        <v>-10</v>
      </c>
      <c r="C26" s="5" t="n">
        <v>-5</v>
      </c>
    </row>
    <row r="27" spans="1:4">
      <c r="A27" s="4" t="s">
        <v>132</v>
      </c>
      <c r="B27" s="5" t="n">
        <v>3</v>
      </c>
      <c r="C27" s="8" t="n">
        <v>0.1</v>
      </c>
    </row>
    <row r="28" spans="1:4">
      <c r="A28" s="4" t="s">
        <v>133</v>
      </c>
      <c r="B28" s="8" t="n">
        <v>-338.3</v>
      </c>
      <c r="C28" s="8" t="n">
        <v>-169.9</v>
      </c>
      <c r="D28" s="8" t="n">
        <v>-264.6</v>
      </c>
    </row>
    <row r="29" spans="1:4">
      <c r="A29" s="3" t="s">
        <v>134</v>
      </c>
    </row>
    <row r="30" spans="1:4">
      <c r="A30" s="4" t="s">
        <v>135</v>
      </c>
      <c r="B30" s="5" t="n">
        <v>1275</v>
      </c>
    </row>
    <row r="31" spans="1:4">
      <c r="A31" s="4" t="s">
        <v>136</v>
      </c>
      <c r="B31" s="5" t="n">
        <v>110</v>
      </c>
    </row>
    <row r="32" spans="1:4">
      <c r="A32" s="4" t="s">
        <v>137</v>
      </c>
      <c r="B32" s="8" t="n">
        <v>-1212.3</v>
      </c>
      <c r="C32" s="8" t="n">
        <v>-6.6</v>
      </c>
      <c r="D32" s="8" t="n">
        <v>-6.6</v>
      </c>
    </row>
    <row r="33" spans="1:4">
      <c r="A33" s="4" t="s">
        <v>138</v>
      </c>
      <c r="B33" s="8" t="n">
        <v>-37.6</v>
      </c>
      <c r="C33" s="5" t="n">
        <v>-3</v>
      </c>
    </row>
    <row r="34" spans="1:4">
      <c r="A34" s="4" t="s">
        <v>139</v>
      </c>
      <c r="B34" s="8" t="n">
        <v>-115.7</v>
      </c>
      <c r="C34" s="8" t="n">
        <v>-144.5</v>
      </c>
      <c r="D34" s="8" t="n">
        <v>-75.09999999999999</v>
      </c>
    </row>
    <row r="35" spans="1:4">
      <c r="A35" s="4" t="s">
        <v>140</v>
      </c>
      <c r="B35" s="8" t="n">
        <v>3.2</v>
      </c>
      <c r="C35" s="8" t="n">
        <v>5.6</v>
      </c>
      <c r="D35" s="8" t="n">
        <v>11.1</v>
      </c>
    </row>
    <row r="36" spans="1:4">
      <c r="A36" s="4" t="s">
        <v>141</v>
      </c>
      <c r="B36" s="5" t="n">
        <v>-4</v>
      </c>
      <c r="C36" s="5" t="n">
        <v>-4</v>
      </c>
      <c r="D36" s="5" t="n">
        <v>-4</v>
      </c>
    </row>
    <row r="37" spans="1:4">
      <c r="A37" s="4" t="s">
        <v>119</v>
      </c>
      <c r="B37" s="8" t="n">
        <v>1.3</v>
      </c>
      <c r="C37" s="5" t="n">
        <v>1</v>
      </c>
      <c r="D37" s="5" t="n">
        <v>3</v>
      </c>
    </row>
    <row r="38" spans="1:4">
      <c r="A38" s="4" t="s">
        <v>142</v>
      </c>
      <c r="B38" s="8" t="n">
        <v>19.9</v>
      </c>
      <c r="C38" s="8" t="n">
        <v>-151.5</v>
      </c>
      <c r="D38" s="8" t="n">
        <v>-71.59999999999999</v>
      </c>
    </row>
    <row r="39" spans="1:4">
      <c r="A39" s="4" t="s">
        <v>143</v>
      </c>
      <c r="B39" s="8" t="n">
        <v>-16.8</v>
      </c>
      <c r="C39" s="8" t="n">
        <v>8.300000000000001</v>
      </c>
      <c r="D39" s="8" t="n">
        <v>-111.3</v>
      </c>
    </row>
    <row r="40" spans="1:4">
      <c r="A40" s="4" t="s">
        <v>144</v>
      </c>
      <c r="B40" s="8" t="n">
        <v>126.1</v>
      </c>
      <c r="C40" s="8" t="n">
        <v>117.8</v>
      </c>
      <c r="D40" s="8" t="n">
        <v>229.1</v>
      </c>
    </row>
    <row r="41" spans="1:4">
      <c r="A41" s="4" t="s">
        <v>145</v>
      </c>
      <c r="B41" s="8" t="n">
        <v>109.3</v>
      </c>
      <c r="C41" s="8" t="n">
        <v>126.1</v>
      </c>
      <c r="D41" s="8" t="n">
        <v>117.8</v>
      </c>
    </row>
    <row r="42" spans="1:4">
      <c r="A42" s="3" t="s">
        <v>146</v>
      </c>
    </row>
    <row r="43" spans="1:4">
      <c r="A43" s="4" t="s">
        <v>147</v>
      </c>
      <c r="B43" s="5" t="n">
        <v>14</v>
      </c>
      <c r="C43" s="5" t="n">
        <v>24</v>
      </c>
    </row>
    <row r="44" spans="1:4">
      <c r="A44" s="4" t="s">
        <v>148</v>
      </c>
      <c r="B44" s="8" t="n">
        <v>0.1</v>
      </c>
      <c r="C44" s="8" t="n">
        <v>-0.5</v>
      </c>
      <c r="D44" s="5" t="n">
        <v>-11</v>
      </c>
    </row>
    <row r="45" spans="1:4">
      <c r="A45" s="3" t="s">
        <v>149</v>
      </c>
    </row>
    <row r="46" spans="1:4">
      <c r="A46" s="4" t="s">
        <v>150</v>
      </c>
      <c r="B46" s="8" t="n">
        <v>11.2</v>
      </c>
      <c r="C46" s="8" t="n">
        <v>-9.199999999999999</v>
      </c>
      <c r="D46" s="8" t="n">
        <v>16.5</v>
      </c>
    </row>
    <row r="47" spans="1:4">
      <c r="A47" s="4" t="s">
        <v>151</v>
      </c>
      <c r="C47" s="8" t="n">
        <v>-6.9</v>
      </c>
      <c r="D47" s="8" t="n">
        <v>-3.1</v>
      </c>
    </row>
    <row r="48" spans="1:4">
      <c r="A48" s="4" t="s">
        <v>152</v>
      </c>
      <c r="B48" s="7" t="n">
        <v>-1</v>
      </c>
      <c r="C48" s="7" t="n">
        <v>-1</v>
      </c>
      <c r="D48" s="7"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73</v>
      </c>
    </row>
    <row r="4" spans="1:12">
      <c r="A4" s="4" t="s">
        <v>474</v>
      </c>
      <c r="J4" s="6" t="n">
        <v>58.4</v>
      </c>
      <c r="K4" s="6" t="n">
        <v>52.6</v>
      </c>
      <c r="L4" s="6" t="n">
        <v>52.6</v>
      </c>
    </row>
    <row r="5" spans="1:12">
      <c r="A5" s="4" t="s">
        <v>475</v>
      </c>
      <c r="J5" s="8" t="n">
        <v>7.8</v>
      </c>
      <c r="K5" s="8" t="n">
        <v>7.2</v>
      </c>
      <c r="L5" s="8" t="n">
        <v>7.2</v>
      </c>
    </row>
    <row r="6" spans="1:12">
      <c r="A6" s="4" t="s">
        <v>476</v>
      </c>
      <c r="J6" s="5" t="n">
        <v>-48</v>
      </c>
      <c r="K6" s="8" t="n">
        <v>-30.5</v>
      </c>
      <c r="L6" s="8" t="n">
        <v>-52.5</v>
      </c>
    </row>
    <row r="7" spans="1:12">
      <c r="A7" s="4" t="s">
        <v>477</v>
      </c>
      <c r="J7" s="8" t="n">
        <v>18.2</v>
      </c>
      <c r="K7" s="8" t="n">
        <v>29.3</v>
      </c>
      <c r="L7" s="8" t="n">
        <v>7.3</v>
      </c>
    </row>
    <row r="8" spans="1:12">
      <c r="A8" s="4" t="s">
        <v>478</v>
      </c>
      <c r="J8" s="8" t="n">
        <v>-0.4</v>
      </c>
      <c r="K8" s="8" t="n">
        <v>-0.3</v>
      </c>
      <c r="L8" s="8" t="n">
        <v>-0.2</v>
      </c>
    </row>
    <row r="9" spans="1:12">
      <c r="A9" s="4" t="s">
        <v>47</v>
      </c>
      <c r="B9" s="7" t="n">
        <v>4</v>
      </c>
      <c r="C9" s="7" t="n">
        <v>4</v>
      </c>
      <c r="D9" s="6" t="n">
        <v>4.7</v>
      </c>
      <c r="E9" s="6" t="n">
        <v>5.1</v>
      </c>
      <c r="F9" s="6" t="n">
        <v>5.3</v>
      </c>
      <c r="G9" s="6" t="n">
        <v>5.6</v>
      </c>
      <c r="H9" s="6" t="n">
        <v>5.4</v>
      </c>
      <c r="I9" s="6" t="n">
        <v>12.7</v>
      </c>
      <c r="J9" s="6" t="n">
        <v>17.8</v>
      </c>
      <c r="K9" s="7" t="n">
        <v>29</v>
      </c>
      <c r="L9" s="6" t="n">
        <v>7.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3</v>
      </c>
    </row>
    <row r="2" spans="1:3">
      <c r="A2" s="4" t="s">
        <v>480</v>
      </c>
    </row>
    <row r="3" spans="1:3">
      <c r="A3" s="3" t="s">
        <v>481</v>
      </c>
    </row>
    <row r="4" spans="1:3">
      <c r="A4" s="4" t="s">
        <v>482</v>
      </c>
      <c r="B4" s="7" t="n">
        <v>1275</v>
      </c>
      <c r="C4" s="6" t="n">
        <v>524.2</v>
      </c>
    </row>
    <row r="5" spans="1:3">
      <c r="A5" s="4" t="s">
        <v>483</v>
      </c>
    </row>
    <row r="6" spans="1:3">
      <c r="A6" s="3" t="s">
        <v>481</v>
      </c>
    </row>
    <row r="7" spans="1:3">
      <c r="A7" s="4" t="s">
        <v>482</v>
      </c>
      <c r="B7" s="5" t="n">
        <v>1275</v>
      </c>
      <c r="C7" s="8" t="n">
        <v>534.9</v>
      </c>
    </row>
    <row r="8" spans="1:3">
      <c r="A8" s="4" t="s">
        <v>484</v>
      </c>
    </row>
    <row r="9" spans="1:3">
      <c r="A9" s="3" t="s">
        <v>481</v>
      </c>
    </row>
    <row r="10" spans="1:3">
      <c r="A10" s="4" t="s">
        <v>482</v>
      </c>
      <c r="B10" s="8" t="n">
        <v>35.3</v>
      </c>
      <c r="C10" s="5" t="n">
        <v>504</v>
      </c>
    </row>
    <row r="11" spans="1:3">
      <c r="A11" s="4" t="s">
        <v>485</v>
      </c>
    </row>
    <row r="12" spans="1:3">
      <c r="A12" s="3" t="s">
        <v>481</v>
      </c>
    </row>
    <row r="13" spans="1:3">
      <c r="A13" s="4" t="s">
        <v>482</v>
      </c>
      <c r="B13" s="6" t="n">
        <v>34.4</v>
      </c>
      <c r="C13" s="7" t="n">
        <v>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5"/>
    <col customWidth="1" max="2" min="2" width="21"/>
  </cols>
  <sheetData>
    <row r="1" spans="1:2">
      <c r="A1" s="1" t="s">
        <v>486</v>
      </c>
      <c r="B1" s="2" t="s">
        <v>1</v>
      </c>
    </row>
    <row r="2" spans="1:2">
      <c r="B2" s="2" t="s">
        <v>487</v>
      </c>
    </row>
    <row r="3" spans="1:2">
      <c r="A3" s="3" t="s">
        <v>81</v>
      </c>
    </row>
    <row r="4" spans="1:2">
      <c r="A4" s="4" t="s">
        <v>389</v>
      </c>
      <c r="B4" s="6" t="n">
        <v>364.3</v>
      </c>
    </row>
    <row r="5" spans="1:2">
      <c r="A5" s="4" t="s">
        <v>488</v>
      </c>
      <c r="B5" s="8" t="n">
        <v>0.7</v>
      </c>
    </row>
    <row r="6" spans="1:2">
      <c r="A6" s="4" t="s">
        <v>489</v>
      </c>
      <c r="B6" s="8" t="n">
        <v>497.7</v>
      </c>
    </row>
    <row r="7" spans="1:2">
      <c r="A7" s="4" t="s">
        <v>490</v>
      </c>
      <c r="B7" s="8" t="n">
        <v>-559.5</v>
      </c>
    </row>
    <row r="8" spans="1:2">
      <c r="A8" s="4" t="s">
        <v>392</v>
      </c>
      <c r="B8" s="8" t="n">
        <v>303.2</v>
      </c>
    </row>
    <row r="9" spans="1:2">
      <c r="A9" s="4" t="s">
        <v>491</v>
      </c>
    </row>
    <row r="10" spans="1:2">
      <c r="A10" s="3" t="s">
        <v>81</v>
      </c>
    </row>
    <row r="11" spans="1:2">
      <c r="A11" s="4" t="s">
        <v>389</v>
      </c>
      <c r="B11" s="8" t="n">
        <v>172.9</v>
      </c>
    </row>
    <row r="12" spans="1:2">
      <c r="A12" s="4" t="s">
        <v>489</v>
      </c>
      <c r="B12" s="5" t="n">
        <v>300</v>
      </c>
    </row>
    <row r="13" spans="1:2">
      <c r="A13" s="4" t="s">
        <v>490</v>
      </c>
      <c r="B13" s="8" t="n">
        <v>-337.1</v>
      </c>
    </row>
    <row r="14" spans="1:2">
      <c r="A14" s="4" t="s">
        <v>392</v>
      </c>
      <c r="B14" s="8" t="n">
        <v>135.8</v>
      </c>
    </row>
    <row r="15" spans="1:2">
      <c r="A15" s="4" t="s">
        <v>492</v>
      </c>
    </row>
    <row r="16" spans="1:2">
      <c r="A16" s="3" t="s">
        <v>81</v>
      </c>
    </row>
    <row r="17" spans="1:2">
      <c r="A17" s="4" t="s">
        <v>389</v>
      </c>
      <c r="B17" s="8" t="n">
        <v>68.90000000000001</v>
      </c>
    </row>
    <row r="18" spans="1:2">
      <c r="A18" s="4" t="s">
        <v>488</v>
      </c>
      <c r="B18" s="8" t="n">
        <v>0.7</v>
      </c>
    </row>
    <row r="19" spans="1:2">
      <c r="A19" s="4" t="s">
        <v>489</v>
      </c>
      <c r="B19" s="8" t="n">
        <v>55.1</v>
      </c>
    </row>
    <row r="20" spans="1:2">
      <c r="A20" s="4" t="s">
        <v>490</v>
      </c>
      <c r="B20" s="8" t="n">
        <v>-60.6</v>
      </c>
    </row>
    <row r="21" spans="1:2">
      <c r="A21" s="4" t="s">
        <v>392</v>
      </c>
      <c r="B21" s="8" t="n">
        <v>64.09999999999999</v>
      </c>
    </row>
    <row r="22" spans="1:2">
      <c r="A22" s="4" t="s">
        <v>493</v>
      </c>
    </row>
    <row r="23" spans="1:2">
      <c r="A23" s="3" t="s">
        <v>81</v>
      </c>
    </row>
    <row r="24" spans="1:2">
      <c r="A24" s="4" t="s">
        <v>389</v>
      </c>
      <c r="B24" s="8" t="n">
        <v>73.7</v>
      </c>
    </row>
    <row r="25" spans="1:2">
      <c r="A25" s="4" t="s">
        <v>490</v>
      </c>
      <c r="B25" s="8" t="n">
        <v>-15.1</v>
      </c>
    </row>
    <row r="26" spans="1:2">
      <c r="A26" s="4" t="s">
        <v>392</v>
      </c>
      <c r="B26" s="8" t="n">
        <v>58.6</v>
      </c>
    </row>
    <row r="27" spans="1:2">
      <c r="A27" s="4" t="s">
        <v>494</v>
      </c>
    </row>
    <row r="28" spans="1:2">
      <c r="A28" s="3" t="s">
        <v>81</v>
      </c>
    </row>
    <row r="29" spans="1:2">
      <c r="A29" s="4" t="s">
        <v>389</v>
      </c>
      <c r="B29" s="8" t="n">
        <v>41.5</v>
      </c>
    </row>
    <row r="30" spans="1:2">
      <c r="A30" s="4" t="s">
        <v>489</v>
      </c>
      <c r="B30" s="5" t="n">
        <v>76</v>
      </c>
    </row>
    <row r="31" spans="1:2">
      <c r="A31" s="4" t="s">
        <v>490</v>
      </c>
      <c r="B31" s="8" t="n">
        <v>-80.3</v>
      </c>
    </row>
    <row r="32" spans="1:2">
      <c r="A32" s="4" t="s">
        <v>392</v>
      </c>
      <c r="B32" s="8" t="n">
        <v>37.2</v>
      </c>
    </row>
    <row r="33" spans="1:2">
      <c r="A33" s="4" t="s">
        <v>495</v>
      </c>
    </row>
    <row r="34" spans="1:2">
      <c r="A34" s="3" t="s">
        <v>81</v>
      </c>
    </row>
    <row r="35" spans="1:2">
      <c r="A35" s="4" t="s">
        <v>389</v>
      </c>
      <c r="B35" s="8" t="n">
        <v>7.3</v>
      </c>
    </row>
    <row r="36" spans="1:2">
      <c r="A36" s="4" t="s">
        <v>489</v>
      </c>
      <c r="B36" s="8" t="n">
        <v>66.59999999999999</v>
      </c>
    </row>
    <row r="37" spans="1:2">
      <c r="A37" s="4" t="s">
        <v>490</v>
      </c>
      <c r="B37" s="8" t="n">
        <v>-66.40000000000001</v>
      </c>
    </row>
    <row r="38" spans="1:2">
      <c r="A38" s="4" t="s">
        <v>392</v>
      </c>
      <c r="B38" s="6" t="n">
        <v>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96</v>
      </c>
      <c r="B1" s="2" t="s">
        <v>1</v>
      </c>
    </row>
    <row r="2" spans="1:2">
      <c r="B2" s="2" t="s">
        <v>487</v>
      </c>
    </row>
    <row r="3" spans="1:2">
      <c r="A3" s="4" t="s">
        <v>497</v>
      </c>
    </row>
    <row r="4" spans="1:2">
      <c r="A4" s="3" t="s">
        <v>81</v>
      </c>
    </row>
    <row r="5" spans="1:2">
      <c r="A5" s="4" t="s">
        <v>498</v>
      </c>
      <c r="B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499</v>
      </c>
      <c r="B1" s="2" t="s">
        <v>324</v>
      </c>
      <c r="D1" s="2" t="s">
        <v>500</v>
      </c>
      <c r="E1" s="2" t="s">
        <v>30</v>
      </c>
      <c r="M1" s="2" t="s">
        <v>1</v>
      </c>
    </row>
    <row r="2" spans="1:15">
      <c r="B2" s="2" t="s">
        <v>376</v>
      </c>
      <c r="C2" s="2" t="s">
        <v>501</v>
      </c>
      <c r="D2" s="2" t="s">
        <v>2</v>
      </c>
      <c r="E2" s="2" t="s">
        <v>2</v>
      </c>
      <c r="F2" s="2" t="s">
        <v>31</v>
      </c>
      <c r="G2" s="2" t="s">
        <v>4</v>
      </c>
      <c r="H2" s="2" t="s">
        <v>32</v>
      </c>
      <c r="I2" s="2" t="s">
        <v>33</v>
      </c>
      <c r="J2" s="2" t="s">
        <v>34</v>
      </c>
      <c r="K2" s="2" t="s">
        <v>35</v>
      </c>
      <c r="L2" s="2" t="s">
        <v>36</v>
      </c>
      <c r="M2" s="2" t="s">
        <v>2</v>
      </c>
      <c r="N2" s="2" t="s">
        <v>33</v>
      </c>
      <c r="O2" s="2" t="s">
        <v>37</v>
      </c>
    </row>
    <row r="3" spans="1:15">
      <c r="A3" s="3" t="s">
        <v>502</v>
      </c>
    </row>
    <row r="4" spans="1:15">
      <c r="A4" s="4" t="s">
        <v>44</v>
      </c>
      <c r="E4" s="6" t="n">
        <v>1.1</v>
      </c>
      <c r="F4" s="7" t="n">
        <v>1</v>
      </c>
      <c r="G4" s="6" t="n">
        <v>1.6</v>
      </c>
      <c r="H4" s="6" t="n">
        <v>2.9</v>
      </c>
      <c r="I4" s="7" t="n">
        <v>6</v>
      </c>
      <c r="J4" s="6" t="n">
        <v>0.4</v>
      </c>
      <c r="K4" s="6" t="n">
        <v>0.4</v>
      </c>
      <c r="L4" s="6" t="n">
        <v>2.2</v>
      </c>
      <c r="M4" s="6" t="n">
        <v>6.6</v>
      </c>
      <c r="N4" s="7" t="n">
        <v>9</v>
      </c>
      <c r="O4" s="6" t="n">
        <v>1.1</v>
      </c>
    </row>
    <row r="5" spans="1:15">
      <c r="A5" s="4" t="s">
        <v>278</v>
      </c>
    </row>
    <row r="6" spans="1:15">
      <c r="A6" s="3" t="s">
        <v>502</v>
      </c>
    </row>
    <row r="7" spans="1:15">
      <c r="A7" s="4" t="s">
        <v>503</v>
      </c>
      <c r="H7" s="5" t="n">
        <v>7</v>
      </c>
    </row>
    <row r="8" spans="1:15">
      <c r="A8" s="3" t="s">
        <v>504</v>
      </c>
    </row>
    <row r="9" spans="1:15">
      <c r="A9" s="4" t="s">
        <v>505</v>
      </c>
      <c r="M9" s="8" t="n">
        <v>0.2</v>
      </c>
    </row>
    <row r="10" spans="1:15">
      <c r="A10" s="4" t="s">
        <v>506</v>
      </c>
      <c r="M10" s="8" t="n">
        <v>-0.2</v>
      </c>
    </row>
    <row r="11" spans="1:15">
      <c r="A11" s="4" t="s">
        <v>281</v>
      </c>
    </row>
    <row r="12" spans="1:15">
      <c r="A12" s="3" t="s">
        <v>502</v>
      </c>
    </row>
    <row r="13" spans="1:15">
      <c r="A13" s="4" t="s">
        <v>507</v>
      </c>
      <c r="C13" s="6" t="n">
        <v>7.8</v>
      </c>
    </row>
    <row r="14" spans="1:15">
      <c r="A14" s="3" t="s">
        <v>504</v>
      </c>
    </row>
    <row r="15" spans="1:15">
      <c r="A15" s="4" t="s">
        <v>389</v>
      </c>
      <c r="H15" s="8" t="n">
        <v>0.4</v>
      </c>
      <c r="M15" s="8" t="n">
        <v>0.4</v>
      </c>
    </row>
    <row r="16" spans="1:15">
      <c r="A16" s="4" t="s">
        <v>505</v>
      </c>
      <c r="M16" s="8" t="n">
        <v>5.6</v>
      </c>
    </row>
    <row r="17" spans="1:15">
      <c r="A17" s="4" t="s">
        <v>506</v>
      </c>
      <c r="M17" s="8" t="n">
        <v>-5.9</v>
      </c>
    </row>
    <row r="18" spans="1:15">
      <c r="A18" s="4" t="s">
        <v>392</v>
      </c>
      <c r="D18" s="6" t="n">
        <v>0.1</v>
      </c>
      <c r="E18" s="8" t="n">
        <v>0.1</v>
      </c>
      <c r="I18" s="8" t="n">
        <v>0.4</v>
      </c>
      <c r="M18" s="8" t="n">
        <v>0.1</v>
      </c>
      <c r="N18" s="8" t="n">
        <v>0.4</v>
      </c>
    </row>
    <row r="19" spans="1:15">
      <c r="A19" s="4" t="s">
        <v>508</v>
      </c>
    </row>
    <row r="20" spans="1:15">
      <c r="A20" s="3" t="s">
        <v>504</v>
      </c>
    </row>
    <row r="21" spans="1:15">
      <c r="A21" s="4" t="s">
        <v>389</v>
      </c>
      <c r="H21" s="6" t="n">
        <v>0.4</v>
      </c>
      <c r="M21" s="8" t="n">
        <v>0.4</v>
      </c>
    </row>
    <row r="22" spans="1:15">
      <c r="A22" s="4" t="s">
        <v>505</v>
      </c>
      <c r="M22" s="8" t="n">
        <v>2.4</v>
      </c>
    </row>
    <row r="23" spans="1:15">
      <c r="A23" s="4" t="s">
        <v>506</v>
      </c>
      <c r="M23" s="8" t="n">
        <v>-2.7</v>
      </c>
    </row>
    <row r="24" spans="1:15">
      <c r="A24" s="4" t="s">
        <v>392</v>
      </c>
      <c r="D24" s="8" t="n">
        <v>0.1</v>
      </c>
      <c r="E24" s="6" t="n">
        <v>0.1</v>
      </c>
      <c r="I24" s="6" t="n">
        <v>0.4</v>
      </c>
      <c r="M24" s="8" t="n">
        <v>0.1</v>
      </c>
      <c r="N24" s="6" t="n">
        <v>0.4</v>
      </c>
    </row>
    <row r="25" spans="1:15">
      <c r="A25" s="4" t="s">
        <v>509</v>
      </c>
    </row>
    <row r="26" spans="1:15">
      <c r="A26" s="3" t="s">
        <v>504</v>
      </c>
    </row>
    <row r="27" spans="1:15">
      <c r="A27" s="4" t="s">
        <v>505</v>
      </c>
      <c r="M27" s="8" t="n">
        <v>0.2</v>
      </c>
    </row>
    <row r="28" spans="1:15">
      <c r="A28" s="4" t="s">
        <v>506</v>
      </c>
      <c r="M28" s="8" t="n">
        <v>-0.2</v>
      </c>
    </row>
    <row r="29" spans="1:15">
      <c r="A29" s="4" t="s">
        <v>510</v>
      </c>
    </row>
    <row r="30" spans="1:15">
      <c r="A30" s="3" t="s">
        <v>504</v>
      </c>
    </row>
    <row r="31" spans="1:15">
      <c r="A31" s="4" t="s">
        <v>505</v>
      </c>
      <c r="M31" s="8" t="n">
        <v>3.2</v>
      </c>
    </row>
    <row r="32" spans="1:15">
      <c r="A32" s="4" t="s">
        <v>506</v>
      </c>
      <c r="M32" s="6" t="n">
        <v>-3.2</v>
      </c>
    </row>
    <row r="33" spans="1:15">
      <c r="A33" s="4" t="s">
        <v>511</v>
      </c>
    </row>
    <row r="34" spans="1:15">
      <c r="A34" s="3" t="s">
        <v>502</v>
      </c>
    </row>
    <row r="35" spans="1:15">
      <c r="A35" s="4" t="s">
        <v>507</v>
      </c>
      <c r="B35" s="6" t="n">
        <v>4.5</v>
      </c>
    </row>
    <row r="36" spans="1:15">
      <c r="A36" s="4" t="s">
        <v>44</v>
      </c>
      <c r="D36" s="6" t="n">
        <v>0.8</v>
      </c>
    </row>
  </sheetData>
  <mergeCells count="4">
    <mergeCell ref="A1:A2"/>
    <mergeCell ref="B1:C1"/>
    <mergeCell ref="E1:L1"/>
    <mergeCell ref="M1:O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2</v>
      </c>
      <c r="B1" s="2" t="s">
        <v>2</v>
      </c>
      <c r="C1" s="2" t="s">
        <v>33</v>
      </c>
    </row>
    <row r="2" spans="1:3">
      <c r="A2" s="3" t="s">
        <v>513</v>
      </c>
    </row>
    <row r="3" spans="1:3">
      <c r="A3" s="4" t="s">
        <v>514</v>
      </c>
      <c r="B3" s="6" t="n">
        <v>34.4</v>
      </c>
      <c r="C3" s="6" t="n">
        <v>13.9</v>
      </c>
    </row>
    <row r="4" spans="1:3">
      <c r="A4" s="4" t="s">
        <v>515</v>
      </c>
      <c r="B4" s="5" t="n">
        <v>5</v>
      </c>
      <c r="C4" s="8" t="n">
        <v>8.300000000000001</v>
      </c>
    </row>
    <row r="5" spans="1:3">
      <c r="A5" s="4" t="s">
        <v>516</v>
      </c>
      <c r="B5" s="8" t="n">
        <v>2.4</v>
      </c>
      <c r="C5" s="8" t="n">
        <v>13.4</v>
      </c>
    </row>
    <row r="6" spans="1:3">
      <c r="A6" s="4" t="s">
        <v>517</v>
      </c>
      <c r="B6" s="8" t="n">
        <v>28.9</v>
      </c>
      <c r="C6" s="8" t="n">
        <v>28.8</v>
      </c>
    </row>
    <row r="7" spans="1:3">
      <c r="A7" s="4" t="s">
        <v>518</v>
      </c>
      <c r="B7" s="6" t="n">
        <v>70.7</v>
      </c>
      <c r="C7" s="6" t="n">
        <v>64.4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20</v>
      </c>
    </row>
    <row r="4" spans="1:12">
      <c r="A4" s="4" t="s">
        <v>521</v>
      </c>
      <c r="J4" s="6" t="n">
        <v>-0.1</v>
      </c>
      <c r="K4" s="6" t="n">
        <v>0.1</v>
      </c>
      <c r="L4" s="6" t="n">
        <v>0.1</v>
      </c>
    </row>
    <row r="5" spans="1:12">
      <c r="A5" s="4" t="s">
        <v>522</v>
      </c>
      <c r="J5" s="8" t="n">
        <v>-0.2</v>
      </c>
      <c r="K5" s="8" t="n">
        <v>-0.1</v>
      </c>
      <c r="L5" s="8" t="n">
        <v>-0.3</v>
      </c>
    </row>
    <row r="6" spans="1:12">
      <c r="A6" s="4" t="s">
        <v>523</v>
      </c>
      <c r="J6" s="8" t="n">
        <v>-0.3</v>
      </c>
      <c r="L6" s="8" t="n">
        <v>-0.2</v>
      </c>
    </row>
    <row r="7" spans="1:12">
      <c r="A7" s="3" t="s">
        <v>524</v>
      </c>
    </row>
    <row r="8" spans="1:12">
      <c r="A8" s="4" t="s">
        <v>525</v>
      </c>
      <c r="J8" s="8" t="n">
        <v>-18.5</v>
      </c>
      <c r="K8" s="8" t="n">
        <v>-10.8</v>
      </c>
      <c r="L8" s="8" t="n">
        <v>-6.3</v>
      </c>
    </row>
    <row r="9" spans="1:12">
      <c r="A9" s="4" t="s">
        <v>521</v>
      </c>
      <c r="J9" s="8" t="n">
        <v>0.5</v>
      </c>
      <c r="K9" s="8" t="n">
        <v>1.6</v>
      </c>
      <c r="L9" s="8" t="n">
        <v>-0.4</v>
      </c>
    </row>
    <row r="10" spans="1:12">
      <c r="A10" s="4" t="s">
        <v>526</v>
      </c>
      <c r="J10" s="5" t="n">
        <v>-18</v>
      </c>
      <c r="K10" s="8" t="n">
        <v>-9.199999999999999</v>
      </c>
      <c r="L10" s="8" t="n">
        <v>-6.7</v>
      </c>
    </row>
    <row r="11" spans="1:12">
      <c r="A11" s="4" t="s">
        <v>527</v>
      </c>
      <c r="B11" s="6" t="n">
        <v>5.1</v>
      </c>
      <c r="C11" s="6" t="n">
        <v>-9.5</v>
      </c>
      <c r="D11" s="6" t="n">
        <v>-7.9</v>
      </c>
      <c r="E11" s="7" t="n">
        <v>-6</v>
      </c>
      <c r="F11" s="6" t="n">
        <v>-3.4</v>
      </c>
      <c r="G11" s="6" t="n">
        <v>-4.6</v>
      </c>
      <c r="H11" s="6" t="n">
        <v>-5.4</v>
      </c>
      <c r="I11" s="6" t="n">
        <v>4.2</v>
      </c>
      <c r="J11" s="8" t="n">
        <v>-18.3</v>
      </c>
      <c r="K11" s="8" t="n">
        <v>-9.199999999999999</v>
      </c>
      <c r="L11" s="6" t="n">
        <v>-6.9</v>
      </c>
    </row>
    <row r="12" spans="1:12">
      <c r="A12" s="3" t="s">
        <v>528</v>
      </c>
    </row>
    <row r="13" spans="1:12">
      <c r="A13" s="4" t="s">
        <v>529</v>
      </c>
      <c r="B13" s="5" t="n">
        <v>93</v>
      </c>
      <c r="F13" s="8" t="n">
        <v>106.7</v>
      </c>
      <c r="J13" s="5" t="n">
        <v>93</v>
      </c>
      <c r="K13" s="8" t="n">
        <v>106.7</v>
      </c>
    </row>
    <row r="14" spans="1:12">
      <c r="A14" s="4" t="s">
        <v>530</v>
      </c>
      <c r="B14" s="8" t="n">
        <v>33.5</v>
      </c>
      <c r="F14" s="8" t="n">
        <v>32.2</v>
      </c>
      <c r="J14" s="8" t="n">
        <v>33.5</v>
      </c>
      <c r="K14" s="8" t="n">
        <v>32.2</v>
      </c>
    </row>
    <row r="15" spans="1:12">
      <c r="A15" s="4" t="s">
        <v>531</v>
      </c>
      <c r="B15" s="8" t="n">
        <v>6.2</v>
      </c>
      <c r="F15" s="8" t="n">
        <v>6.1</v>
      </c>
      <c r="J15" s="8" t="n">
        <v>6.2</v>
      </c>
      <c r="K15" s="8" t="n">
        <v>6.1</v>
      </c>
    </row>
    <row r="16" spans="1:12">
      <c r="A16" s="4" t="s">
        <v>532</v>
      </c>
      <c r="B16" s="8" t="n">
        <v>10.1</v>
      </c>
      <c r="F16" s="8" t="n">
        <v>3.7</v>
      </c>
      <c r="J16" s="8" t="n">
        <v>10.1</v>
      </c>
      <c r="K16" s="8" t="n">
        <v>3.7</v>
      </c>
    </row>
    <row r="17" spans="1:12">
      <c r="A17" s="4" t="s">
        <v>533</v>
      </c>
      <c r="B17" s="8" t="n">
        <v>10.6</v>
      </c>
      <c r="F17" s="5" t="n">
        <v>11</v>
      </c>
      <c r="J17" s="8" t="n">
        <v>10.6</v>
      </c>
      <c r="K17" s="5" t="n">
        <v>11</v>
      </c>
    </row>
    <row r="18" spans="1:12">
      <c r="A18" s="4" t="s">
        <v>81</v>
      </c>
      <c r="B18" s="8" t="n">
        <v>109.6</v>
      </c>
      <c r="F18" s="5" t="n">
        <v>128</v>
      </c>
      <c r="J18" s="8" t="n">
        <v>109.6</v>
      </c>
      <c r="K18" s="5" t="n">
        <v>128</v>
      </c>
    </row>
    <row r="19" spans="1:12">
      <c r="A19" s="4" t="s">
        <v>534</v>
      </c>
      <c r="B19" s="8" t="n">
        <v>-356.9</v>
      </c>
      <c r="F19" s="8" t="n">
        <v>-363.1</v>
      </c>
      <c r="J19" s="8" t="n">
        <v>-356.9</v>
      </c>
      <c r="K19" s="8" t="n">
        <v>-363.1</v>
      </c>
    </row>
    <row r="20" spans="1:12">
      <c r="A20" s="4" t="s">
        <v>394</v>
      </c>
      <c r="B20" s="8" t="n">
        <v>27.1</v>
      </c>
      <c r="F20" s="8" t="n">
        <v>6.5</v>
      </c>
      <c r="J20" s="8" t="n">
        <v>27.1</v>
      </c>
      <c r="K20" s="8" t="n">
        <v>6.5</v>
      </c>
    </row>
    <row r="21" spans="1:12">
      <c r="A21" s="4" t="s">
        <v>132</v>
      </c>
      <c r="B21" s="8" t="n">
        <v>1.8</v>
      </c>
      <c r="F21" s="8" t="n">
        <v>0.3</v>
      </c>
      <c r="J21" s="8" t="n">
        <v>1.8</v>
      </c>
      <c r="K21" s="8" t="n">
        <v>0.3</v>
      </c>
    </row>
    <row r="22" spans="1:12">
      <c r="A22" s="4" t="s">
        <v>535</v>
      </c>
      <c r="B22" s="8" t="n">
        <v>-4.8</v>
      </c>
      <c r="F22" s="8" t="n">
        <v>-4.8</v>
      </c>
      <c r="J22" s="8" t="n">
        <v>-4.8</v>
      </c>
      <c r="K22" s="8" t="n">
        <v>-4.8</v>
      </c>
    </row>
    <row r="23" spans="1:12">
      <c r="A23" s="4" t="s">
        <v>536</v>
      </c>
      <c r="B23" s="5" t="n">
        <v>-124</v>
      </c>
      <c r="F23" s="8" t="n">
        <v>-86.40000000000001</v>
      </c>
      <c r="J23" s="5" t="n">
        <v>-124</v>
      </c>
      <c r="K23" s="6" t="n">
        <v>-86.40000000000001</v>
      </c>
    </row>
    <row r="24" spans="1:12">
      <c r="A24" s="4" t="s">
        <v>537</v>
      </c>
      <c r="B24" s="8" t="n">
        <v>5.7</v>
      </c>
      <c r="J24" s="8" t="n">
        <v>5.7</v>
      </c>
    </row>
    <row r="25" spans="1:12">
      <c r="A25" s="4" t="s">
        <v>538</v>
      </c>
      <c r="B25" s="8" t="n">
        <v>7.2</v>
      </c>
      <c r="J25" s="6" t="n">
        <v>7.2</v>
      </c>
    </row>
    <row r="26" spans="1:12">
      <c r="A26" s="4" t="s">
        <v>539</v>
      </c>
      <c r="J26" s="4" t="s">
        <v>540</v>
      </c>
      <c r="K26" s="4" t="s">
        <v>541</v>
      </c>
      <c r="L26" s="4" t="s">
        <v>542</v>
      </c>
    </row>
    <row r="27" spans="1:12">
      <c r="A27" s="4" t="s">
        <v>543</v>
      </c>
      <c r="J27" s="4" t="s">
        <v>544</v>
      </c>
    </row>
    <row r="28" spans="1:12">
      <c r="A28" s="3" t="s">
        <v>545</v>
      </c>
    </row>
    <row r="29" spans="1:12">
      <c r="A29" s="4" t="s">
        <v>546</v>
      </c>
      <c r="J29" s="7" t="n">
        <v>-17</v>
      </c>
      <c r="K29" s="6" t="n">
        <v>-11.4</v>
      </c>
      <c r="L29" s="6" t="n">
        <v>-8.9</v>
      </c>
    </row>
    <row r="30" spans="1:12">
      <c r="A30" s="4" t="s">
        <v>547</v>
      </c>
      <c r="J30" s="8" t="n">
        <v>-1.3</v>
      </c>
      <c r="K30" s="8" t="n">
        <v>0.1</v>
      </c>
      <c r="L30" s="8" t="n">
        <v>-0.3</v>
      </c>
    </row>
    <row r="31" spans="1:12">
      <c r="A31" s="4" t="s">
        <v>548</v>
      </c>
      <c r="J31" s="8" t="n">
        <v>0.6</v>
      </c>
      <c r="K31" s="8" t="n">
        <v>1.5</v>
      </c>
    </row>
    <row r="32" spans="1:12">
      <c r="A32" s="4" t="s">
        <v>549</v>
      </c>
      <c r="J32" s="8" t="n">
        <v>-0.3</v>
      </c>
      <c r="K32" s="8" t="n">
        <v>-0.7</v>
      </c>
      <c r="L32" s="8" t="n">
        <v>-0.5</v>
      </c>
    </row>
    <row r="33" spans="1:12">
      <c r="A33" s="4" t="s">
        <v>550</v>
      </c>
      <c r="J33" s="8" t="n">
        <v>-1.5</v>
      </c>
      <c r="K33" s="8" t="n">
        <v>-0.7</v>
      </c>
      <c r="L33" s="8" t="n">
        <v>-0.5</v>
      </c>
    </row>
    <row r="34" spans="1:12">
      <c r="A34" s="4" t="s">
        <v>551</v>
      </c>
      <c r="L34" s="8" t="n">
        <v>2.4</v>
      </c>
    </row>
    <row r="35" spans="1:12">
      <c r="A35" s="4" t="s">
        <v>552</v>
      </c>
      <c r="K35" s="8" t="n">
        <v>2.6</v>
      </c>
    </row>
    <row r="36" spans="1:12">
      <c r="A36" s="4" t="s">
        <v>553</v>
      </c>
      <c r="J36" s="8" t="n">
        <v>1.3</v>
      </c>
      <c r="K36" s="8" t="n">
        <v>1.9</v>
      </c>
      <c r="L36" s="8" t="n">
        <v>1.4</v>
      </c>
    </row>
    <row r="37" spans="1:12">
      <c r="A37" s="4" t="s">
        <v>554</v>
      </c>
      <c r="K37" s="8" t="n">
        <v>-2.6</v>
      </c>
      <c r="L37" s="8" t="n">
        <v>0.5</v>
      </c>
    </row>
    <row r="38" spans="1:12">
      <c r="A38" s="4" t="s">
        <v>132</v>
      </c>
      <c r="J38" s="8" t="n">
        <v>-0.1</v>
      </c>
      <c r="K38" s="8" t="n">
        <v>0.1</v>
      </c>
      <c r="L38" s="5" t="n">
        <v>-1</v>
      </c>
    </row>
    <row r="39" spans="1:12">
      <c r="A39" s="4" t="s">
        <v>527</v>
      </c>
      <c r="B39" s="8" t="n">
        <v>5.1</v>
      </c>
      <c r="C39" s="6" t="n">
        <v>-9.5</v>
      </c>
      <c r="D39" s="6" t="n">
        <v>-7.9</v>
      </c>
      <c r="E39" s="5" t="n">
        <v>-6</v>
      </c>
      <c r="F39" s="8" t="n">
        <v>-3.4</v>
      </c>
      <c r="G39" s="6" t="n">
        <v>-4.6</v>
      </c>
      <c r="H39" s="6" t="n">
        <v>-5.4</v>
      </c>
      <c r="I39" s="8" t="n">
        <v>4.2</v>
      </c>
      <c r="J39" s="8" t="n">
        <v>-18.3</v>
      </c>
      <c r="K39" s="8" t="n">
        <v>-9.199999999999999</v>
      </c>
      <c r="L39" s="8" t="n">
        <v>-6.9</v>
      </c>
    </row>
    <row r="40" spans="1:12">
      <c r="A40" s="3" t="s">
        <v>555</v>
      </c>
    </row>
    <row r="41" spans="1:12">
      <c r="A41" s="4" t="s">
        <v>389</v>
      </c>
      <c r="E41" s="6" t="n">
        <v>10.4</v>
      </c>
      <c r="I41" s="6" t="n">
        <v>9.6</v>
      </c>
      <c r="J41" s="8" t="n">
        <v>10.4</v>
      </c>
      <c r="K41" s="8" t="n">
        <v>9.6</v>
      </c>
      <c r="L41" s="8" t="n">
        <v>11.5</v>
      </c>
    </row>
    <row r="42" spans="1:12">
      <c r="A42" s="4" t="s">
        <v>556</v>
      </c>
      <c r="J42" s="8" t="n">
        <v>0.6</v>
      </c>
      <c r="K42" s="8" t="n">
        <v>0.5</v>
      </c>
      <c r="L42" s="8" t="n">
        <v>0.3</v>
      </c>
    </row>
    <row r="43" spans="1:12">
      <c r="A43" s="4" t="s">
        <v>557</v>
      </c>
      <c r="K43" s="8" t="n">
        <v>0.3</v>
      </c>
      <c r="L43" s="8" t="n">
        <v>0.2</v>
      </c>
    </row>
    <row r="44" spans="1:12">
      <c r="A44" s="4" t="s">
        <v>558</v>
      </c>
      <c r="L44" s="8" t="n">
        <v>-2.4</v>
      </c>
    </row>
    <row r="45" spans="1:12">
      <c r="A45" s="4" t="s">
        <v>392</v>
      </c>
      <c r="B45" s="5" t="n">
        <v>11</v>
      </c>
      <c r="F45" s="6" t="n">
        <v>10.4</v>
      </c>
      <c r="J45" s="5" t="n">
        <v>11</v>
      </c>
      <c r="K45" s="6" t="n">
        <v>10.4</v>
      </c>
      <c r="L45" s="6" t="n">
        <v>9.6</v>
      </c>
    </row>
    <row r="46" spans="1:12">
      <c r="A46" s="4" t="s">
        <v>559</v>
      </c>
    </row>
    <row r="47" spans="1:12">
      <c r="A47" s="3" t="s">
        <v>528</v>
      </c>
    </row>
    <row r="48" spans="1:12">
      <c r="A48" s="4" t="s">
        <v>560</v>
      </c>
      <c r="B48" s="8" t="n">
        <v>42.4</v>
      </c>
      <c r="J48" s="8" t="n">
        <v>42.4</v>
      </c>
    </row>
    <row r="49" spans="1:12">
      <c r="A49" s="4" t="s">
        <v>522</v>
      </c>
    </row>
    <row r="50" spans="1:12">
      <c r="A50" s="3" t="s">
        <v>528</v>
      </c>
    </row>
    <row r="51" spans="1:12">
      <c r="A51" s="4" t="s">
        <v>560</v>
      </c>
      <c r="B51" s="8" t="n">
        <v>6.2</v>
      </c>
      <c r="J51" s="8" t="n">
        <v>6.2</v>
      </c>
    </row>
    <row r="52" spans="1:12">
      <c r="A52" s="4" t="s">
        <v>525</v>
      </c>
    </row>
    <row r="53" spans="1:12">
      <c r="A53" s="3" t="s">
        <v>528</v>
      </c>
    </row>
    <row r="54" spans="1:12">
      <c r="A54" s="4" t="s">
        <v>561</v>
      </c>
      <c r="B54" s="8" t="n">
        <v>224.6</v>
      </c>
      <c r="J54" s="8" t="n">
        <v>224.6</v>
      </c>
    </row>
    <row r="55" spans="1:12">
      <c r="A55" s="4" t="s">
        <v>521</v>
      </c>
    </row>
    <row r="56" spans="1:12">
      <c r="A56" s="3" t="s">
        <v>528</v>
      </c>
    </row>
    <row r="57" spans="1:12">
      <c r="A57" s="4" t="s">
        <v>561</v>
      </c>
      <c r="B57" s="8" t="n">
        <v>439.8</v>
      </c>
      <c r="J57" s="8" t="n">
        <v>439.8</v>
      </c>
    </row>
    <row r="58" spans="1:12">
      <c r="A58" s="4" t="s">
        <v>562</v>
      </c>
    </row>
    <row r="59" spans="1:12">
      <c r="A59" s="3" t="s">
        <v>528</v>
      </c>
    </row>
    <row r="60" spans="1:12">
      <c r="A60" s="4" t="s">
        <v>560</v>
      </c>
      <c r="B60" s="6" t="n">
        <v>1.8</v>
      </c>
      <c r="J60" s="6" t="n">
        <v>1.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 customWidth="1" max="5" min="5" width="14"/>
  </cols>
  <sheetData>
    <row r="1" spans="1:5">
      <c r="A1" s="1" t="s">
        <v>563</v>
      </c>
      <c r="B1" s="2" t="s">
        <v>1</v>
      </c>
    </row>
    <row r="2" spans="1:5">
      <c r="B2" s="2" t="s">
        <v>2</v>
      </c>
      <c r="C2" s="2" t="s">
        <v>33</v>
      </c>
      <c r="D2" s="2" t="s">
        <v>37</v>
      </c>
      <c r="E2" s="2" t="s">
        <v>2</v>
      </c>
    </row>
    <row r="3" spans="1:5">
      <c r="A3" s="3" t="s">
        <v>205</v>
      </c>
    </row>
    <row r="4" spans="1:5">
      <c r="A4" s="4" t="s">
        <v>564</v>
      </c>
      <c r="C4" s="5" t="n">
        <v>2</v>
      </c>
      <c r="D4" s="8" t="n">
        <v>2.7</v>
      </c>
      <c r="E4" s="8" t="n">
        <v>1.7</v>
      </c>
    </row>
    <row r="5" spans="1:5">
      <c r="A5" s="4" t="s">
        <v>565</v>
      </c>
      <c r="B5" s="6" t="n">
        <v>19.1</v>
      </c>
      <c r="C5" s="6" t="n">
        <v>19.6</v>
      </c>
      <c r="D5" s="6" t="n">
        <v>18.9</v>
      </c>
    </row>
    <row r="6" spans="1:5">
      <c r="A6" s="4" t="s">
        <v>566</v>
      </c>
    </row>
    <row r="7" spans="1:5">
      <c r="A7" s="3" t="s">
        <v>205</v>
      </c>
    </row>
    <row r="8" spans="1:5">
      <c r="A8" s="4" t="s">
        <v>567</v>
      </c>
      <c r="B8" s="7" t="n">
        <v>1</v>
      </c>
      <c r="C8" s="7" t="n">
        <v>1</v>
      </c>
      <c r="D8" s="7" t="n">
        <v>1</v>
      </c>
    </row>
    <row r="9" spans="1:5">
      <c r="A9" s="4" t="s">
        <v>568</v>
      </c>
    </row>
    <row r="10" spans="1:5">
      <c r="A10" s="3" t="s">
        <v>569</v>
      </c>
    </row>
    <row r="11" spans="1:5">
      <c r="A11" s="4" t="s">
        <v>570</v>
      </c>
      <c r="B11" s="8" t="n">
        <v>1.6</v>
      </c>
    </row>
    <row r="12" spans="1:5">
      <c r="A12" s="4" t="s">
        <v>571</v>
      </c>
      <c r="B12" s="8" t="n">
        <v>-0.2</v>
      </c>
    </row>
    <row r="13" spans="1:5">
      <c r="A13" s="4" t="s">
        <v>572</v>
      </c>
      <c r="B13" s="8" t="n">
        <v>-0.1</v>
      </c>
    </row>
    <row r="14" spans="1:5">
      <c r="A14" s="4" t="s">
        <v>573</v>
      </c>
      <c r="B14" s="8" t="n">
        <v>1.3</v>
      </c>
      <c r="C14" s="8" t="n">
        <v>1.6</v>
      </c>
    </row>
    <row r="15" spans="1:5">
      <c r="A15" s="4" t="s">
        <v>574</v>
      </c>
      <c r="E15" s="8" t="n">
        <v>1.3</v>
      </c>
    </row>
    <row r="16" spans="1:5">
      <c r="A16" s="4" t="s">
        <v>575</v>
      </c>
      <c r="E16" s="8" t="n">
        <v>1.3</v>
      </c>
    </row>
    <row r="17" spans="1:5">
      <c r="A17" s="3" t="s">
        <v>576</v>
      </c>
    </row>
    <row r="18" spans="1:5">
      <c r="A18" s="4" t="s">
        <v>577</v>
      </c>
      <c r="B18" s="9" t="n">
        <v>20.55</v>
      </c>
    </row>
    <row r="19" spans="1:5">
      <c r="A19" s="4" t="s">
        <v>578</v>
      </c>
      <c r="B19" s="11" t="n">
        <v>17.38</v>
      </c>
    </row>
    <row r="20" spans="1:5">
      <c r="A20" s="4" t="s">
        <v>579</v>
      </c>
      <c r="B20" s="11" t="n">
        <v>25.89</v>
      </c>
    </row>
    <row r="21" spans="1:5">
      <c r="A21" s="4" t="s">
        <v>580</v>
      </c>
      <c r="B21" s="9" t="n">
        <v>20.55</v>
      </c>
      <c r="C21" s="9" t="n">
        <v>20.55</v>
      </c>
      <c r="E21" s="9" t="n">
        <v>20.74</v>
      </c>
    </row>
    <row r="22" spans="1:5">
      <c r="A22" s="4" t="s">
        <v>581</v>
      </c>
      <c r="E22" s="11" t="n">
        <v>20.74</v>
      </c>
    </row>
    <row r="23" spans="1:5">
      <c r="A23" s="4" t="s">
        <v>582</v>
      </c>
      <c r="E23" s="9" t="n">
        <v>20.74</v>
      </c>
    </row>
    <row r="24" spans="1:5">
      <c r="A24" s="3" t="s">
        <v>583</v>
      </c>
    </row>
    <row r="25" spans="1:5">
      <c r="A25" s="4" t="s">
        <v>584</v>
      </c>
      <c r="B25" s="4" t="s">
        <v>585</v>
      </c>
      <c r="C25" s="4" t="s">
        <v>586</v>
      </c>
    </row>
    <row r="26" spans="1:5">
      <c r="A26" s="4" t="s">
        <v>587</v>
      </c>
      <c r="B26" s="4" t="s">
        <v>585</v>
      </c>
    </row>
    <row r="27" spans="1:5">
      <c r="A27" s="4" t="s">
        <v>588</v>
      </c>
      <c r="B27" s="4" t="s">
        <v>585</v>
      </c>
    </row>
    <row r="28" spans="1:5">
      <c r="A28" s="3" t="s">
        <v>589</v>
      </c>
    </row>
    <row r="29" spans="1:5">
      <c r="A29" s="4" t="s">
        <v>590</v>
      </c>
      <c r="C29" s="6" t="n">
        <v>1.8</v>
      </c>
      <c r="E29" s="6" t="n">
        <v>10.9</v>
      </c>
    </row>
    <row r="30" spans="1:5">
      <c r="A30" s="4" t="s">
        <v>591</v>
      </c>
      <c r="E30" s="8" t="n">
        <v>10.9</v>
      </c>
    </row>
    <row r="31" spans="1:5">
      <c r="A31" s="4" t="s">
        <v>592</v>
      </c>
      <c r="E31" s="6" t="n">
        <v>10.9</v>
      </c>
    </row>
    <row r="32" spans="1:5">
      <c r="A32" s="4" t="s">
        <v>593</v>
      </c>
    </row>
    <row r="33" spans="1:5">
      <c r="A33" s="3" t="s">
        <v>205</v>
      </c>
    </row>
    <row r="34" spans="1:5">
      <c r="A34" s="4" t="s">
        <v>594</v>
      </c>
      <c r="E34" s="8" t="n">
        <v>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5</v>
      </c>
      <c r="B1" s="2" t="s">
        <v>1</v>
      </c>
    </row>
    <row r="2" spans="1:4">
      <c r="B2" s="2" t="s">
        <v>2</v>
      </c>
      <c r="C2" s="2" t="s">
        <v>33</v>
      </c>
      <c r="D2" s="2" t="s">
        <v>37</v>
      </c>
    </row>
    <row r="3" spans="1:4">
      <c r="A3" s="4" t="s">
        <v>568</v>
      </c>
    </row>
    <row r="4" spans="1:4">
      <c r="A4" s="3" t="s">
        <v>205</v>
      </c>
    </row>
    <row r="5" spans="1:4">
      <c r="A5" s="4" t="s">
        <v>596</v>
      </c>
      <c r="B5" s="6" t="n">
        <v>1.4</v>
      </c>
      <c r="C5" s="6" t="n">
        <v>3.3</v>
      </c>
      <c r="D5" s="6" t="n">
        <v>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7</v>
      </c>
      <c r="B1" s="2" t="s">
        <v>1</v>
      </c>
    </row>
    <row r="2" spans="1:4">
      <c r="B2" s="2" t="s">
        <v>2</v>
      </c>
      <c r="C2" s="2" t="s">
        <v>33</v>
      </c>
      <c r="D2" s="2" t="s">
        <v>37</v>
      </c>
    </row>
    <row r="3" spans="1:4">
      <c r="A3" s="4" t="s">
        <v>598</v>
      </c>
    </row>
    <row r="4" spans="1:4">
      <c r="A4" s="3" t="s">
        <v>599</v>
      </c>
    </row>
    <row r="5" spans="1:4">
      <c r="A5" s="4" t="s">
        <v>600</v>
      </c>
      <c r="B5" s="8" t="n">
        <v>0.1</v>
      </c>
    </row>
    <row r="6" spans="1:4">
      <c r="A6" s="4" t="s">
        <v>601</v>
      </c>
      <c r="C6" s="5" t="n">
        <v>0</v>
      </c>
      <c r="D6" s="5" t="n">
        <v>0</v>
      </c>
    </row>
    <row r="7" spans="1:4">
      <c r="A7" s="4" t="s">
        <v>602</v>
      </c>
      <c r="B7" s="8" t="n">
        <v>-0.1</v>
      </c>
    </row>
    <row r="8" spans="1:4">
      <c r="A8" s="4" t="s">
        <v>603</v>
      </c>
      <c r="C8" s="8" t="n">
        <v>0.1</v>
      </c>
    </row>
    <row r="9" spans="1:4">
      <c r="A9" s="3" t="s">
        <v>604</v>
      </c>
    </row>
    <row r="10" spans="1:4">
      <c r="A10" s="4" t="s">
        <v>605</v>
      </c>
      <c r="B10" s="9" t="n">
        <v>14.6</v>
      </c>
    </row>
    <row r="11" spans="1:4">
      <c r="A11" s="4" t="s">
        <v>606</v>
      </c>
      <c r="B11" s="9" t="n">
        <v>14.27</v>
      </c>
    </row>
    <row r="12" spans="1:4">
      <c r="A12" s="4" t="s">
        <v>607</v>
      </c>
      <c r="C12" s="9" t="n">
        <v>14.6</v>
      </c>
    </row>
    <row r="13" spans="1:4">
      <c r="A13" s="3" t="s">
        <v>608</v>
      </c>
    </row>
    <row r="14" spans="1:4">
      <c r="A14" s="4" t="s">
        <v>609</v>
      </c>
      <c r="B14" s="6" t="n">
        <v>1.3</v>
      </c>
      <c r="C14" s="7" t="n">
        <v>4</v>
      </c>
      <c r="D14" s="6" t="n">
        <v>5.6</v>
      </c>
    </row>
    <row r="15" spans="1:4">
      <c r="A15" s="4" t="s">
        <v>610</v>
      </c>
      <c r="C15" s="6" t="n">
        <v>0.4</v>
      </c>
      <c r="D15" s="6" t="n">
        <v>2.1</v>
      </c>
    </row>
    <row r="16" spans="1:4">
      <c r="A16" s="4" t="s">
        <v>611</v>
      </c>
      <c r="C16" s="4" t="s">
        <v>612</v>
      </c>
      <c r="D16" s="4" t="s">
        <v>613</v>
      </c>
    </row>
    <row r="17" spans="1:4">
      <c r="A17" s="4" t="s">
        <v>614</v>
      </c>
    </row>
    <row r="18" spans="1:4">
      <c r="A18" s="3" t="s">
        <v>599</v>
      </c>
    </row>
    <row r="19" spans="1:4">
      <c r="A19" s="4" t="s">
        <v>600</v>
      </c>
      <c r="B19" s="8" t="n">
        <v>1.7</v>
      </c>
    </row>
    <row r="20" spans="1:4">
      <c r="A20" s="4" t="s">
        <v>601</v>
      </c>
      <c r="B20" s="8" t="n">
        <v>1.6</v>
      </c>
      <c r="C20" s="5" t="n">
        <v>1</v>
      </c>
      <c r="D20" s="8" t="n">
        <v>0.8</v>
      </c>
    </row>
    <row r="21" spans="1:4">
      <c r="A21" s="4" t="s">
        <v>615</v>
      </c>
      <c r="B21" s="8" t="n">
        <v>-0.4</v>
      </c>
    </row>
    <row r="22" spans="1:4">
      <c r="A22" s="4" t="s">
        <v>602</v>
      </c>
      <c r="B22" s="8" t="n">
        <v>-0.4</v>
      </c>
    </row>
    <row r="23" spans="1:4">
      <c r="A23" s="4" t="s">
        <v>603</v>
      </c>
      <c r="B23" s="8" t="n">
        <v>2.5</v>
      </c>
      <c r="C23" s="8" t="n">
        <v>1.7</v>
      </c>
    </row>
    <row r="24" spans="1:4">
      <c r="A24" s="3" t="s">
        <v>604</v>
      </c>
    </row>
    <row r="25" spans="1:4">
      <c r="A25" s="4" t="s">
        <v>605</v>
      </c>
      <c r="B25" s="9" t="n">
        <v>32.67</v>
      </c>
    </row>
    <row r="26" spans="1:4">
      <c r="A26" s="4" t="s">
        <v>616</v>
      </c>
      <c r="B26" s="11" t="n">
        <v>17.04</v>
      </c>
      <c r="C26" s="9" t="n">
        <v>30.13</v>
      </c>
      <c r="D26" s="9" t="n">
        <v>37.62</v>
      </c>
    </row>
    <row r="27" spans="1:4">
      <c r="A27" s="4" t="s">
        <v>617</v>
      </c>
      <c r="B27" s="11" t="n">
        <v>31.79</v>
      </c>
    </row>
    <row r="28" spans="1:4">
      <c r="A28" s="4" t="s">
        <v>606</v>
      </c>
      <c r="B28" s="11" t="n">
        <v>30.88</v>
      </c>
    </row>
    <row r="29" spans="1:4">
      <c r="A29" s="4" t="s">
        <v>607</v>
      </c>
      <c r="B29" s="9" t="n">
        <v>23.24</v>
      </c>
      <c r="C29" s="9" t="n">
        <v>32.67</v>
      </c>
    </row>
    <row r="30" spans="1:4">
      <c r="A30" s="3" t="s">
        <v>608</v>
      </c>
    </row>
    <row r="31" spans="1:4">
      <c r="A31" s="4" t="s">
        <v>609</v>
      </c>
      <c r="B31" s="6" t="n">
        <v>6.2</v>
      </c>
      <c r="C31" s="6" t="n">
        <v>8.300000000000001</v>
      </c>
      <c r="D31" s="6" t="n">
        <v>6.3</v>
      </c>
    </row>
    <row r="32" spans="1:4">
      <c r="A32" s="4" t="s">
        <v>610</v>
      </c>
      <c r="B32" s="6" t="n">
        <v>30.6</v>
      </c>
      <c r="C32" s="6" t="n">
        <v>29.2</v>
      </c>
      <c r="D32" s="7" t="n">
        <v>24</v>
      </c>
    </row>
    <row r="33" spans="1:4">
      <c r="A33" s="4" t="s">
        <v>611</v>
      </c>
      <c r="B33" s="4" t="s">
        <v>618</v>
      </c>
      <c r="C33" s="4" t="s">
        <v>619</v>
      </c>
      <c r="D33" s="4" t="s">
        <v>619</v>
      </c>
    </row>
    <row r="34" spans="1:4">
      <c r="A34" s="4" t="s">
        <v>620</v>
      </c>
    </row>
    <row r="35" spans="1:4">
      <c r="A35" s="3" t="s">
        <v>599</v>
      </c>
    </row>
    <row r="36" spans="1:4">
      <c r="A36" s="4" t="s">
        <v>600</v>
      </c>
      <c r="B36" s="8" t="n">
        <v>0.2</v>
      </c>
      <c r="C36" s="8" t="n">
        <v>0.1</v>
      </c>
    </row>
    <row r="37" spans="1:4">
      <c r="A37" s="4" t="s">
        <v>603</v>
      </c>
      <c r="B37" s="8" t="n">
        <v>0.4</v>
      </c>
      <c r="C37" s="8" t="n">
        <v>0.2</v>
      </c>
      <c r="D37" s="8" t="n">
        <v>0.1</v>
      </c>
    </row>
    <row r="38" spans="1:4">
      <c r="A38" s="4" t="s">
        <v>621</v>
      </c>
    </row>
    <row r="39" spans="1:4">
      <c r="A39" s="3" t="s">
        <v>604</v>
      </c>
    </row>
    <row r="40" spans="1:4">
      <c r="A40" s="4" t="s">
        <v>616</v>
      </c>
      <c r="B40" s="9" t="n">
        <v>1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3</v>
      </c>
      <c r="B1" s="2" t="s">
        <v>1</v>
      </c>
    </row>
    <row r="2" spans="1:4">
      <c r="B2" s="2" t="s">
        <v>2</v>
      </c>
      <c r="C2" s="2" t="s">
        <v>33</v>
      </c>
      <c r="D2" s="2" t="s">
        <v>37</v>
      </c>
    </row>
    <row r="3" spans="1:4">
      <c r="A3" s="3" t="s">
        <v>154</v>
      </c>
    </row>
    <row r="4" spans="1:4">
      <c r="A4" s="4" t="s">
        <v>155</v>
      </c>
      <c r="B4" s="6" t="n">
        <v>55.6</v>
      </c>
      <c r="C4" s="6" t="n">
        <v>32.1</v>
      </c>
      <c r="D4" s="6" t="n">
        <v>4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622</v>
      </c>
      <c r="B1" s="2" t="s">
        <v>1</v>
      </c>
    </row>
    <row r="2" spans="1:2">
      <c r="B2" s="2" t="s">
        <v>2</v>
      </c>
    </row>
    <row r="3" spans="1:2">
      <c r="A3" s="4" t="s">
        <v>623</v>
      </c>
    </row>
    <row r="4" spans="1:2">
      <c r="A4" s="3" t="s">
        <v>205</v>
      </c>
    </row>
    <row r="5" spans="1:2">
      <c r="A5" s="4" t="s">
        <v>624</v>
      </c>
      <c r="B5" s="4" t="s">
        <v>625</v>
      </c>
    </row>
    <row r="6" spans="1:2">
      <c r="A6" s="4" t="s">
        <v>626</v>
      </c>
      <c r="B6" s="4" t="s">
        <v>627</v>
      </c>
    </row>
    <row r="7" spans="1:2">
      <c r="A7" s="4" t="s">
        <v>628</v>
      </c>
    </row>
    <row r="8" spans="1:2">
      <c r="A8" s="3" t="s">
        <v>205</v>
      </c>
    </row>
    <row r="9" spans="1:2">
      <c r="A9" s="4" t="s">
        <v>624</v>
      </c>
      <c r="B9" s="4" t="s">
        <v>629</v>
      </c>
    </row>
    <row r="10" spans="1:2">
      <c r="A10" s="4" t="s">
        <v>630</v>
      </c>
    </row>
    <row r="11" spans="1:2">
      <c r="A11" s="3" t="s">
        <v>205</v>
      </c>
    </row>
    <row r="12" spans="1:2">
      <c r="A12" s="4" t="s">
        <v>631</v>
      </c>
      <c r="B12" s="4" t="s">
        <v>360</v>
      </c>
    </row>
    <row r="13" spans="1:2">
      <c r="A13" s="4" t="s">
        <v>632</v>
      </c>
    </row>
    <row r="14" spans="1:2">
      <c r="A14" s="3" t="s">
        <v>205</v>
      </c>
    </row>
    <row r="15" spans="1:2">
      <c r="A15" s="4" t="s">
        <v>631</v>
      </c>
      <c r="B15" s="4" t="s">
        <v>360</v>
      </c>
    </row>
    <row r="16" spans="1:2">
      <c r="A16" s="4" t="s">
        <v>633</v>
      </c>
    </row>
    <row r="17" spans="1:2">
      <c r="A17" s="3" t="s">
        <v>205</v>
      </c>
    </row>
    <row r="18" spans="1:2">
      <c r="A18" s="4" t="s">
        <v>631</v>
      </c>
      <c r="B18" s="4" t="s">
        <v>634</v>
      </c>
    </row>
    <row r="19" spans="1:2">
      <c r="A19" s="4" t="s">
        <v>624</v>
      </c>
      <c r="B19" s="4" t="s">
        <v>635</v>
      </c>
    </row>
    <row r="20" spans="1:2">
      <c r="A20" s="4" t="s">
        <v>626</v>
      </c>
      <c r="B20" s="4" t="s">
        <v>627</v>
      </c>
    </row>
    <row r="21" spans="1:2">
      <c r="A21" s="4" t="s">
        <v>636</v>
      </c>
      <c r="B21" s="4" t="s">
        <v>635</v>
      </c>
    </row>
    <row r="22" spans="1:2">
      <c r="A22" s="4" t="s">
        <v>637</v>
      </c>
    </row>
    <row r="23" spans="1:2">
      <c r="A23" s="3" t="s">
        <v>205</v>
      </c>
    </row>
    <row r="24" spans="1:2">
      <c r="A24" s="4" t="s">
        <v>624</v>
      </c>
      <c r="B24" s="4" t="s">
        <v>638</v>
      </c>
    </row>
    <row r="25" spans="1:2">
      <c r="A25" s="4" t="s">
        <v>639</v>
      </c>
    </row>
    <row r="26" spans="1:2">
      <c r="A26" s="3" t="s">
        <v>205</v>
      </c>
    </row>
    <row r="27" spans="1:2">
      <c r="A27" s="4" t="s">
        <v>624</v>
      </c>
      <c r="B27"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641</v>
      </c>
    </row>
    <row r="2" spans="1:3">
      <c r="B2" s="2" t="s">
        <v>2</v>
      </c>
      <c r="C2" s="2" t="s">
        <v>37</v>
      </c>
    </row>
    <row r="3" spans="1:3">
      <c r="A3" s="3" t="s">
        <v>208</v>
      </c>
    </row>
    <row r="4" spans="1:3">
      <c r="A4" s="4" t="s">
        <v>642</v>
      </c>
      <c r="C4" s="7" t="n">
        <v>335</v>
      </c>
    </row>
    <row r="5" spans="1:3">
      <c r="A5" s="4" t="s">
        <v>643</v>
      </c>
      <c r="B5" s="5" t="n">
        <v>15365411</v>
      </c>
    </row>
    <row r="6" spans="1:3">
      <c r="A6" s="4" t="s">
        <v>644</v>
      </c>
      <c r="B6" s="6" t="n">
        <v>335.3</v>
      </c>
    </row>
    <row r="7" spans="1:3">
      <c r="A7" s="4" t="s">
        <v>645</v>
      </c>
      <c r="B7" s="9" t="n">
        <v>21.82</v>
      </c>
    </row>
    <row r="8" spans="1:3">
      <c r="A8" s="4" t="s">
        <v>646</v>
      </c>
      <c r="B8" s="6" t="n">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7</v>
      </c>
      <c r="B1" s="2" t="s">
        <v>324</v>
      </c>
      <c r="C1" s="2" t="s">
        <v>1</v>
      </c>
    </row>
    <row r="2" spans="1:5">
      <c r="B2" s="2" t="s">
        <v>648</v>
      </c>
      <c r="C2" s="2" t="s">
        <v>2</v>
      </c>
      <c r="D2" s="2" t="s">
        <v>33</v>
      </c>
      <c r="E2" s="2" t="s">
        <v>37</v>
      </c>
    </row>
    <row r="3" spans="1:5">
      <c r="A3" s="3" t="s">
        <v>207</v>
      </c>
    </row>
    <row r="4" spans="1:5">
      <c r="A4" s="4" t="s">
        <v>649</v>
      </c>
      <c r="C4" s="7" t="n">
        <v>4</v>
      </c>
      <c r="D4" s="7" t="n">
        <v>4</v>
      </c>
      <c r="E4" s="7" t="n">
        <v>4</v>
      </c>
    </row>
    <row r="5" spans="1:5">
      <c r="A5" s="4" t="s">
        <v>650</v>
      </c>
      <c r="C5" s="9" t="n">
        <v>45.8</v>
      </c>
    </row>
    <row r="6" spans="1:5">
      <c r="A6" s="4" t="s">
        <v>651</v>
      </c>
      <c r="C6" s="4" t="s">
        <v>652</v>
      </c>
    </row>
    <row r="7" spans="1:5">
      <c r="A7" s="4" t="s">
        <v>107</v>
      </c>
    </row>
    <row r="8" spans="1:5">
      <c r="A8" s="3" t="s">
        <v>207</v>
      </c>
    </row>
    <row r="9" spans="1:5">
      <c r="A9" s="4" t="s">
        <v>649</v>
      </c>
      <c r="C9" s="7" t="n">
        <v>4</v>
      </c>
      <c r="D9" s="7" t="n">
        <v>4</v>
      </c>
    </row>
    <row r="10" spans="1:5">
      <c r="A10" s="4" t="s">
        <v>653</v>
      </c>
      <c r="C10" s="9" t="n">
        <v>26.17</v>
      </c>
    </row>
    <row r="11" spans="1:5">
      <c r="A11" s="4" t="s">
        <v>654</v>
      </c>
      <c r="C11" s="5" t="n">
        <v>3100000</v>
      </c>
    </row>
    <row r="12" spans="1:5">
      <c r="A12" s="4" t="s">
        <v>655</v>
      </c>
    </row>
    <row r="13" spans="1:5">
      <c r="A13" s="3" t="s">
        <v>207</v>
      </c>
    </row>
    <row r="14" spans="1:5">
      <c r="A14" s="4" t="s">
        <v>110</v>
      </c>
      <c r="B14" s="5" t="n">
        <v>80000</v>
      </c>
    </row>
    <row r="15" spans="1:5">
      <c r="A15" s="4" t="s">
        <v>656</v>
      </c>
    </row>
    <row r="16" spans="1:5">
      <c r="A16" s="3" t="s">
        <v>207</v>
      </c>
    </row>
    <row r="17" spans="1:5">
      <c r="A17" s="4" t="s">
        <v>657</v>
      </c>
      <c r="B17" s="4" t="s">
        <v>658</v>
      </c>
    </row>
    <row r="18" spans="1:5">
      <c r="A18" s="4" t="s">
        <v>659</v>
      </c>
      <c r="B18" s="7" t="n">
        <v>1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7</v>
      </c>
    </row>
    <row r="4" spans="1:12">
      <c r="A4" s="4" t="s">
        <v>52</v>
      </c>
      <c r="B4" s="6" t="n">
        <v>-9.300000000000001</v>
      </c>
      <c r="C4" s="7" t="n">
        <v>15</v>
      </c>
      <c r="D4" s="6" t="n">
        <v>12.2</v>
      </c>
      <c r="E4" s="6" t="n">
        <v>8.6</v>
      </c>
      <c r="F4" s="6" t="n">
        <v>10.6</v>
      </c>
      <c r="G4" s="6" t="n">
        <v>9.6</v>
      </c>
      <c r="H4" s="7" t="n">
        <v>8</v>
      </c>
      <c r="I4" s="6" t="n">
        <v>-4.9</v>
      </c>
      <c r="J4" s="6" t="n">
        <v>26.5</v>
      </c>
      <c r="K4" s="6" t="n">
        <v>23.3</v>
      </c>
      <c r="L4" s="6" t="n">
        <v>18.5</v>
      </c>
    </row>
    <row r="5" spans="1:12">
      <c r="A5" s="4" t="s">
        <v>53</v>
      </c>
      <c r="B5" s="5" t="n">
        <v>-1</v>
      </c>
      <c r="C5" s="5" t="n">
        <v>-1</v>
      </c>
      <c r="D5" s="5" t="n">
        <v>-1</v>
      </c>
      <c r="E5" s="5" t="n">
        <v>-1</v>
      </c>
      <c r="F5" s="5" t="n">
        <v>-1</v>
      </c>
      <c r="G5" s="5" t="n">
        <v>-1</v>
      </c>
      <c r="H5" s="5" t="n">
        <v>-1</v>
      </c>
      <c r="I5" s="5" t="n">
        <v>-1</v>
      </c>
      <c r="J5" s="5" t="n">
        <v>-4</v>
      </c>
      <c r="K5" s="5" t="n">
        <v>-4</v>
      </c>
      <c r="L5" s="5" t="n">
        <v>-4</v>
      </c>
    </row>
    <row r="6" spans="1:12">
      <c r="A6" s="4" t="s">
        <v>54</v>
      </c>
      <c r="B6" s="8" t="n">
        <v>-10.3</v>
      </c>
      <c r="C6" s="5" t="n">
        <v>14</v>
      </c>
      <c r="D6" s="8" t="n">
        <v>11.2</v>
      </c>
      <c r="E6" s="8" t="n">
        <v>7.6</v>
      </c>
      <c r="F6" s="8" t="n">
        <v>9.6</v>
      </c>
      <c r="G6" s="8" t="n">
        <v>8.6</v>
      </c>
      <c r="H6" s="5" t="n">
        <v>7</v>
      </c>
      <c r="I6" s="8" t="n">
        <v>-5.9</v>
      </c>
      <c r="J6" s="8" t="n">
        <v>22.5</v>
      </c>
      <c r="K6" s="8" t="n">
        <v>19.3</v>
      </c>
      <c r="L6" s="8" t="n">
        <v>14.5</v>
      </c>
    </row>
    <row r="7" spans="1:12">
      <c r="A7" s="4" t="s">
        <v>55</v>
      </c>
      <c r="C7" s="8" t="n">
        <v>-0.7</v>
      </c>
      <c r="D7" s="8" t="n">
        <v>-0.5</v>
      </c>
      <c r="E7" s="8" t="n">
        <v>-0.3</v>
      </c>
      <c r="F7" s="8" t="n">
        <v>-0.4</v>
      </c>
      <c r="G7" s="8" t="n">
        <v>-0.4</v>
      </c>
      <c r="H7" s="8" t="n">
        <v>-0.3</v>
      </c>
      <c r="J7" s="5" t="n">
        <v>-1</v>
      </c>
      <c r="K7" s="8" t="n">
        <v>-0.8</v>
      </c>
      <c r="L7" s="8" t="n">
        <v>-0.6</v>
      </c>
    </row>
    <row r="8" spans="1:12">
      <c r="A8" s="4" t="s">
        <v>56</v>
      </c>
      <c r="B8" s="6" t="n">
        <v>-10.3</v>
      </c>
      <c r="C8" s="6" t="n">
        <v>13.3</v>
      </c>
      <c r="D8" s="6" t="n">
        <v>10.7</v>
      </c>
      <c r="E8" s="6" t="n">
        <v>7.3</v>
      </c>
      <c r="F8" s="6" t="n">
        <v>9.199999999999999</v>
      </c>
      <c r="G8" s="6" t="n">
        <v>8.199999999999999</v>
      </c>
      <c r="H8" s="6" t="n">
        <v>6.7</v>
      </c>
      <c r="I8" s="6" t="n">
        <v>-5.9</v>
      </c>
      <c r="J8" s="6" t="n">
        <v>21.5</v>
      </c>
      <c r="K8" s="6" t="n">
        <v>18.5</v>
      </c>
      <c r="L8" s="6" t="n">
        <v>13.9</v>
      </c>
    </row>
    <row r="9" spans="1:12">
      <c r="A9" s="4" t="s">
        <v>661</v>
      </c>
      <c r="J9" s="8" t="n">
        <v>63.1</v>
      </c>
      <c r="K9" s="5" t="n">
        <v>71</v>
      </c>
      <c r="L9" s="8" t="n">
        <v>74.90000000000001</v>
      </c>
    </row>
    <row r="10" spans="1:12">
      <c r="A10" s="4" t="s">
        <v>662</v>
      </c>
      <c r="J10" s="8" t="n">
        <v>0.7</v>
      </c>
      <c r="K10" s="8" t="n">
        <v>0.5</v>
      </c>
      <c r="L10" s="5" t="n">
        <v>1</v>
      </c>
    </row>
    <row r="11" spans="1:12">
      <c r="A11" s="4" t="s">
        <v>663</v>
      </c>
      <c r="J11" s="8" t="n">
        <v>63.8</v>
      </c>
      <c r="K11" s="8" t="n">
        <v>71.5</v>
      </c>
      <c r="L11" s="8" t="n">
        <v>75.90000000000001</v>
      </c>
    </row>
    <row r="12" spans="1:12">
      <c r="A12" s="3" t="s">
        <v>664</v>
      </c>
    </row>
    <row r="13" spans="1:12">
      <c r="A13" s="4" t="s">
        <v>665</v>
      </c>
      <c r="B13" s="9" t="n">
        <v>-0.17</v>
      </c>
      <c r="C13" s="9" t="n">
        <v>0.21</v>
      </c>
      <c r="D13" s="9" t="n">
        <v>0.17</v>
      </c>
      <c r="E13" s="9" t="n">
        <v>0.11</v>
      </c>
      <c r="F13" s="9" t="n">
        <v>0.13</v>
      </c>
      <c r="G13" s="9" t="n">
        <v>0.12</v>
      </c>
      <c r="H13" s="9" t="n">
        <v>0.09</v>
      </c>
      <c r="I13" s="9" t="n">
        <v>-0.08</v>
      </c>
      <c r="J13" s="9" t="n">
        <v>0.34</v>
      </c>
      <c r="K13" s="9" t="n">
        <v>0.26</v>
      </c>
      <c r="L13" s="9" t="n">
        <v>0.19</v>
      </c>
    </row>
    <row r="14" spans="1:12">
      <c r="A14" s="4" t="s">
        <v>666</v>
      </c>
      <c r="B14" s="9" t="n">
        <v>-0.17</v>
      </c>
      <c r="C14" s="9" t="n">
        <v>0.21</v>
      </c>
      <c r="D14" s="9" t="n">
        <v>0.17</v>
      </c>
      <c r="E14" s="9" t="n">
        <v>0.11</v>
      </c>
      <c r="F14" s="9" t="n">
        <v>0.13</v>
      </c>
      <c r="G14" s="9" t="n">
        <v>0.12</v>
      </c>
      <c r="H14" s="9" t="n">
        <v>0.09</v>
      </c>
      <c r="I14" s="9" t="n">
        <v>-0.08</v>
      </c>
      <c r="J14" s="9" t="n">
        <v>0.34</v>
      </c>
      <c r="K14" s="9" t="n">
        <v>0.26</v>
      </c>
      <c r="L14" s="9" t="n">
        <v>0.18</v>
      </c>
    </row>
    <row r="15" spans="1:12">
      <c r="A15" s="4" t="s">
        <v>667</v>
      </c>
      <c r="J15" s="8" t="n">
        <v>1.7</v>
      </c>
      <c r="K15" s="8" t="n">
        <v>2.9</v>
      </c>
      <c r="L15" s="8" t="n">
        <v>2.9</v>
      </c>
    </row>
    <row r="16" spans="1:12">
      <c r="A16" s="4" t="s">
        <v>668</v>
      </c>
    </row>
    <row r="17" spans="1:12">
      <c r="A17" s="3" t="s">
        <v>664</v>
      </c>
    </row>
    <row r="18" spans="1:12">
      <c r="A18" s="4" t="s">
        <v>669</v>
      </c>
      <c r="J18" s="8" t="n">
        <v>3.1</v>
      </c>
      <c r="K18" s="8" t="n">
        <v>3.1</v>
      </c>
      <c r="L18" s="8" t="n">
        <v>3.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3"/>
    <col customWidth="1" max="6" min="6" width="14"/>
  </cols>
  <sheetData>
    <row r="1" spans="1:6">
      <c r="A1" s="1" t="s">
        <v>670</v>
      </c>
      <c r="B1" s="2" t="s">
        <v>1</v>
      </c>
    </row>
    <row r="2" spans="1:6">
      <c r="B2" s="2" t="s">
        <v>2</v>
      </c>
      <c r="C2" s="2" t="s">
        <v>33</v>
      </c>
      <c r="D2" s="2" t="s">
        <v>37</v>
      </c>
      <c r="E2" s="2" t="s">
        <v>671</v>
      </c>
      <c r="F2" s="2" t="s">
        <v>672</v>
      </c>
    </row>
    <row r="3" spans="1:6">
      <c r="A3" s="3" t="s">
        <v>212</v>
      </c>
    </row>
    <row r="4" spans="1:6">
      <c r="A4" s="4" t="s">
        <v>673</v>
      </c>
      <c r="B4" s="7" t="n">
        <v>10</v>
      </c>
      <c r="C4" s="7" t="n">
        <v>5</v>
      </c>
    </row>
    <row r="5" spans="1:6">
      <c r="A5" s="4" t="s">
        <v>674</v>
      </c>
    </row>
    <row r="6" spans="1:6">
      <c r="A6" s="3" t="s">
        <v>212</v>
      </c>
    </row>
    <row r="7" spans="1:6">
      <c r="A7" s="4" t="s">
        <v>675</v>
      </c>
      <c r="B7" s="8" t="n">
        <v>10.5</v>
      </c>
      <c r="C7" s="8" t="n">
        <v>11.8</v>
      </c>
      <c r="D7" s="6" t="n">
        <v>9.199999999999999</v>
      </c>
    </row>
    <row r="8" spans="1:6">
      <c r="A8" s="4" t="s">
        <v>676</v>
      </c>
      <c r="B8" s="8" t="n">
        <v>3.6</v>
      </c>
      <c r="C8" s="7" t="n">
        <v>3</v>
      </c>
    </row>
    <row r="9" spans="1:6">
      <c r="A9" s="4" t="s">
        <v>677</v>
      </c>
    </row>
    <row r="10" spans="1:6">
      <c r="A10" s="3" t="s">
        <v>212</v>
      </c>
    </row>
    <row r="11" spans="1:6">
      <c r="A11" s="4" t="s">
        <v>678</v>
      </c>
      <c r="F11" s="4" t="s">
        <v>638</v>
      </c>
    </row>
    <row r="12" spans="1:6">
      <c r="A12" s="4" t="s">
        <v>679</v>
      </c>
    </row>
    <row r="13" spans="1:6">
      <c r="A13" s="3" t="s">
        <v>212</v>
      </c>
    </row>
    <row r="14" spans="1:6">
      <c r="A14" s="4" t="s">
        <v>678</v>
      </c>
      <c r="E14" s="4" t="s">
        <v>625</v>
      </c>
    </row>
    <row r="15" spans="1:6">
      <c r="A15" s="4" t="s">
        <v>676</v>
      </c>
      <c r="E15" s="7" t="n">
        <v>5</v>
      </c>
    </row>
    <row r="16" spans="1:6">
      <c r="A16" s="4" t="s">
        <v>673</v>
      </c>
      <c r="B16" s="7" t="n">
        <v>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0</v>
      </c>
      <c r="B1" s="2" t="s">
        <v>1</v>
      </c>
    </row>
    <row r="2" spans="1:4">
      <c r="B2" s="2" t="s">
        <v>2</v>
      </c>
      <c r="C2" s="2" t="s">
        <v>33</v>
      </c>
      <c r="D2" s="2" t="s">
        <v>37</v>
      </c>
    </row>
    <row r="3" spans="1:4">
      <c r="A3" s="3" t="s">
        <v>214</v>
      </c>
    </row>
    <row r="4" spans="1:4">
      <c r="A4" s="4" t="s">
        <v>681</v>
      </c>
      <c r="B4" s="6" t="n">
        <v>12.7</v>
      </c>
      <c r="C4" s="6" t="n">
        <v>13.5</v>
      </c>
      <c r="D4" s="6" t="n">
        <v>7.1</v>
      </c>
    </row>
    <row r="5" spans="1:4">
      <c r="A5" s="3" t="s">
        <v>682</v>
      </c>
    </row>
    <row r="6" spans="1:4">
      <c r="A6" s="5" t="n">
        <v>2017</v>
      </c>
      <c r="B6" s="8" t="n">
        <v>1.7</v>
      </c>
    </row>
    <row r="7" spans="1:4">
      <c r="A7" s="5" t="n">
        <v>2018</v>
      </c>
      <c r="B7" s="8" t="n">
        <v>1.7</v>
      </c>
    </row>
    <row r="8" spans="1:4">
      <c r="A8" s="5" t="n">
        <v>2019</v>
      </c>
      <c r="B8" s="8" t="n">
        <v>1.5</v>
      </c>
    </row>
    <row r="9" spans="1:4">
      <c r="A9" s="5" t="n">
        <v>2020</v>
      </c>
      <c r="B9" s="8" t="n">
        <v>1.2</v>
      </c>
    </row>
    <row r="10" spans="1:4">
      <c r="A10" s="4" t="s">
        <v>163</v>
      </c>
      <c r="B10" s="8" t="n">
        <v>6.1</v>
      </c>
    </row>
    <row r="11" spans="1:4">
      <c r="A11" s="3" t="s">
        <v>683</v>
      </c>
    </row>
    <row r="12" spans="1:4">
      <c r="A12" s="5" t="n">
        <v>2017</v>
      </c>
      <c r="B12" s="8" t="n">
        <v>11.7</v>
      </c>
    </row>
    <row r="13" spans="1:4">
      <c r="A13" s="5" t="n">
        <v>2018</v>
      </c>
      <c r="B13" s="8" t="n">
        <v>11.5</v>
      </c>
    </row>
    <row r="14" spans="1:4">
      <c r="A14" s="5" t="n">
        <v>2019</v>
      </c>
      <c r="B14" s="5" t="n">
        <v>11</v>
      </c>
    </row>
    <row r="15" spans="1:4">
      <c r="A15" s="5" t="n">
        <v>2020</v>
      </c>
      <c r="B15" s="8" t="n">
        <v>10.2</v>
      </c>
    </row>
    <row r="16" spans="1:4">
      <c r="A16" s="5" t="n">
        <v>2021</v>
      </c>
      <c r="B16" s="8" t="n">
        <v>9.1</v>
      </c>
    </row>
    <row r="17" spans="1:4">
      <c r="A17" s="4" t="s">
        <v>415</v>
      </c>
      <c r="B17" s="5" t="n">
        <v>78</v>
      </c>
    </row>
    <row r="18" spans="1:4">
      <c r="A18" s="4" t="s">
        <v>163</v>
      </c>
      <c r="B18" s="8" t="n">
        <v>131.5</v>
      </c>
    </row>
    <row r="19" spans="1:4">
      <c r="A19" s="3" t="s">
        <v>684</v>
      </c>
    </row>
    <row r="20" spans="1:4">
      <c r="A20" s="5" t="n">
        <v>2017</v>
      </c>
      <c r="B20" s="8" t="n">
        <v>52.4</v>
      </c>
    </row>
    <row r="21" spans="1:4">
      <c r="A21" s="5" t="n">
        <v>2018</v>
      </c>
      <c r="B21" s="8" t="n">
        <v>22.9</v>
      </c>
    </row>
    <row r="22" spans="1:4">
      <c r="A22" s="5" t="n">
        <v>2019</v>
      </c>
      <c r="B22" s="8" t="n">
        <v>18.3</v>
      </c>
    </row>
    <row r="23" spans="1:4">
      <c r="A23" s="5" t="n">
        <v>2020</v>
      </c>
      <c r="B23" s="8" t="n">
        <v>16.9</v>
      </c>
    </row>
    <row r="24" spans="1:4">
      <c r="A24" s="5" t="n">
        <v>2021</v>
      </c>
      <c r="B24" s="8" t="n">
        <v>15.2</v>
      </c>
    </row>
    <row r="25" spans="1:4">
      <c r="A25" s="4" t="s">
        <v>415</v>
      </c>
      <c r="B25" s="8" t="n">
        <v>105.4</v>
      </c>
    </row>
    <row r="26" spans="1:4">
      <c r="A26" s="4" t="s">
        <v>163</v>
      </c>
      <c r="B26" s="6" t="n">
        <v>23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85</v>
      </c>
      <c r="B1" s="2" t="s">
        <v>30</v>
      </c>
      <c r="J1" s="2" t="s">
        <v>1</v>
      </c>
    </row>
    <row r="2" spans="1:12">
      <c r="B2" s="2" t="s">
        <v>487</v>
      </c>
      <c r="C2" s="2" t="s">
        <v>686</v>
      </c>
      <c r="D2" s="2" t="s">
        <v>687</v>
      </c>
      <c r="E2" s="2" t="s">
        <v>688</v>
      </c>
      <c r="F2" s="2" t="s">
        <v>340</v>
      </c>
      <c r="G2" s="2" t="s">
        <v>689</v>
      </c>
      <c r="H2" s="2" t="s">
        <v>690</v>
      </c>
      <c r="I2" s="2" t="s">
        <v>691</v>
      </c>
      <c r="J2" s="2" t="s">
        <v>339</v>
      </c>
      <c r="K2" s="2" t="s">
        <v>340</v>
      </c>
      <c r="L2" s="2" t="s">
        <v>341</v>
      </c>
    </row>
    <row r="3" spans="1:12">
      <c r="A3" s="3" t="s">
        <v>216</v>
      </c>
    </row>
    <row r="4" spans="1:12">
      <c r="A4" s="4" t="s">
        <v>692</v>
      </c>
      <c r="J4" s="5" t="n">
        <v>2</v>
      </c>
    </row>
    <row r="5" spans="1:12">
      <c r="A5" s="4" t="s">
        <v>693</v>
      </c>
      <c r="B5" s="6" t="n">
        <v>192.7</v>
      </c>
      <c r="C5" s="6" t="n">
        <v>181.8</v>
      </c>
      <c r="D5" s="6" t="n">
        <v>175.5</v>
      </c>
      <c r="E5" s="6" t="n">
        <v>175.4</v>
      </c>
      <c r="F5" s="6" t="n">
        <v>181.7</v>
      </c>
      <c r="G5" s="6" t="n">
        <v>173.3</v>
      </c>
      <c r="H5" s="7" t="n">
        <v>178</v>
      </c>
      <c r="I5" s="6" t="n">
        <v>169.4</v>
      </c>
      <c r="J5" s="6" t="n">
        <v>725.4</v>
      </c>
      <c r="K5" s="6" t="n">
        <v>702.4</v>
      </c>
      <c r="L5" s="6" t="n">
        <v>654.6</v>
      </c>
    </row>
    <row r="6" spans="1:12">
      <c r="A6" s="4" t="s">
        <v>694</v>
      </c>
      <c r="J6" s="4" t="s">
        <v>438</v>
      </c>
      <c r="K6" s="4" t="s">
        <v>438</v>
      </c>
      <c r="L6" s="4" t="s">
        <v>438</v>
      </c>
    </row>
    <row r="7" spans="1:12">
      <c r="A7" s="4" t="s">
        <v>695</v>
      </c>
    </row>
    <row r="8" spans="1:12">
      <c r="A8" s="3" t="s">
        <v>216</v>
      </c>
    </row>
    <row r="9" spans="1:12">
      <c r="A9" s="4" t="s">
        <v>693</v>
      </c>
      <c r="J9" s="6" t="n">
        <v>462.2</v>
      </c>
      <c r="K9" s="6" t="n">
        <v>447.6</v>
      </c>
      <c r="L9" s="6" t="n">
        <v>395.3</v>
      </c>
    </row>
    <row r="10" spans="1:12">
      <c r="A10" s="4" t="s">
        <v>694</v>
      </c>
      <c r="J10" s="4" t="s">
        <v>696</v>
      </c>
      <c r="K10" s="4" t="s">
        <v>696</v>
      </c>
      <c r="L10" s="4" t="s">
        <v>697</v>
      </c>
    </row>
    <row r="11" spans="1:12">
      <c r="A11" s="4" t="s">
        <v>698</v>
      </c>
    </row>
    <row r="12" spans="1:12">
      <c r="A12" s="3" t="s">
        <v>216</v>
      </c>
    </row>
    <row r="13" spans="1:12">
      <c r="A13" s="4" t="s">
        <v>693</v>
      </c>
      <c r="J13" s="6" t="n">
        <v>263.2</v>
      </c>
      <c r="K13" s="6" t="n">
        <v>254.8</v>
      </c>
      <c r="L13" s="6" t="n">
        <v>259.3</v>
      </c>
    </row>
    <row r="14" spans="1:12">
      <c r="A14" s="4" t="s">
        <v>694</v>
      </c>
      <c r="J14" s="4" t="s">
        <v>699</v>
      </c>
      <c r="K14" s="4" t="s">
        <v>699</v>
      </c>
      <c r="L14" s="4" t="s">
        <v>700</v>
      </c>
    </row>
    <row r="15" spans="1:12">
      <c r="A15" s="4" t="s">
        <v>701</v>
      </c>
    </row>
    <row r="16" spans="1:12">
      <c r="A16" s="3" t="s">
        <v>216</v>
      </c>
    </row>
    <row r="17" spans="1:12">
      <c r="A17" s="4" t="s">
        <v>693</v>
      </c>
      <c r="J17" s="6" t="n">
        <v>521.9</v>
      </c>
      <c r="K17" s="6" t="n">
        <v>499.4</v>
      </c>
      <c r="L17" s="6" t="n">
        <v>456.8</v>
      </c>
    </row>
    <row r="18" spans="1:12">
      <c r="A18" s="4" t="s">
        <v>702</v>
      </c>
    </row>
    <row r="19" spans="1:12">
      <c r="A19" s="3" t="s">
        <v>216</v>
      </c>
    </row>
    <row r="20" spans="1:12">
      <c r="A20" s="4" t="s">
        <v>693</v>
      </c>
      <c r="J20" s="6" t="n">
        <v>203.5</v>
      </c>
      <c r="K20" s="7" t="n">
        <v>203</v>
      </c>
      <c r="L20" s="6" t="n">
        <v>197.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04</v>
      </c>
    </row>
    <row r="4" spans="1:12">
      <c r="A4" s="4" t="s">
        <v>39</v>
      </c>
      <c r="B4" s="6" t="n">
        <v>192.7</v>
      </c>
      <c r="C4" s="6" t="n">
        <v>181.8</v>
      </c>
      <c r="D4" s="6" t="n">
        <v>175.5</v>
      </c>
      <c r="E4" s="6" t="n">
        <v>175.4</v>
      </c>
      <c r="F4" s="6" t="n">
        <v>181.7</v>
      </c>
      <c r="G4" s="6" t="n">
        <v>173.3</v>
      </c>
      <c r="H4" s="7" t="n">
        <v>178</v>
      </c>
      <c r="I4" s="6" t="n">
        <v>169.4</v>
      </c>
      <c r="J4" s="6" t="n">
        <v>725.4</v>
      </c>
      <c r="K4" s="6" t="n">
        <v>702.4</v>
      </c>
      <c r="L4" s="6" t="n">
        <v>654.6</v>
      </c>
    </row>
    <row r="5" spans="1:12">
      <c r="A5" s="4" t="s">
        <v>701</v>
      </c>
    </row>
    <row r="6" spans="1:12">
      <c r="A6" s="3" t="s">
        <v>704</v>
      </c>
    </row>
    <row r="7" spans="1:12">
      <c r="A7" s="4" t="s">
        <v>39</v>
      </c>
      <c r="J7" s="8" t="n">
        <v>521.9</v>
      </c>
      <c r="K7" s="8" t="n">
        <v>499.4</v>
      </c>
      <c r="L7" s="8" t="n">
        <v>456.8</v>
      </c>
    </row>
    <row r="8" spans="1:12">
      <c r="A8" s="4" t="s">
        <v>702</v>
      </c>
    </row>
    <row r="9" spans="1:12">
      <c r="A9" s="3" t="s">
        <v>704</v>
      </c>
    </row>
    <row r="10" spans="1:12">
      <c r="A10" s="4" t="s">
        <v>39</v>
      </c>
      <c r="J10" s="6" t="n">
        <v>203.5</v>
      </c>
      <c r="K10" s="7" t="n">
        <v>203</v>
      </c>
      <c r="L10" s="6" t="n">
        <v>197.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705</v>
      </c>
      <c r="B1" s="2" t="s">
        <v>30</v>
      </c>
      <c r="J1" s="2" t="s">
        <v>1</v>
      </c>
    </row>
    <row r="2" spans="1:12">
      <c r="B2" s="2" t="s">
        <v>706</v>
      </c>
      <c r="C2" s="2" t="s">
        <v>686</v>
      </c>
      <c r="D2" s="2" t="s">
        <v>687</v>
      </c>
      <c r="E2" s="2" t="s">
        <v>688</v>
      </c>
      <c r="F2" s="2" t="s">
        <v>340</v>
      </c>
      <c r="G2" s="2" t="s">
        <v>689</v>
      </c>
      <c r="H2" s="2" t="s">
        <v>690</v>
      </c>
      <c r="I2" s="2" t="s">
        <v>691</v>
      </c>
      <c r="J2" s="2" t="s">
        <v>706</v>
      </c>
      <c r="K2" s="2" t="s">
        <v>340</v>
      </c>
      <c r="L2" s="2" t="s">
        <v>341</v>
      </c>
    </row>
    <row r="3" spans="1:12">
      <c r="A3" s="3" t="s">
        <v>216</v>
      </c>
    </row>
    <row r="4" spans="1:12">
      <c r="A4" s="4" t="s">
        <v>707</v>
      </c>
      <c r="B4" s="6" t="n">
        <v>192.7</v>
      </c>
      <c r="C4" s="6" t="n">
        <v>181.8</v>
      </c>
      <c r="D4" s="6" t="n">
        <v>175.5</v>
      </c>
      <c r="E4" s="6" t="n">
        <v>175.4</v>
      </c>
      <c r="F4" s="6" t="n">
        <v>181.7</v>
      </c>
      <c r="G4" s="6" t="n">
        <v>173.3</v>
      </c>
      <c r="H4" s="7" t="n">
        <v>178</v>
      </c>
      <c r="I4" s="6" t="n">
        <v>169.4</v>
      </c>
      <c r="J4" s="6" t="n">
        <v>725.4</v>
      </c>
      <c r="K4" s="6" t="n">
        <v>702.4</v>
      </c>
      <c r="L4" s="6" t="n">
        <v>654.6</v>
      </c>
    </row>
    <row r="5" spans="1:12">
      <c r="A5" s="4" t="s">
        <v>695</v>
      </c>
    </row>
    <row r="6" spans="1:12">
      <c r="A6" s="3" t="s">
        <v>216</v>
      </c>
    </row>
    <row r="7" spans="1:12">
      <c r="A7" s="4" t="s">
        <v>707</v>
      </c>
      <c r="J7" s="6" t="n">
        <v>462.2</v>
      </c>
      <c r="K7" s="6" t="n">
        <v>447.6</v>
      </c>
      <c r="L7" s="6" t="n">
        <v>395.3</v>
      </c>
    </row>
    <row r="8" spans="1:12">
      <c r="A8" s="4" t="s">
        <v>708</v>
      </c>
    </row>
    <row r="9" spans="1:12">
      <c r="A9" s="3" t="s">
        <v>216</v>
      </c>
    </row>
    <row r="10" spans="1:12">
      <c r="A10" s="4" t="s">
        <v>709</v>
      </c>
      <c r="J10" s="4" t="s">
        <v>696</v>
      </c>
      <c r="K10" s="4" t="s">
        <v>696</v>
      </c>
      <c r="L10" s="4" t="s">
        <v>697</v>
      </c>
    </row>
    <row r="11" spans="1:12">
      <c r="A11" s="4" t="s">
        <v>710</v>
      </c>
    </row>
    <row r="12" spans="1:12">
      <c r="A12" s="3" t="s">
        <v>216</v>
      </c>
    </row>
    <row r="13" spans="1:12">
      <c r="A13" s="4" t="s">
        <v>709</v>
      </c>
      <c r="J13" s="4" t="s">
        <v>711</v>
      </c>
      <c r="K13" s="4" t="s">
        <v>712</v>
      </c>
    </row>
    <row r="14" spans="1:12">
      <c r="A14" s="4" t="s">
        <v>698</v>
      </c>
    </row>
    <row r="15" spans="1:12">
      <c r="A15" s="3" t="s">
        <v>216</v>
      </c>
    </row>
    <row r="16" spans="1:12">
      <c r="A16" s="4" t="s">
        <v>707</v>
      </c>
      <c r="J16" s="6" t="n">
        <v>263.2</v>
      </c>
      <c r="K16" s="6" t="n">
        <v>254.8</v>
      </c>
      <c r="L16" s="6" t="n">
        <v>259.3</v>
      </c>
    </row>
    <row r="17" spans="1:12">
      <c r="A17" s="4" t="s">
        <v>713</v>
      </c>
    </row>
    <row r="18" spans="1:12">
      <c r="A18" s="3" t="s">
        <v>216</v>
      </c>
    </row>
    <row r="19" spans="1:12">
      <c r="A19" s="4" t="s">
        <v>709</v>
      </c>
      <c r="J19" s="4" t="s">
        <v>714</v>
      </c>
    </row>
    <row r="20" spans="1:12">
      <c r="A20" s="4" t="s">
        <v>715</v>
      </c>
      <c r="B20" s="5" t="n">
        <v>1</v>
      </c>
      <c r="J20" s="5" t="n">
        <v>1</v>
      </c>
    </row>
    <row r="21" spans="1:12">
      <c r="A21" s="4" t="s">
        <v>716</v>
      </c>
    </row>
    <row r="22" spans="1:12">
      <c r="A22" s="3" t="s">
        <v>216</v>
      </c>
    </row>
    <row r="23" spans="1:12">
      <c r="A23" s="4" t="s">
        <v>709</v>
      </c>
      <c r="K23" s="4" t="s">
        <v>71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19</v>
      </c>
    </row>
    <row r="4" spans="1:12">
      <c r="A4" s="4" t="s">
        <v>693</v>
      </c>
      <c r="B4" s="6" t="n">
        <v>192.7</v>
      </c>
      <c r="C4" s="6" t="n">
        <v>181.8</v>
      </c>
      <c r="D4" s="6" t="n">
        <v>175.5</v>
      </c>
      <c r="E4" s="6" t="n">
        <v>175.4</v>
      </c>
      <c r="F4" s="6" t="n">
        <v>181.7</v>
      </c>
      <c r="G4" s="6" t="n">
        <v>173.3</v>
      </c>
      <c r="H4" s="7" t="n">
        <v>178</v>
      </c>
      <c r="I4" s="6" t="n">
        <v>169.4</v>
      </c>
      <c r="J4" s="6" t="n">
        <v>725.4</v>
      </c>
      <c r="K4" s="6" t="n">
        <v>702.4</v>
      </c>
      <c r="L4" s="6" t="n">
        <v>654.6</v>
      </c>
    </row>
    <row r="5" spans="1:12">
      <c r="A5" s="4" t="s">
        <v>41</v>
      </c>
      <c r="B5" s="8" t="n">
        <v>51.9</v>
      </c>
      <c r="C5" s="8" t="n">
        <v>39.9</v>
      </c>
      <c r="D5" s="8" t="n">
        <v>38.1</v>
      </c>
      <c r="E5" s="8" t="n">
        <v>34.5</v>
      </c>
      <c r="F5" s="8" t="n">
        <v>34.1</v>
      </c>
      <c r="G5" s="8" t="n">
        <v>34.3</v>
      </c>
      <c r="H5" s="8" t="n">
        <v>37.2</v>
      </c>
      <c r="I5" s="8" t="n">
        <v>39.3</v>
      </c>
      <c r="J5" s="8" t="n">
        <v>164.4</v>
      </c>
      <c r="K5" s="8" t="n">
        <v>144.9</v>
      </c>
      <c r="L5" s="8" t="n">
        <v>162.3</v>
      </c>
    </row>
    <row r="6" spans="1:12">
      <c r="A6" s="4" t="s">
        <v>42</v>
      </c>
      <c r="B6" s="8" t="n">
        <v>49.4</v>
      </c>
      <c r="C6" s="8" t="n">
        <v>46.5</v>
      </c>
      <c r="D6" s="8" t="n">
        <v>42.8</v>
      </c>
      <c r="E6" s="8" t="n">
        <v>46.4</v>
      </c>
      <c r="F6" s="8" t="n">
        <v>47.5</v>
      </c>
      <c r="G6" s="8" t="n">
        <v>49.6</v>
      </c>
      <c r="H6" s="8" t="n">
        <v>52.9</v>
      </c>
      <c r="I6" s="5" t="n">
        <v>57</v>
      </c>
      <c r="J6" s="8" t="n">
        <v>185.1</v>
      </c>
      <c r="K6" s="5" t="n">
        <v>207</v>
      </c>
      <c r="L6" s="8" t="n">
        <v>219.6</v>
      </c>
    </row>
    <row r="7" spans="1:12">
      <c r="A7" s="4" t="s">
        <v>43</v>
      </c>
      <c r="B7" s="8" t="n">
        <v>64.7</v>
      </c>
      <c r="C7" s="8" t="n">
        <v>64.59999999999999</v>
      </c>
      <c r="D7" s="8" t="n">
        <v>66.90000000000001</v>
      </c>
      <c r="E7" s="5" t="n">
        <v>71</v>
      </c>
      <c r="F7" s="8" t="n">
        <v>74.3</v>
      </c>
      <c r="G7" s="8" t="n">
        <v>70.40000000000001</v>
      </c>
      <c r="H7" s="8" t="n">
        <v>68.7</v>
      </c>
      <c r="I7" s="8" t="n">
        <v>67.3</v>
      </c>
      <c r="J7" s="8" t="n">
        <v>267.2</v>
      </c>
      <c r="K7" s="8" t="n">
        <v>280.7</v>
      </c>
      <c r="L7" s="8" t="n">
        <v>239.7</v>
      </c>
    </row>
    <row r="8" spans="1:12">
      <c r="A8" s="4" t="s">
        <v>44</v>
      </c>
      <c r="B8" s="8" t="n">
        <v>1.1</v>
      </c>
      <c r="C8" s="5" t="n">
        <v>1</v>
      </c>
      <c r="D8" s="8" t="n">
        <v>1.6</v>
      </c>
      <c r="E8" s="8" t="n">
        <v>2.9</v>
      </c>
      <c r="F8" s="5" t="n">
        <v>6</v>
      </c>
      <c r="G8" s="8" t="n">
        <v>0.4</v>
      </c>
      <c r="H8" s="8" t="n">
        <v>0.4</v>
      </c>
      <c r="I8" s="8" t="n">
        <v>2.2</v>
      </c>
      <c r="J8" s="8" t="n">
        <v>6.6</v>
      </c>
      <c r="K8" s="5" t="n">
        <v>9</v>
      </c>
      <c r="L8" s="8" t="n">
        <v>1.1</v>
      </c>
    </row>
    <row r="9" spans="1:12">
      <c r="A9" s="4" t="s">
        <v>45</v>
      </c>
      <c r="B9" s="8" t="n">
        <v>25.6</v>
      </c>
      <c r="C9" s="8" t="n">
        <v>29.8</v>
      </c>
      <c r="D9" s="8" t="n">
        <v>26.1</v>
      </c>
      <c r="E9" s="8" t="n">
        <v>20.6</v>
      </c>
      <c r="F9" s="8" t="n">
        <v>19.8</v>
      </c>
      <c r="G9" s="8" t="n">
        <v>18.6</v>
      </c>
      <c r="H9" s="8" t="n">
        <v>18.8</v>
      </c>
      <c r="I9" s="8" t="n">
        <v>3.6</v>
      </c>
      <c r="J9" s="8" t="n">
        <v>102.1</v>
      </c>
      <c r="K9" s="8" t="n">
        <v>60.8</v>
      </c>
      <c r="L9" s="8" t="n">
        <v>31.9</v>
      </c>
    </row>
    <row r="10" spans="1:12">
      <c r="A10" s="4" t="s">
        <v>46</v>
      </c>
      <c r="B10" s="8" t="n">
        <v>-35.7</v>
      </c>
      <c r="J10" s="8" t="n">
        <v>-35.7</v>
      </c>
    </row>
    <row r="11" spans="1:12">
      <c r="A11" s="4" t="s">
        <v>47</v>
      </c>
      <c r="B11" s="5" t="n">
        <v>-4</v>
      </c>
      <c r="C11" s="5" t="n">
        <v>-4</v>
      </c>
      <c r="D11" s="8" t="n">
        <v>-4.7</v>
      </c>
      <c r="E11" s="8" t="n">
        <v>-5.1</v>
      </c>
      <c r="F11" s="8" t="n">
        <v>-5.3</v>
      </c>
      <c r="G11" s="8" t="n">
        <v>-5.6</v>
      </c>
      <c r="H11" s="8" t="n">
        <v>-5.4</v>
      </c>
      <c r="I11" s="8" t="n">
        <v>-12.7</v>
      </c>
      <c r="J11" s="8" t="n">
        <v>-17.8</v>
      </c>
      <c r="K11" s="5" t="n">
        <v>-29</v>
      </c>
      <c r="L11" s="8" t="n">
        <v>-7.1</v>
      </c>
    </row>
    <row r="12" spans="1:12">
      <c r="A12" s="4" t="s">
        <v>48</v>
      </c>
      <c r="B12" s="8" t="n">
        <v>0.1</v>
      </c>
      <c r="G12" s="8" t="n">
        <v>1.6</v>
      </c>
      <c r="J12" s="8" t="n">
        <v>0.1</v>
      </c>
      <c r="K12" s="8" t="n">
        <v>1.6</v>
      </c>
      <c r="L12" s="8" t="n">
        <v>0.6</v>
      </c>
    </row>
    <row r="13" spans="1:12">
      <c r="A13" s="4" t="s">
        <v>49</v>
      </c>
      <c r="B13" s="5" t="n">
        <v>-14</v>
      </c>
      <c r="C13" s="8" t="n">
        <v>25.8</v>
      </c>
      <c r="D13" s="8" t="n">
        <v>21.4</v>
      </c>
      <c r="E13" s="8" t="n">
        <v>15.5</v>
      </c>
      <c r="F13" s="8" t="n">
        <v>14.5</v>
      </c>
      <c r="G13" s="8" t="n">
        <v>14.6</v>
      </c>
      <c r="H13" s="8" t="n">
        <v>13.4</v>
      </c>
      <c r="I13" s="8" t="n">
        <v>-9.1</v>
      </c>
      <c r="J13" s="8" t="n">
        <v>48.7</v>
      </c>
      <c r="K13" s="8" t="n">
        <v>33.4</v>
      </c>
      <c r="L13" s="8" t="n">
        <v>25.4</v>
      </c>
    </row>
    <row r="14" spans="1:12">
      <c r="A14" s="4" t="s">
        <v>527</v>
      </c>
      <c r="B14" s="8" t="n">
        <v>5.1</v>
      </c>
      <c r="C14" s="8" t="n">
        <v>-9.5</v>
      </c>
      <c r="D14" s="8" t="n">
        <v>-7.9</v>
      </c>
      <c r="E14" s="5" t="n">
        <v>-6</v>
      </c>
      <c r="F14" s="8" t="n">
        <v>-3.4</v>
      </c>
      <c r="G14" s="8" t="n">
        <v>-4.6</v>
      </c>
      <c r="H14" s="8" t="n">
        <v>-5.4</v>
      </c>
      <c r="I14" s="8" t="n">
        <v>4.2</v>
      </c>
      <c r="J14" s="8" t="n">
        <v>-18.3</v>
      </c>
      <c r="K14" s="8" t="n">
        <v>-9.199999999999999</v>
      </c>
      <c r="L14" s="8" t="n">
        <v>-6.9</v>
      </c>
    </row>
    <row r="15" spans="1:12">
      <c r="A15" s="4" t="s">
        <v>51</v>
      </c>
      <c r="B15" s="8" t="n">
        <v>-0.4</v>
      </c>
      <c r="C15" s="8" t="n">
        <v>-1.3</v>
      </c>
      <c r="D15" s="8" t="n">
        <v>-1.3</v>
      </c>
      <c r="E15" s="8" t="n">
        <v>-0.9</v>
      </c>
      <c r="F15" s="8" t="n">
        <v>-0.5</v>
      </c>
      <c r="G15" s="8" t="n">
        <v>-0.4</v>
      </c>
      <c r="J15" s="8" t="n">
        <v>-3.9</v>
      </c>
      <c r="K15" s="8" t="n">
        <v>-0.9</v>
      </c>
    </row>
    <row r="16" spans="1:12">
      <c r="A16" s="4" t="s">
        <v>52</v>
      </c>
      <c r="B16" s="8" t="n">
        <v>-9.300000000000001</v>
      </c>
      <c r="C16" s="5" t="n">
        <v>15</v>
      </c>
      <c r="D16" s="8" t="n">
        <v>12.2</v>
      </c>
      <c r="E16" s="8" t="n">
        <v>8.6</v>
      </c>
      <c r="F16" s="8" t="n">
        <v>10.6</v>
      </c>
      <c r="G16" s="8" t="n">
        <v>9.6</v>
      </c>
      <c r="H16" s="5" t="n">
        <v>8</v>
      </c>
      <c r="I16" s="8" t="n">
        <v>-4.9</v>
      </c>
      <c r="J16" s="8" t="n">
        <v>26.5</v>
      </c>
      <c r="K16" s="8" t="n">
        <v>23.3</v>
      </c>
      <c r="L16" s="8" t="n">
        <v>18.5</v>
      </c>
    </row>
    <row r="17" spans="1:12">
      <c r="A17" s="4" t="s">
        <v>53</v>
      </c>
      <c r="B17" s="5" t="n">
        <v>-1</v>
      </c>
      <c r="C17" s="5" t="n">
        <v>-1</v>
      </c>
      <c r="D17" s="5" t="n">
        <v>-1</v>
      </c>
      <c r="E17" s="5" t="n">
        <v>-1</v>
      </c>
      <c r="F17" s="5" t="n">
        <v>-1</v>
      </c>
      <c r="G17" s="5" t="n">
        <v>-1</v>
      </c>
      <c r="H17" s="5" t="n">
        <v>-1</v>
      </c>
      <c r="I17" s="5" t="n">
        <v>-1</v>
      </c>
      <c r="J17" s="5" t="n">
        <v>-4</v>
      </c>
      <c r="K17" s="5" t="n">
        <v>-4</v>
      </c>
      <c r="L17" s="5" t="n">
        <v>-4</v>
      </c>
    </row>
    <row r="18" spans="1:12">
      <c r="A18" s="4" t="s">
        <v>54</v>
      </c>
      <c r="B18" s="8" t="n">
        <v>-10.3</v>
      </c>
      <c r="C18" s="5" t="n">
        <v>14</v>
      </c>
      <c r="D18" s="8" t="n">
        <v>11.2</v>
      </c>
      <c r="E18" s="8" t="n">
        <v>7.6</v>
      </c>
      <c r="F18" s="8" t="n">
        <v>9.6</v>
      </c>
      <c r="G18" s="8" t="n">
        <v>8.6</v>
      </c>
      <c r="H18" s="5" t="n">
        <v>7</v>
      </c>
      <c r="I18" s="8" t="n">
        <v>-5.9</v>
      </c>
      <c r="J18" s="8" t="n">
        <v>22.5</v>
      </c>
      <c r="K18" s="8" t="n">
        <v>19.3</v>
      </c>
      <c r="L18" s="8" t="n">
        <v>14.5</v>
      </c>
    </row>
    <row r="19" spans="1:12">
      <c r="A19" s="4" t="s">
        <v>55</v>
      </c>
      <c r="C19" s="8" t="n">
        <v>-0.7</v>
      </c>
      <c r="D19" s="8" t="n">
        <v>-0.5</v>
      </c>
      <c r="E19" s="8" t="n">
        <v>-0.3</v>
      </c>
      <c r="F19" s="8" t="n">
        <v>-0.4</v>
      </c>
      <c r="G19" s="8" t="n">
        <v>-0.4</v>
      </c>
      <c r="H19" s="8" t="n">
        <v>-0.3</v>
      </c>
      <c r="J19" s="5" t="n">
        <v>-1</v>
      </c>
      <c r="K19" s="8" t="n">
        <v>-0.8</v>
      </c>
      <c r="L19" s="8" t="n">
        <v>-0.6</v>
      </c>
    </row>
    <row r="20" spans="1:12">
      <c r="A20" s="4" t="s">
        <v>56</v>
      </c>
      <c r="B20" s="6" t="n">
        <v>-10.3</v>
      </c>
      <c r="C20" s="6" t="n">
        <v>13.3</v>
      </c>
      <c r="D20" s="6" t="n">
        <v>10.7</v>
      </c>
      <c r="E20" s="6" t="n">
        <v>7.3</v>
      </c>
      <c r="F20" s="6" t="n">
        <v>9.199999999999999</v>
      </c>
      <c r="G20" s="6" t="n">
        <v>8.199999999999999</v>
      </c>
      <c r="H20" s="6" t="n">
        <v>6.7</v>
      </c>
      <c r="I20" s="6" t="n">
        <v>-5.9</v>
      </c>
      <c r="J20" s="6" t="n">
        <v>21.5</v>
      </c>
      <c r="K20" s="6" t="n">
        <v>18.5</v>
      </c>
      <c r="L20" s="6" t="n">
        <v>13.9</v>
      </c>
    </row>
    <row r="21" spans="1:12">
      <c r="A21" s="4" t="s">
        <v>719</v>
      </c>
      <c r="B21" s="9" t="n">
        <v>-0.17</v>
      </c>
      <c r="C21" s="9" t="n">
        <v>0.21</v>
      </c>
      <c r="D21" s="9" t="n">
        <v>0.17</v>
      </c>
      <c r="E21" s="9" t="n">
        <v>0.11</v>
      </c>
      <c r="F21" s="9" t="n">
        <v>0.13</v>
      </c>
      <c r="G21" s="9" t="n">
        <v>0.12</v>
      </c>
      <c r="H21" s="9" t="n">
        <v>0.09</v>
      </c>
      <c r="I21" s="9" t="n">
        <v>-0.08</v>
      </c>
      <c r="J21" s="9" t="n">
        <v>0.34</v>
      </c>
      <c r="K21" s="9" t="n">
        <v>0.26</v>
      </c>
      <c r="L21" s="9" t="n">
        <v>0.19</v>
      </c>
    </row>
    <row r="22" spans="1:12">
      <c r="A22" s="4" t="s">
        <v>720</v>
      </c>
      <c r="B22" s="9" t="n">
        <v>-0.17</v>
      </c>
      <c r="C22" s="9" t="n">
        <v>0.21</v>
      </c>
      <c r="D22" s="9" t="n">
        <v>0.17</v>
      </c>
      <c r="E22" s="9" t="n">
        <v>0.11</v>
      </c>
      <c r="F22" s="9" t="n">
        <v>0.13</v>
      </c>
      <c r="G22" s="9" t="n">
        <v>0.12</v>
      </c>
      <c r="H22" s="9" t="n">
        <v>0.09</v>
      </c>
      <c r="I22" s="9" t="n">
        <v>-0.08</v>
      </c>
      <c r="J22" s="9" t="n">
        <v>0.34</v>
      </c>
      <c r="K22" s="9" t="n">
        <v>0.26</v>
      </c>
      <c r="L22" s="9" t="n">
        <v>0.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9"/>
    <col customWidth="1" max="5" min="5" width="20"/>
    <col customWidth="1" max="6" min="6" width="24"/>
    <col customWidth="1" max="7" min="7" width="11"/>
    <col customWidth="1" max="8" min="8" width="11"/>
  </cols>
  <sheetData>
    <row r="1" spans="1:8">
      <c r="A1" s="1" t="s">
        <v>156</v>
      </c>
      <c r="B1" s="2" t="s">
        <v>157</v>
      </c>
      <c r="C1" s="2" t="s">
        <v>158</v>
      </c>
      <c r="D1" s="2" t="s">
        <v>159</v>
      </c>
      <c r="E1" s="2" t="s">
        <v>160</v>
      </c>
      <c r="F1" s="2" t="s">
        <v>161</v>
      </c>
      <c r="G1" s="2" t="s">
        <v>162</v>
      </c>
      <c r="H1" s="2" t="s">
        <v>163</v>
      </c>
    </row>
    <row r="2" spans="1:8">
      <c r="A2" s="4" t="s">
        <v>164</v>
      </c>
      <c r="B2" s="6" t="n">
        <v>0.2</v>
      </c>
      <c r="C2" s="6" t="n">
        <v>-3.5</v>
      </c>
      <c r="D2" s="6" t="n">
        <v>1457.5</v>
      </c>
      <c r="E2" s="6" t="n">
        <v>-70.90000000000001</v>
      </c>
      <c r="G2" s="6" t="n">
        <v>1383.3</v>
      </c>
      <c r="H2" s="6" t="n">
        <v>1383.3</v>
      </c>
    </row>
    <row r="3" spans="1:8">
      <c r="A3" s="4" t="s">
        <v>165</v>
      </c>
      <c r="B3" s="8" t="n">
        <v>75.5</v>
      </c>
      <c r="C3" s="8" t="n">
        <v>-0.2</v>
      </c>
    </row>
    <row r="4" spans="1:8">
      <c r="A4" s="3" t="s">
        <v>166</v>
      </c>
    </row>
    <row r="5" spans="1:8">
      <c r="A5" s="4" t="s">
        <v>167</v>
      </c>
      <c r="D5" s="8" t="n">
        <v>11.1</v>
      </c>
      <c r="G5" s="8" t="n">
        <v>11.1</v>
      </c>
      <c r="H5" s="8" t="n">
        <v>11.1</v>
      </c>
    </row>
    <row r="6" spans="1:8">
      <c r="A6" s="4" t="s">
        <v>168</v>
      </c>
      <c r="B6" s="8" t="n">
        <v>0.6</v>
      </c>
    </row>
    <row r="7" spans="1:8">
      <c r="A7" s="4" t="s">
        <v>169</v>
      </c>
      <c r="C7" s="6" t="n">
        <v>-1.5</v>
      </c>
      <c r="D7" s="8" t="n">
        <v>-2.5</v>
      </c>
      <c r="G7" s="5" t="n">
        <v>-4</v>
      </c>
      <c r="H7" s="5" t="n">
        <v>-4</v>
      </c>
    </row>
    <row r="8" spans="1:8">
      <c r="A8" s="4" t="s">
        <v>170</v>
      </c>
      <c r="D8" s="8" t="n">
        <v>18.9</v>
      </c>
      <c r="G8" s="8" t="n">
        <v>18.9</v>
      </c>
      <c r="H8" s="8" t="n">
        <v>18.9</v>
      </c>
    </row>
    <row r="9" spans="1:8">
      <c r="A9" s="4" t="s">
        <v>171</v>
      </c>
      <c r="C9" s="6" t="n">
        <v>-75.09999999999999</v>
      </c>
      <c r="G9" s="8" t="n">
        <v>-75.09999999999999</v>
      </c>
      <c r="H9" s="8" t="n">
        <v>-75.09999999999999</v>
      </c>
    </row>
    <row r="10" spans="1:8">
      <c r="A10" s="4" t="s">
        <v>172</v>
      </c>
      <c r="C10" s="8" t="n">
        <v>-2.7</v>
      </c>
    </row>
    <row r="11" spans="1:8">
      <c r="A11" s="4" t="s">
        <v>53</v>
      </c>
      <c r="D11" s="5" t="n">
        <v>-4</v>
      </c>
      <c r="G11" s="5" t="n">
        <v>-4</v>
      </c>
      <c r="H11" s="5" t="n">
        <v>-4</v>
      </c>
    </row>
    <row r="12" spans="1:8">
      <c r="A12" s="4" t="s">
        <v>173</v>
      </c>
      <c r="F12" s="6" t="n">
        <v>1.8</v>
      </c>
      <c r="H12" s="8" t="n">
        <v>1.8</v>
      </c>
    </row>
    <row r="13" spans="1:8">
      <c r="A13" s="4" t="s">
        <v>174</v>
      </c>
      <c r="D13" s="5" t="n">
        <v>3</v>
      </c>
      <c r="G13" s="5" t="n">
        <v>3</v>
      </c>
      <c r="H13" s="5" t="n">
        <v>3</v>
      </c>
    </row>
    <row r="14" spans="1:8">
      <c r="A14" s="4" t="s">
        <v>52</v>
      </c>
      <c r="E14" s="8" t="n">
        <v>18.5</v>
      </c>
      <c r="G14" s="8" t="n">
        <v>18.5</v>
      </c>
      <c r="H14" s="8" t="n">
        <v>18.5</v>
      </c>
    </row>
    <row r="15" spans="1:8">
      <c r="A15" s="4" t="s">
        <v>175</v>
      </c>
      <c r="B15" s="6" t="n">
        <v>0.2</v>
      </c>
      <c r="C15" s="6" t="n">
        <v>-80.09999999999999</v>
      </c>
      <c r="D15" s="5" t="n">
        <v>1484</v>
      </c>
      <c r="E15" s="8" t="n">
        <v>-52.4</v>
      </c>
      <c r="F15" s="8" t="n">
        <v>1.8</v>
      </c>
      <c r="G15" s="8" t="n">
        <v>1351.7</v>
      </c>
      <c r="H15" s="8" t="n">
        <v>1353.5</v>
      </c>
    </row>
    <row r="16" spans="1:8">
      <c r="A16" s="4" t="s">
        <v>176</v>
      </c>
      <c r="B16" s="8" t="n">
        <v>76.09999999999999</v>
      </c>
      <c r="C16" s="8" t="n">
        <v>-2.9</v>
      </c>
    </row>
    <row r="17" spans="1:8">
      <c r="A17" s="3" t="s">
        <v>166</v>
      </c>
    </row>
    <row r="18" spans="1:8">
      <c r="A18" s="4" t="s">
        <v>167</v>
      </c>
      <c r="D18" s="8" t="n">
        <v>5.6</v>
      </c>
      <c r="G18" s="8" t="n">
        <v>5.6</v>
      </c>
      <c r="H18" s="8" t="n">
        <v>5.6</v>
      </c>
    </row>
    <row r="19" spans="1:8">
      <c r="A19" s="4" t="s">
        <v>168</v>
      </c>
      <c r="B19" s="8" t="n">
        <v>0.5</v>
      </c>
    </row>
    <row r="20" spans="1:8">
      <c r="A20" s="4" t="s">
        <v>169</v>
      </c>
      <c r="C20" s="6" t="n">
        <v>-1.2</v>
      </c>
      <c r="D20" s="8" t="n">
        <v>-2.9</v>
      </c>
      <c r="G20" s="8" t="n">
        <v>-4.1</v>
      </c>
      <c r="H20" s="8" t="n">
        <v>-4.1</v>
      </c>
    </row>
    <row r="21" spans="1:8">
      <c r="A21" s="4" t="s">
        <v>170</v>
      </c>
      <c r="D21" s="8" t="n">
        <v>19.6</v>
      </c>
      <c r="G21" s="8" t="n">
        <v>19.6</v>
      </c>
      <c r="H21" s="8" t="n">
        <v>19.6</v>
      </c>
    </row>
    <row r="22" spans="1:8">
      <c r="A22" s="4" t="s">
        <v>171</v>
      </c>
      <c r="C22" s="6" t="n">
        <v>-144.5</v>
      </c>
      <c r="G22" s="8" t="n">
        <v>-144.5</v>
      </c>
      <c r="H22" s="8" t="n">
        <v>-144.5</v>
      </c>
    </row>
    <row r="23" spans="1:8">
      <c r="A23" s="4" t="s">
        <v>172</v>
      </c>
      <c r="C23" s="8" t="n">
        <v>-6.3</v>
      </c>
    </row>
    <row r="24" spans="1:8">
      <c r="A24" s="4" t="s">
        <v>53</v>
      </c>
      <c r="D24" s="5" t="n">
        <v>-4</v>
      </c>
      <c r="G24" s="5" t="n">
        <v>-4</v>
      </c>
      <c r="H24" s="5" t="n">
        <v>-4</v>
      </c>
    </row>
    <row r="25" spans="1:8">
      <c r="A25" s="4" t="s">
        <v>173</v>
      </c>
      <c r="F25" s="6" t="n">
        <v>-1.8</v>
      </c>
      <c r="H25" s="8" t="n">
        <v>-1.8</v>
      </c>
    </row>
    <row r="26" spans="1:8">
      <c r="A26" s="4" t="s">
        <v>174</v>
      </c>
      <c r="D26" s="8" t="n">
        <v>0.5</v>
      </c>
      <c r="G26" s="8" t="n">
        <v>0.5</v>
      </c>
      <c r="H26" s="8" t="n">
        <v>0.5</v>
      </c>
    </row>
    <row r="27" spans="1:8">
      <c r="A27" s="4" t="s">
        <v>52</v>
      </c>
      <c r="E27" s="8" t="n">
        <v>23.3</v>
      </c>
      <c r="G27" s="8" t="n">
        <v>23.3</v>
      </c>
      <c r="H27" s="8" t="n">
        <v>23.3</v>
      </c>
    </row>
    <row r="28" spans="1:8">
      <c r="A28" s="4" t="s">
        <v>177</v>
      </c>
      <c r="B28" s="6" t="n">
        <v>0.2</v>
      </c>
      <c r="C28" s="6" t="n">
        <v>-225.8</v>
      </c>
      <c r="D28" s="8" t="n">
        <v>1502.8</v>
      </c>
      <c r="E28" s="8" t="n">
        <v>-29.1</v>
      </c>
      <c r="G28" s="8" t="n">
        <v>1248.1</v>
      </c>
      <c r="H28" s="8" t="n">
        <v>1248.1</v>
      </c>
    </row>
    <row r="29" spans="1:8">
      <c r="A29" s="4" t="s">
        <v>178</v>
      </c>
      <c r="B29" s="8" t="n">
        <v>76.59999999999999</v>
      </c>
      <c r="C29" s="8" t="n">
        <v>-9.199999999999999</v>
      </c>
    </row>
    <row r="30" spans="1:8">
      <c r="A30" s="3" t="s">
        <v>166</v>
      </c>
    </row>
    <row r="31" spans="1:8">
      <c r="A31" s="4" t="s">
        <v>167</v>
      </c>
      <c r="D31" s="8" t="n">
        <v>3.2</v>
      </c>
      <c r="G31" s="8" t="n">
        <v>3.2</v>
      </c>
      <c r="H31" s="8" t="n">
        <v>3.2</v>
      </c>
    </row>
    <row r="32" spans="1:8">
      <c r="A32" s="4" t="s">
        <v>168</v>
      </c>
      <c r="B32" s="8" t="n">
        <v>0.4</v>
      </c>
    </row>
    <row r="33" spans="1:8">
      <c r="A33" s="4" t="s">
        <v>169</v>
      </c>
      <c r="C33" s="6" t="n">
        <v>-0.5</v>
      </c>
      <c r="D33" s="8" t="n">
        <v>-1.9</v>
      </c>
      <c r="G33" s="8" t="n">
        <v>-2.4</v>
      </c>
      <c r="H33" s="8" t="n">
        <v>-2.4</v>
      </c>
    </row>
    <row r="34" spans="1:8">
      <c r="A34" s="4" t="s">
        <v>170</v>
      </c>
      <c r="D34" s="8" t="n">
        <v>19.1</v>
      </c>
      <c r="G34" s="8" t="n">
        <v>19.1</v>
      </c>
      <c r="H34" s="8" t="n">
        <v>19.1</v>
      </c>
    </row>
    <row r="35" spans="1:8">
      <c r="A35" s="4" t="s">
        <v>171</v>
      </c>
      <c r="C35" s="6" t="n">
        <v>-115.7</v>
      </c>
      <c r="G35" s="8" t="n">
        <v>-115.7</v>
      </c>
      <c r="H35" s="8" t="n">
        <v>-115.7</v>
      </c>
    </row>
    <row r="36" spans="1:8">
      <c r="A36" s="4" t="s">
        <v>172</v>
      </c>
      <c r="C36" s="8" t="n">
        <v>-6.4</v>
      </c>
    </row>
    <row r="37" spans="1:8">
      <c r="A37" s="4" t="s">
        <v>53</v>
      </c>
      <c r="D37" s="5" t="n">
        <v>-3</v>
      </c>
      <c r="E37" s="5" t="n">
        <v>-1</v>
      </c>
      <c r="G37" s="5" t="n">
        <v>-4</v>
      </c>
      <c r="H37" s="5" t="n">
        <v>-4</v>
      </c>
    </row>
    <row r="38" spans="1:8">
      <c r="A38" s="4" t="s">
        <v>174</v>
      </c>
      <c r="D38" s="8" t="n">
        <v>-1.9</v>
      </c>
      <c r="G38" s="8" t="n">
        <v>-1.9</v>
      </c>
      <c r="H38" s="8" t="n">
        <v>-1.9</v>
      </c>
    </row>
    <row r="39" spans="1:8">
      <c r="A39" s="4" t="s">
        <v>52</v>
      </c>
      <c r="E39" s="8" t="n">
        <v>26.5</v>
      </c>
      <c r="G39" s="8" t="n">
        <v>26.5</v>
      </c>
      <c r="H39" s="8" t="n">
        <v>26.5</v>
      </c>
    </row>
    <row r="40" spans="1:8">
      <c r="A40" s="4" t="s">
        <v>179</v>
      </c>
      <c r="B40" s="6" t="n">
        <v>0.2</v>
      </c>
      <c r="C40" s="7" t="n">
        <v>-342</v>
      </c>
      <c r="D40" s="6" t="n">
        <v>1518.3</v>
      </c>
      <c r="E40" s="6" t="n">
        <v>-3.6</v>
      </c>
      <c r="G40" s="6" t="n">
        <v>1172.9</v>
      </c>
      <c r="H40" s="6" t="n">
        <v>1172.9</v>
      </c>
    </row>
    <row r="41" spans="1:8">
      <c r="A41" s="4" t="s">
        <v>180</v>
      </c>
      <c r="B41" s="5" t="n">
        <v>77</v>
      </c>
      <c r="C41" s="8" t="n">
        <v>-1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324</v>
      </c>
    </row>
    <row r="2" spans="1:3">
      <c r="B2" s="2" t="s">
        <v>722</v>
      </c>
      <c r="C2" s="2" t="s">
        <v>723</v>
      </c>
    </row>
    <row r="3" spans="1:3">
      <c r="A3" s="3" t="s">
        <v>221</v>
      </c>
    </row>
    <row r="4" spans="1:3">
      <c r="A4" s="4" t="s">
        <v>724</v>
      </c>
      <c r="C4" s="7" t="n">
        <v>85</v>
      </c>
    </row>
    <row r="5" spans="1:3">
      <c r="A5" s="4" t="s">
        <v>434</v>
      </c>
    </row>
    <row r="6" spans="1:3">
      <c r="A6" s="3" t="s">
        <v>221</v>
      </c>
    </row>
    <row r="7" spans="1:3">
      <c r="A7" s="4" t="s">
        <v>442</v>
      </c>
      <c r="B7" s="6" t="n">
        <v>3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02:38Z</dcterms:created>
  <dcterms:modified xmlns:dcterms="http://purl.org/dc/terms/" xmlns:xsi="http://www.w3.org/2001/XMLSchema-instance" xsi:type="dcterms:W3CDTF">2017-02-27T16:02:38Z</dcterms:modified>
</cp:coreProperties>
</file>